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STANDARDS UPD" sheetId="9" state="visible" r:id="rId9"/>
    <sheet xmlns:r="http://schemas.openxmlformats.org/officeDocument/2006/relationships" name="INVESTMENTS IN SECURITIES" sheetId="10" state="visible" r:id="rId10"/>
    <sheet xmlns:r="http://schemas.openxmlformats.org/officeDocument/2006/relationships" name="LOANS, ALLOWANCE FOR LOAN LOSSE" sheetId="11" state="visible" r:id="rId11"/>
    <sheet xmlns:r="http://schemas.openxmlformats.org/officeDocument/2006/relationships" name="TRANSFERS AND SERVICING" sheetId="12" state="visible" r:id="rId12"/>
    <sheet xmlns:r="http://schemas.openxmlformats.org/officeDocument/2006/relationships" name="SECURITIES SOLD UNDER AGREEMENT" sheetId="13" state="visible" r:id="rId13"/>
    <sheet xmlns:r="http://schemas.openxmlformats.org/officeDocument/2006/relationships" name="EMPLOYEE AND DIRECTOR BENEFIT P" sheetId="14" state="visible" r:id="rId14"/>
    <sheet xmlns:r="http://schemas.openxmlformats.org/officeDocument/2006/relationships" name="PLEDGED ASSETS" sheetId="15" state="visible" r:id="rId15"/>
    <sheet xmlns:r="http://schemas.openxmlformats.org/officeDocument/2006/relationships" name="EARNINGS PER SHARE" sheetId="16" state="visible" r:id="rId16"/>
    <sheet xmlns:r="http://schemas.openxmlformats.org/officeDocument/2006/relationships" name="STOCK BASED COMPENSATION" sheetId="17" state="visible" r:id="rId17"/>
    <sheet xmlns:r="http://schemas.openxmlformats.org/officeDocument/2006/relationships" name="FAIR VALUE MEASUREMENTS" sheetId="18" state="visible" r:id="rId18"/>
    <sheet xmlns:r="http://schemas.openxmlformats.org/officeDocument/2006/relationships" name="OTHER COMPREHENSIVE (LOSS) INCO" sheetId="19" state="visible" r:id="rId19"/>
    <sheet xmlns:r="http://schemas.openxmlformats.org/officeDocument/2006/relationships" name="DERIVATIVE FINANCIAL INSTRUMENT" sheetId="20" state="visible" r:id="rId20"/>
    <sheet xmlns:r="http://schemas.openxmlformats.org/officeDocument/2006/relationships" name="BALANCE SHEET OFFSETTING" sheetId="21" state="visible" r:id="rId21"/>
    <sheet xmlns:r="http://schemas.openxmlformats.org/officeDocument/2006/relationships" name="INVESTMENTS IN SECURITIES (Tabl" sheetId="22" state="visible" r:id="rId22"/>
    <sheet xmlns:r="http://schemas.openxmlformats.org/officeDocument/2006/relationships" name="LOANS, ALLOWANCE FOR LOAN LOS_2" sheetId="23" state="visible" r:id="rId23"/>
    <sheet xmlns:r="http://schemas.openxmlformats.org/officeDocument/2006/relationships" name="TRANSFERS AND SERVICING (Tables" sheetId="24" state="visible" r:id="rId24"/>
    <sheet xmlns:r="http://schemas.openxmlformats.org/officeDocument/2006/relationships" name="PLEDGED ASSETS (Tables)" sheetId="25" state="visible" r:id="rId25"/>
    <sheet xmlns:r="http://schemas.openxmlformats.org/officeDocument/2006/relationships" name="EARNINGS PER SHARE (Tables)" sheetId="26" state="visible" r:id="rId26"/>
    <sheet xmlns:r="http://schemas.openxmlformats.org/officeDocument/2006/relationships" name="STOCK BASED COMPENSATION (Table" sheetId="27" state="visible" r:id="rId27"/>
    <sheet xmlns:r="http://schemas.openxmlformats.org/officeDocument/2006/relationships" name="FAIR VALUE MEASUREMENTS (Tables" sheetId="28" state="visible" r:id="rId28"/>
    <sheet xmlns:r="http://schemas.openxmlformats.org/officeDocument/2006/relationships" name="OTHER COMPREHENSIVE (LOSS) IN_2" sheetId="29" state="visible" r:id="rId29"/>
    <sheet xmlns:r="http://schemas.openxmlformats.org/officeDocument/2006/relationships" name="DERIVATIVE FINANCIAL INSTRUME_2" sheetId="30" state="visible" r:id="rId30"/>
    <sheet xmlns:r="http://schemas.openxmlformats.org/officeDocument/2006/relationships" name="BALANCE SHEET OFFSETTING (Table" sheetId="31" state="visible" r:id="rId31"/>
    <sheet xmlns:r="http://schemas.openxmlformats.org/officeDocument/2006/relationships" name="Recent Accounting Standards U_2" sheetId="32" state="visible" r:id="rId32"/>
    <sheet xmlns:r="http://schemas.openxmlformats.org/officeDocument/2006/relationships" name="Available For Sale Securities (" sheetId="33" state="visible" r:id="rId33"/>
    <sheet xmlns:r="http://schemas.openxmlformats.org/officeDocument/2006/relationships" name="Held For Sale Securities (Detai" sheetId="34" state="visible" r:id="rId34"/>
    <sheet xmlns:r="http://schemas.openxmlformats.org/officeDocument/2006/relationships" name="Amortized Cost Basis and Estima" sheetId="35" state="visible" r:id="rId35"/>
    <sheet xmlns:r="http://schemas.openxmlformats.org/officeDocument/2006/relationships" name="Investments in Securities - Add" sheetId="36" state="visible" r:id="rId36"/>
    <sheet xmlns:r="http://schemas.openxmlformats.org/officeDocument/2006/relationships" name="Securities with Gross Unrealize" sheetId="37" state="visible" r:id="rId37"/>
    <sheet xmlns:r="http://schemas.openxmlformats.org/officeDocument/2006/relationships" name="Loans, Allowance for Loan Los_3" sheetId="38" state="visible" r:id="rId38"/>
    <sheet xmlns:r="http://schemas.openxmlformats.org/officeDocument/2006/relationships" name="Summary of Loans (Detail)" sheetId="39" state="visible" r:id="rId39"/>
    <sheet xmlns:r="http://schemas.openxmlformats.org/officeDocument/2006/relationships" name="Allowance for Loan Losses by Po" sheetId="40" state="visible" r:id="rId40"/>
    <sheet xmlns:r="http://schemas.openxmlformats.org/officeDocument/2006/relationships" name="Individually Impaired Loans by " sheetId="41" state="visible" r:id="rId41"/>
    <sheet xmlns:r="http://schemas.openxmlformats.org/officeDocument/2006/relationships" name="Impaired Loans (Detail)" sheetId="42" state="visible" r:id="rId42"/>
    <sheet xmlns:r="http://schemas.openxmlformats.org/officeDocument/2006/relationships" name="Past Due and Non-Accrual Loans " sheetId="43" state="visible" r:id="rId43"/>
    <sheet xmlns:r="http://schemas.openxmlformats.org/officeDocument/2006/relationships" name="Loans Classified by Risk Rating" sheetId="44" state="visible" r:id="rId44"/>
    <sheet xmlns:r="http://schemas.openxmlformats.org/officeDocument/2006/relationships" name="Troubled Debt Restructuring Acc" sheetId="45" state="visible" r:id="rId45"/>
    <sheet xmlns:r="http://schemas.openxmlformats.org/officeDocument/2006/relationships" name="Troubled Debt Restructurings on" sheetId="46" state="visible" r:id="rId46"/>
    <sheet xmlns:r="http://schemas.openxmlformats.org/officeDocument/2006/relationships" name="Post Modification of Troubled D" sheetId="47" state="visible" r:id="rId47"/>
    <sheet xmlns:r="http://schemas.openxmlformats.org/officeDocument/2006/relationships" name="Transfers and Servicing - Addit" sheetId="48" state="visible" r:id="rId48"/>
    <sheet xmlns:r="http://schemas.openxmlformats.org/officeDocument/2006/relationships" name="Changes in MSR (Detail)" sheetId="49" state="visible" r:id="rId49"/>
    <sheet xmlns:r="http://schemas.openxmlformats.org/officeDocument/2006/relationships" name="Securities Sold Under Agreeme_2" sheetId="50" state="visible" r:id="rId50"/>
    <sheet xmlns:r="http://schemas.openxmlformats.org/officeDocument/2006/relationships" name="Employee and Director Benefit_2" sheetId="51" state="visible" r:id="rId51"/>
    <sheet xmlns:r="http://schemas.openxmlformats.org/officeDocument/2006/relationships" name="Securities and Loans Pledged to" sheetId="52" state="visible" r:id="rId52"/>
    <sheet xmlns:r="http://schemas.openxmlformats.org/officeDocument/2006/relationships" name="Earning Per Share (Detail)" sheetId="53" state="visible" r:id="rId53"/>
    <sheet xmlns:r="http://schemas.openxmlformats.org/officeDocument/2006/relationships" name="Earnings Per Share - Additional" sheetId="54" state="visible" r:id="rId54"/>
    <sheet xmlns:r="http://schemas.openxmlformats.org/officeDocument/2006/relationships" name="Stock Based Compensation - Addi" sheetId="55" state="visible" r:id="rId55"/>
    <sheet xmlns:r="http://schemas.openxmlformats.org/officeDocument/2006/relationships" name="Pre-Tax Expense Associated with" sheetId="56" state="visible" r:id="rId56"/>
    <sheet xmlns:r="http://schemas.openxmlformats.org/officeDocument/2006/relationships" name="Excess Tax Benefits Recognized " sheetId="57" state="visible" r:id="rId57"/>
    <sheet xmlns:r="http://schemas.openxmlformats.org/officeDocument/2006/relationships" name="Unrecognized Compensation Cost " sheetId="58" state="visible" r:id="rId58"/>
    <sheet xmlns:r="http://schemas.openxmlformats.org/officeDocument/2006/relationships" name="Fair Value Measurements - Addit" sheetId="59" state="visible" r:id="rId59"/>
    <sheet xmlns:r="http://schemas.openxmlformats.org/officeDocument/2006/relationships" name="Summary of Financial Assets and" sheetId="60" state="visible" r:id="rId60"/>
    <sheet xmlns:r="http://schemas.openxmlformats.org/officeDocument/2006/relationships" name="Schedule of Loans Held-for-Sale" sheetId="61" state="visible" r:id="rId61"/>
    <sheet xmlns:r="http://schemas.openxmlformats.org/officeDocument/2006/relationships" name="Assets Remeasured and Reported " sheetId="62" state="visible" r:id="rId62"/>
    <sheet xmlns:r="http://schemas.openxmlformats.org/officeDocument/2006/relationships" name="Fair Values of Assets and Liabi" sheetId="63" state="visible" r:id="rId63"/>
    <sheet xmlns:r="http://schemas.openxmlformats.org/officeDocument/2006/relationships" name="Other Comprehensive (Loss) In_3" sheetId="64" state="visible" r:id="rId64"/>
    <sheet xmlns:r="http://schemas.openxmlformats.org/officeDocument/2006/relationships" name="Components of Accumulated Other" sheetId="65" state="visible" r:id="rId65"/>
    <sheet xmlns:r="http://schemas.openxmlformats.org/officeDocument/2006/relationships" name="Other Comprehensive (Loss) In_4"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Schedule of Derivative Financia" sheetId="69" state="visible" r:id="rId69"/>
    <sheet xmlns:r="http://schemas.openxmlformats.org/officeDocument/2006/relationships" name="Effect of Company's Derivative " sheetId="70" state="visible" r:id="rId70"/>
    <sheet xmlns:r="http://schemas.openxmlformats.org/officeDocument/2006/relationships" name="Asset and Liability Derivative " sheetId="71" state="visible" r:id="rId71"/>
  </sheets>
  <definedNames/>
  <calcPr calcId="124519" fullCalcOnLoad="1"/>
</workbook>
</file>

<file path=xl/sharedStrings.xml><?xml version="1.0" encoding="utf-8"?>
<sst xmlns="http://schemas.openxmlformats.org/spreadsheetml/2006/main" uniqueCount="739">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BLMT</t>
  </si>
  <si>
    <t>Entity Registrant Name</t>
  </si>
  <si>
    <t>BSB BANCORP, INC.</t>
  </si>
  <si>
    <t>Entity Central Index Key</t>
  </si>
  <si>
    <t>Current Fiscal Year End Date</t>
  </si>
  <si>
    <t>--12-31</t>
  </si>
  <si>
    <t>Entity Filer Category</t>
  </si>
  <si>
    <t>Accelerated Filer</t>
  </si>
  <si>
    <t>Entity Common Stock, Shares Outstanding</t>
  </si>
  <si>
    <t>Entity Small Business</t>
  </si>
  <si>
    <t>Entity Emerging Growth Company</t>
  </si>
  <si>
    <t>CONSOLIDATED BALANCE SHEETS - USD ($) $ in Thousands</t>
  </si>
  <si>
    <t>Dec. 31, 2017</t>
  </si>
  <si>
    <t>ASSETS</t>
  </si>
  <si>
    <t>Cash and due from banks</t>
  </si>
  <si>
    <t>Interest-bearing deposits in other banks</t>
  </si>
  <si>
    <t>Cash and cash equivalents</t>
  </si>
  <si>
    <t>Interest-bearing time deposits with other banks</t>
  </si>
  <si>
    <t>Investments in available-for-sale securities</t>
  </si>
  <si>
    <t>Investments in held-to-maturity securities (fair value of $146,658 as of September 30, 2018 (unaudited) and $158,385 as of December 31, 2017)</t>
  </si>
  <si>
    <t>Federal Home Loan Bank stock, at cost</t>
  </si>
  <si>
    <t>Loans held-for-sale</t>
  </si>
  <si>
    <t>Loans, net of allowance for loan losses of $17,481 as of September 30, 2018 (unaudited) and $16,312 as of December 31, 2017</t>
  </si>
  <si>
    <t>Premises and equipment, net</t>
  </si>
  <si>
    <t>Accrued interest receivable</t>
  </si>
  <si>
    <t>Deferred tax asset, net</t>
  </si>
  <si>
    <t>Income taxes receivable</t>
  </si>
  <si>
    <t>Bank-owned life insurance</t>
  </si>
  <si>
    <t>Other assets</t>
  </si>
  <si>
    <t>Total assets</t>
  </si>
  <si>
    <t>Deposits:</t>
  </si>
  <si>
    <t>Noninterest-bearing</t>
  </si>
  <si>
    <t>Interest-bearing</t>
  </si>
  <si>
    <t>Total deposits</t>
  </si>
  <si>
    <t>Federal Home Loan Bank advances</t>
  </si>
  <si>
    <t>Securities sold under agreements to repurchase</t>
  </si>
  <si>
    <t>Accrued interest payable</t>
  </si>
  <si>
    <t>Deferred compensation liability</t>
  </si>
  <si>
    <t>Other liabilities</t>
  </si>
  <si>
    <t>Total liabilities</t>
  </si>
  <si>
    <t>Stockholders' Equity:</t>
  </si>
  <si>
    <t>Common stock; $0.01 par value per share, 100,000,000 shares authorized; 9,753,797 and 9,707,665 shares issued and outstanding at September 30, 2018 (unaudited) and December 31, 2017, respectively</t>
  </si>
  <si>
    <t>Additional paid-in capital</t>
  </si>
  <si>
    <t>Retained earnings</t>
  </si>
  <si>
    <t>Accumulated other comprehensive (loss) income</t>
  </si>
  <si>
    <t>Unearned compensation - ESOP</t>
  </si>
  <si>
    <t>Total stockholders' equity</t>
  </si>
  <si>
    <t>Total liabilities and stockholders' equity</t>
  </si>
  <si>
    <t>CONSOLIDATED BALANCE SHEETS (Parenthetical) - USD ($) $ in Thousands</t>
  </si>
  <si>
    <t>Statement of Financial Position [Abstract]</t>
  </si>
  <si>
    <t>Investments in held-to-maturity securities, fair value</t>
  </si>
  <si>
    <t>Loans, allowance for loan losses</t>
  </si>
  <si>
    <t>Common stock, par value</t>
  </si>
  <si>
    <t>Common stock, shares authorized</t>
  </si>
  <si>
    <t>Common stock, shares issued</t>
  </si>
  <si>
    <t>Common stock, shares outstanding</t>
  </si>
  <si>
    <t>CONSOLIDATED STATEMENTS OF OPERATIONS - USD ($) $ in Thousands</t>
  </si>
  <si>
    <t>3 Months Ended</t>
  </si>
  <si>
    <t>Sep. 30, 2017</t>
  </si>
  <si>
    <t>Interest and dividend income:</t>
  </si>
  <si>
    <t>Interest and fees on loans</t>
  </si>
  <si>
    <t>Interest on taxable debt securities</t>
  </si>
  <si>
    <t>Dividends</t>
  </si>
  <si>
    <t>Other interest income</t>
  </si>
  <si>
    <t>Total interest and dividend income</t>
  </si>
  <si>
    <t>Interest expense:</t>
  </si>
  <si>
    <t>Interest on deposits</t>
  </si>
  <si>
    <t>Interest on Federal Home Loan Bank advances</t>
  </si>
  <si>
    <t>Interest on securities sold under agreements to repurchase</t>
  </si>
  <si>
    <t>Total interest expense</t>
  </si>
  <si>
    <t>Net interest and dividend income</t>
  </si>
  <si>
    <t>Provision for loan losses</t>
  </si>
  <si>
    <t>Net interest and dividend income after provision for loan losses</t>
  </si>
  <si>
    <t>Noninterest income:</t>
  </si>
  <si>
    <t>Income from bank-owned life insurance</t>
  </si>
  <si>
    <t>Net gain on sales of loans</t>
  </si>
  <si>
    <t>Loan level derivative income</t>
  </si>
  <si>
    <t>Other income</t>
  </si>
  <si>
    <t>Total noninterest income</t>
  </si>
  <si>
    <t>Noninterest expense:</t>
  </si>
  <si>
    <t>Salaries and employee benefits</t>
  </si>
  <si>
    <t>Director compensation</t>
  </si>
  <si>
    <t>Occupancy expense</t>
  </si>
  <si>
    <t>Equipment expense</t>
  </si>
  <si>
    <t>Deposit insurance</t>
  </si>
  <si>
    <t>Data processing</t>
  </si>
  <si>
    <t>Professional fees</t>
  </si>
  <si>
    <t>Marketing</t>
  </si>
  <si>
    <t>Other expense</t>
  </si>
  <si>
    <t>Total noninterest expense</t>
  </si>
  <si>
    <t>Income before income tax expense</t>
  </si>
  <si>
    <t>Income tax expense</t>
  </si>
  <si>
    <t>Net income</t>
  </si>
  <si>
    <t>Earnings per share</t>
  </si>
  <si>
    <t>Basic</t>
  </si>
  <si>
    <t>Diluted</t>
  </si>
  <si>
    <t>Customer Service Fees</t>
  </si>
  <si>
    <t>Income from Customer service and loan servicing</t>
  </si>
  <si>
    <t>Loan Servicing Fee</t>
  </si>
  <si>
    <t>CONSOLIDATED STATEMENTS OF COMPREHENSIVE INCOME - USD ($) $ in Thousands</t>
  </si>
  <si>
    <t>Statement of Comprehensive Income [Abstract]</t>
  </si>
  <si>
    <t>Other comprehensive (loss) income, net of tax:</t>
  </si>
  <si>
    <t>Net change in fair value of securities available for sale</t>
  </si>
  <si>
    <t>Net change in fair value of cash flow hedge</t>
  </si>
  <si>
    <t>Total other comprehensive (loss) income</t>
  </si>
  <si>
    <t>Total comprehensive income</t>
  </si>
  <si>
    <t>CONSOLIDATED STATEMENTS OF CHANGES IN STOCKHOLDERS' EQUITY - USD ($) $ in Thousands</t>
  </si>
  <si>
    <t>Total</t>
  </si>
  <si>
    <t>Common Stock</t>
  </si>
  <si>
    <t>Additional Paid-In Capital</t>
  </si>
  <si>
    <t>Retained Earnings</t>
  </si>
  <si>
    <t>Accumulated Other Comprehensive Income (Loss)</t>
  </si>
  <si>
    <t>Unearned Compensation - ESOP</t>
  </si>
  <si>
    <t>Balance (in shares) at Dec. 31, 2016</t>
  </si>
  <si>
    <t>Balance at Dec. 31, 2016</t>
  </si>
  <si>
    <t>Other comprehensive income (loss)</t>
  </si>
  <si>
    <t>ESOP shares committed to be released</t>
  </si>
  <si>
    <t>Stock based compensation-restricted stock awards</t>
  </si>
  <si>
    <t>Stock based compensation-stock options</t>
  </si>
  <si>
    <t>Restricted stock awards granted</t>
  </si>
  <si>
    <t>Restricted stock awards granted (in shares)</t>
  </si>
  <si>
    <t>Proceeds from exercises of stock options, net of cash paid for income taxes</t>
  </si>
  <si>
    <t>Proceeds from exercises of stock options, net of cash paid for income taxes (in shares)</t>
  </si>
  <si>
    <t>Balance (in shares) at Sep. 30, 2017</t>
  </si>
  <si>
    <t>Balance at Sep. 30, 2017</t>
  </si>
  <si>
    <t>Balance (in shares) at Dec. 31, 2017</t>
  </si>
  <si>
    <t>Balance at Dec. 31, 2017</t>
  </si>
  <si>
    <t>Reclassification of income tax effects related to items stranded within accumulated other comprehensive income from the Tax Cuts and Jobs Act</t>
  </si>
  <si>
    <t>Balance (in shares) at Sep. 30, 2018</t>
  </si>
  <si>
    <t>Balance at Sep. 30, 2018</t>
  </si>
  <si>
    <t>CONSOLIDATED STATEMENTS OF CASH FLOWS - USD ($) $ in Thousands</t>
  </si>
  <si>
    <t>Cash flows from operating activities:</t>
  </si>
  <si>
    <t>Adjustments to reconcile net income to net cash provided by operating activities:</t>
  </si>
  <si>
    <t>Amortization of securities, net</t>
  </si>
  <si>
    <t>Gain on sales of loans, net</t>
  </si>
  <si>
    <t>Loans originated for sale</t>
  </si>
  <si>
    <t>Proceeds from sales of loans</t>
  </si>
  <si>
    <t>Change in net unamortized mortgage premiums</t>
  </si>
  <si>
    <t>Change in net deferred loan costs</t>
  </si>
  <si>
    <t>ESOP expense</t>
  </si>
  <si>
    <t>Stock based compensation expense</t>
  </si>
  <si>
    <t>Depreciation and amortization expense</t>
  </si>
  <si>
    <t>Impairment of fixed assets</t>
  </si>
  <si>
    <t>Deferred income tax benefit</t>
  </si>
  <si>
    <t>Gain on the sale of fixed assets</t>
  </si>
  <si>
    <t>Increase in bank-owned life insurance</t>
  </si>
  <si>
    <t>Net change in:</t>
  </si>
  <si>
    <t>Net cash provided by operating activities</t>
  </si>
  <si>
    <t>Cash flows from investing activities:</t>
  </si>
  <si>
    <t>Maturities of interest-bearing time deposits with other banks</t>
  </si>
  <si>
    <t>Purchases of interest-bearing time deposits with other banks</t>
  </si>
  <si>
    <t>Proceeds from maturities of available-for-sale securities</t>
  </si>
  <si>
    <t>Proceeds from maturities, payments and calls of held-to-maturity securities</t>
  </si>
  <si>
    <t>Purchases of held-to-maturity securities</t>
  </si>
  <si>
    <t>Redemption of Federal Home Loan Bank stock</t>
  </si>
  <si>
    <t>Purchases of Federal Home Loan Bank stock</t>
  </si>
  <si>
    <t>Recoveries of loans previously charged off</t>
  </si>
  <si>
    <t>Loan originations and principal collections, net</t>
  </si>
  <si>
    <t>Purchases of loans</t>
  </si>
  <si>
    <t>Proceeds from the sale of fixed assets</t>
  </si>
  <si>
    <t>Capital expenditures</t>
  </si>
  <si>
    <t>Premiums paid on bank-owned life insurance</t>
  </si>
  <si>
    <t>Net cash used in investing activities</t>
  </si>
  <si>
    <t>Cash flows from financing activities:</t>
  </si>
  <si>
    <t>Net increase in demand deposits, interest-bearing checking and savings accounts</t>
  </si>
  <si>
    <t>Net increase in time deposits</t>
  </si>
  <si>
    <t>Proceeds from long-term Federal Home Loan Bank borrowings</t>
  </si>
  <si>
    <t>Principal payments on long-term Federal Home Loan Bank borrowings</t>
  </si>
  <si>
    <t>Net change in short-term Federal Home Loan Bank advances</t>
  </si>
  <si>
    <t>Payment to counterparty for interest rate cap contracts</t>
  </si>
  <si>
    <t>Net decrease in securities sold under agreement to repurchase</t>
  </si>
  <si>
    <t>Net increase in mortgagors' escrow accounts</t>
  </si>
  <si>
    <t>Net proceeds from exercise of stock options</t>
  </si>
  <si>
    <t>Payment of income taxes for shares withheld in stock based award activity</t>
  </si>
  <si>
    <t>Net cash provided by financing activities</t>
  </si>
  <si>
    <t>Net increase in cash and cash equivalents</t>
  </si>
  <si>
    <t>Cash and cash equivalents at beginning of period</t>
  </si>
  <si>
    <t>Cash and cash equivalents at end of period</t>
  </si>
  <si>
    <t>Supplemental disclosures:</t>
  </si>
  <si>
    <t>Interest paid</t>
  </si>
  <si>
    <t>Income taxes paid</t>
  </si>
  <si>
    <t>Transfer of loans held for investment to loans held for sale</t>
  </si>
  <si>
    <t>BASIS OF PRESENTATION</t>
  </si>
  <si>
    <t>Organization, Consolidation and Presentation of Financial Statements [Abstract]</t>
  </si>
  <si>
    <t>NOTE 1 – BASIS OF PRESENTATION
The accompanying unaudited consolidated financial statements of BSB
Bancorp, Inc. have been prepared in accordance with U.S. generally
accepted accounting principles (“GAAP”) for interim
financial information and with the instructions to Form
10-Q 10-01 S-X.
In the opinion of management, the accompanying unaudited
consolidated financial statements contain all adjustments
(consisting only of normal recurring adjustments) necessary to
present fairly the Company’s financial position as of
September 30, 2018 and December 31, 2017 and the results
of operations and cash flows for the interim periods ended
September 30, 2018 and 2017. All interim amounts have not been
audited, and the results of operations for the interim periods
herein are not necessarily indicative of the results of operations
to be expected for the fiscal year. The accompanying unaudited
consolidated financial statements should be read in conjunction
with the audited consolidated financial statements and accompanying
notes thereto included in the Company’s Annual Report on
Form 10-K
Certain previously reported amounts have been reclassified to
conform to the current period’s presentation.</t>
  </si>
  <si>
    <t>RECENT ACCOUNTING STANDARDS UPDATES</t>
  </si>
  <si>
    <t>Accounting Changes and Error Corrections [Abstract]</t>
  </si>
  <si>
    <t>NOTE 2 – RECENT ACCOUNTING STANDARDS UPDATES
In May 2014, the Financial Accounting Standards Board
(“FASB”) issued amendments to Accounting Standards
Codification (“ASC”) section 606 “Revenue from
Contracts with Customers” through the issuance of
ASU No. 2014-09, 2015-14, 2015-14 2014-09
Our revenue is comprised of net interest income on financial assets
and financial liabilities, which is explicitly excluded from the
scope of ASU 2014-09, non-interest non-interest
•
Customer service fee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debit card transaction or
ATM withdrawal). Payment for such performance obligations is
generally received at the time the performance obligations are
satisfied.
In January 2016, the FASB issued ASU 2016-01, 825-10): ASU 2016-01, available-for-sale
In February 2016, the FASB issued
ASU 2016-02, “Leases . 2018-11, 2016-02
In June 2016, the FASB issued ASU 2016-13, off-balance
In August 2016, the FASB issued
ASU 2016-15,
Cash Payments”. The update provides guidance on the
classification of certain cash receipts and cash payments for
presentation in the statement of cash flows. The amendments in this
update were effective for the Company on January 1, 2018 and
did not have a material impact on its consolidated financial
statements.
In November 2016, the FASB issued
ASU 2016-18, beginning-of-period end-of-period
In February 2017, the FASB issued
ASU 2017-05, 610-20): 610-20,
In March 2017, the FASB issued ASU 2017-07,
In March 2017, the FASB issued ASU 2017-08, 310-20):
In July 2017, the FASB issued ASU 2017-11,
In August 2017, the FASB issued ASU 2017-12,
In February 2018, the FASB issued
ASU 2018-02,
In June 2018, the FASB issued ASU 2018-07,
In August 2018, the FASB issued ASU 2018-13,
In August 2018, the FASB issued ASU 2018-14, 715-20).”
In August 2018, the FASB issued ASU 2018-15, Internal-Use 350-40).” 2015-05 Internal-Use 350-40): internal-use
In October 2018, the FASB issued ASU 2018-16, “Derivatives
and Hedging (Topic 815) – Inclusion of the Secured Overnight
Financing Rate (SOFR) Overnight Index Swap (OIS) Rate as a
Benchmark Interest Rate for Hedging Accounting Purposes.” The
purpose of ASU 2018-16 is to permit the use of the OIS rate based
on SOFR as a U.S. benchmark interest rate for hedge accounting
purposes under Topic 815. The amendments in ASU 2018-16 are
effective for public business entities for fiscal years beginning
after December 15, 2018 and interim periods within those fiscal
years, if ASU 2017-12 has already been adopted. The Company has
already adopted ASU 2017-12. Early adoption is permitted in any
interim period upon issuance of ASU 2018-16 if a public business
entity has adopted ASU 2017-12. The amendments in ASU 2018-16
should be applied prospectively for qualifying new or redesignated
hedging relationships entered into on or after the date of
adoption. The adoption of ASU 2018-16 is not expected to have a
material impact on the Company’s consolidated financial
statements.</t>
  </si>
  <si>
    <t>INVESTMENTS IN SECURITIES</t>
  </si>
  <si>
    <t>Investments, Debt and Equity Securities [Abstract]</t>
  </si>
  <si>
    <t>NOTE 3 - INVESTMENTS IN SECURITIES
The amortized cost basis of available-for-sale held-to-maturity
September 30, 2018 December 31, 2017
Amortized Gross Gross Fair Amortized Gross Gross Fair
(unaudited)
Available-for-sale
Corporate debt securities $ 4,178 $
— $ (143 ) $ 4,035 $ 16,975 $ 24 $ (78 ) $ 16,921
$ 4,178 $
— $ (143 ) $ 4,035 $ 16,975 $ 24 $ (78 ) $ 16,921
Held-to-maturity
U.S. government sponsored mortgage-backed securities $ 140,231 $ 62 $ (4,299 ) $ 135,994 $ 142,383 $ 145 $ (2,089 ) $ 140,439
Corporate debt securities 10,750
— (86 ) 10,664 17,707 239
— 17,946
$ 150,981 $ 62 $ (4,385 ) $ 146,658 $ 160,090 $ 384 $ (2,089 ) $ 158,385
The amortized cost basis and estimated fair value of debt
securities by contractual maturity at September 30, 2018 is as
follows (in thousands and unaudited). Expected maturities may
differ from contractual maturities because issuers may have the
right to call or prepay obligations with or without call or
prepayment penalties.
September 30, 2018
Available-for-Sale Held-to-Maturity
Amortized Fair Amortized Fair
(unaudited) (unaudited)
Due within one year $
— $
— $
— $
—
Due after one year through five years 4,178 4,035 21,786 21,300
Due after five years through ten years
—
— 22,486 21,556
Due after ten years
—
— 106,709 103,802
$ 4,178 $ 4,035 $ 150,981 $ 146,658
When securities are sold, the adjusted cost basis of the specific
security sold is used to compute the gain or loss on the sale.
During the three and nine months ended September 30, 2018 and
2017 (unaudited), there were no sales of available-for-sale
In addition to the securities listed above, the Company holds
investments in a Rabbi Trust that are used to fund the executive
and director non-qualified
Information pertaining to securities with gross unrealized losses
aggregated by investment category and length of time that
individual securities have been in a continuous loss position is as
follows (in thousands):
Less than 12 Months Over 12 Months
# of Fair Unrealized Fair Unrealized
September 30, 2018 (unaudited):
Available-for-sale
Corporate debt securities 1 $
— $
— $ 4,035 $ (143 )
Held-to-maturity
Corporate debt securities 3 9,695 (86 )
—
—
U.S. government sponsored mortgage-backed securities 87 45,377 (747 ) 88,248 (3,552 )
Total temporarily impaired securities 91 $ 55,072 $ (833 ) $ 92,283 $ (3,695 )
December 31, 2017:
Available-for-sale
Corporate debt securities 1 $
— $
— $ 4,144 $ (78 )
Held-to-maturity
U.S. government sponsored mortgage-backed securities 81 64,056 (718 ) 62,798 (1,371 )
Total temporarily impaired securities 82 $ 64,056 $ (718 ) $ 66,942 $ (1,449 )
Management evaluates securities for other-than-temporary impairment
at least on a quarterly basis, and more frequently when economic or
market concerns warrant such evaluation. When there are securities
in an unrealized loss posi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At September 30, 2018 (unaudited), 91 debt securities were in
an unrealized loss position. Based on the Company’s
September 30, 2018 (unaudited) quarterly review of securities
in the investment portfolio, management has determined that
unrealized losses related to the 91 debt securities with aggregate
depreciation of 2.98% from the Company’s amortized cost basis
were caused primarily by changes in market interest rates. The
contractual terms of these investments do not permit the companies
to settle the security at a price less than the par value of the
investment. The Company currently does not believe it is probable
that it will be unable to collect all amounts due according to the
contractual terms of the investments. Therefore, it is expected
that the securities would not be settled at a price less than the
par value of the investment. Because the Company does not intend to
sell the investments and it is more likely than not that the
Company will not be required to sell the investments before
recovery of their amortized cost basis, it does not consider these
investments to be other-than-temporarily impaired at
September 30, 2018 (unaudited).
At December 31, 2017, 82 debt securities had unrealized losses
with aggregate depreciation of 1.63% from the Company’s
amortized cost basis. The Company’s unrealized losses on debt
securities are primarily caused by changes in market interest
rates.</t>
  </si>
  <si>
    <t>LOANS, ALLOWANCE FOR LOAN LOSSES AND CREDIT QUALITY</t>
  </si>
  <si>
    <t>Receivables [Abstract]</t>
  </si>
  <si>
    <t>NOTE 4 – LOANS, ALLOWANCE FOR LOAN LOSSES AND CREDIT
QUALITY
Loans
Loans that management has the intent and ability to hold for the
foreseeable future or until maturity
or pay-off
Interest income is accrued on the unpaid principal balance. Loan
origination fees, net of certain direct origination costs, are
deferred and recognized as an adjustment of the related loan yield
using the interest method.
The accrual of interest on all loans is discontinued at the time
the loan is 90 days past due unless the credit is well-secured and
in the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Payments received on impaired loans are applied to reduce the
recorded investment in the loan principal to the extent necessary
to eliminate doubt as to the collectability of the net carrying
amount of the loan. Some or all of the payments received on
impaired loans are recognized as interest income if the remaining
net carrying amount of the loan is deemed to be fully
collectible. When recognition of interest income on an
impaired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Allowance for Loan Losses
The allowance for loan losses is established as losses are
estimated to have occurred through a provision for loan losses
charged to earnings. Loan losses are charged against the allowance
for loan losses when management believes the uncollectability of a
loan balance is confirmed. Subsequent recoveries, if any, are
credited to the allowance for loan losses.
The allowance for loan losses is evaluated on a regular basis by
management. This evaluation is inherently subjective as it requires
estimates that are susceptible to significant revision as more
information becomes available. The allowance for loan losses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home equity lines of credit, commercial real estate, multi-family
real estate, construction, commercial, indirect auto and other
consumer. Management uses a rolling average of historical losses
based on a time frame appropriate to capture relevant loss data for
each loan segment. This historical loss factor is adjusted for the
following qualitative factors: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the Company’s
policies or methodology pertaining to the general component of the
allowance for loan losses during the three and nine months ended
September 30, 2018. However, during the nine months ended
September 30, 2018, the Company determined that multi-family
real estate loans should be evaluated separately from other
commercial real estate loans as its own homogenous loan segment.
Accordingly, the related prior year amounts have been reclassified
to reflect this change.
The qualitative factors are determined based on the various risk
characteristics of each loan segment. Risk characteristics relevant
to each portfolio segment are as follows:
Residential real estate loans and home equity lines of credit
– The Company generally does not originate or purchase loans
with a loan-to-value
Commercial real estate loans – Loans in this segment are
primarily secured by income-producing properties in eastern
Massachusetts. The underlying cash flows generated by the
properties may be adversely impacted by a downturn in the economy
and increased vacancy rates, which in turn, will have an effect on
the credit quality in this segment. Management generally
performs on-site
Multi-family real estate loans - These loans are primarily secured
by five or more unit residential properties. The underlying cash
flows generated by the properties may be adversely impacted by a
downturn in the economy and increased vacancy rates, which in turn,
will have an effect on the credit quality in this segment.
Management generally performs on-site
Construction loans – Loans in this segment primarily include
speculative real estate development loans for which payment is
derived from sale and/or lease up of the property. Credit risk is
affected by cost overruns, time to sell, or lease at adequate
prices and market conditions.
Commercial loans – Loans in this segment are made to
businesses and are primarily secured by real estate and in some
cases, other assets of the business. Repayment is expected from the
cash flows of the business. A weakened economy, and resultant
decreased consumer and business spending, will have an effect on
the credit quality in this segment.
Indirect auto loans – Loans in this segment are secured
installment loans that were originated through a network of select
regional automobile dealerships. The Company’s interest in
the vehicle is secured with a recorded lien on the state title of
each automobile. Collections are sensitive to changes in borrower
financial circumstances, and the collateral can depreciate or be
damaged in the event of repossession. Repayment is primarily
dependent on the credit worthiness and the cash flow of the
individual borrower and secondarily, liquidation of the
collateral.
Other consumer loans - Loans in this segment include secured and
unsecured consumer loans including passbook loans, consumer lines
of credit, overdraft protection and other consumer unsecured loans.
Repayment is dependent on the credit quality and the cash flow of
the individual borrower.
Allocated Component:
The allocated component relates to loans that are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The Company periodically may agree to modify the contractual terms
of loans. When a loan is modified and a concession is made to a
borrower experiencing financial difficulty, the modification is
considered a troubled debt restructuring (“TDR”). All
TDRs are classified as impaired.
Impaired loans are measured for impairment based on the present
value of expected future cash flows discounted at the loan’s
effective interest rate or, as a practical expedient, at the
loan’s observable market price or the fair value of the
collateral if the loan is collateral-dependent. Generally, TDRs are
measured for impairment using the discounted cash flow method
except in instances where foreclosure is probable in which case the
fair value of collateral method is used. When the fair value of the
impaired loan is determined to be less than the recorded investment
in the loan, the impairment is recorded through the valuation
allowance. However, for collateral dependent loans, the amount of
the recorded investment in a loan that exceeds the fair value of
the collateral is charged-off
Unallocated Component:
An unallocated component may be maintained to cover uncertainties
that could affect management’s estimate of incurred losses.
The unallocated component of the allowance for loan losses reflects
the margin of imprecision inherent in the underlying assumptions
used in the methodologies for estimating allocated and general
reserves in the portfolio. At September 30, 2018 (unaudited)
and December 31, 2017, the Company had unallocated reserves of
$672,000 and $621,000, respectively.
Loans consisted of the following (dollars in thousands):
September 30, 2018 December 31, 2017
Amount Percent Amount Percent
(unaudited)
Mortgage loans:
Residential one-to-four $ 1,554,223 60.35 % $ 1,333,058 57.93 %
Commercial real estate loans 537,264 20.86 486,392 21.13
Multi-family real estate loans 195,577 7.59 155,680 6.77
Home equity lines of credit 164,599 6.39 178,624 7.76
Construction loans 43,438 1.69 53,045 2.31
Total mortgage loans 2,495,101 96.88 2,206,799 95.90
Commercial loans 64,059 2.49 63,722 2.77
Consumer loans:
Indirect auto loans 15,628 0.61 30,227 1.31
Other consumer loans 407 0.02 435 0.02
80,094 3.12 94,384 4.10
Total loans 2,575,195 100.00 % 2,301,183 100.00 %
Net deferred loan costs 3,433 3,426
Net unamortized mortgage premiums 8,958 8,661
Allowance for loan losses (17,481 ) (16,312 )
Total loans, net $ 2,570,105 $ 2,296,958
The following tables (in thousands) present the activity in the
allowance for loan losses by portfolio segment for the three and
nine months ended September 30, 2018 and 2017 (unaudited); and
the balances of the allowance for loan losses and recorded
investment in loans by portfolio segment based on impairment method
at September 30, 2018 (unaudited) and December 31, 2017.
The recorded investment in loans in any of the following tables
does not include accrued and unpaid interest, any deferred loan
fees or costs or any premiums, as the amounts are not
significant.
Three Months Ended September 30,
2018
Beginning balance Provision (benefit) Charge-offs Recoveries Ending balance
Residential one-to-four $ 7,144 $ 155 $
— $
— $ 7,299
Commercial real estate 5,686 (74 )
—
— 5,612
Multi-family real estate 1,572 90
—
— 1,662
Home equity lines of credit 841 (34 )
—
— 807
Construction 550 71
—
— 621
Commercial 688 8
—
— 696
Indirect auto 146 (34 ) (4 )
— 108
Other consumer 5 1 (3 ) 1 4
Unallocated 664 8
—
— 672
Total $ 17,296 $ 191 $ (7 ) $ 1 $ 17,481
Three Months Ended September 30,
2017
Beginning balance Provision (benefit) Charge-offs Recoveries Ending balance
Residential one-to-four $ 5,664 $ 292 $
— $
— $ 5,956
Commercial real estate 4,322 307
—
— 4,629
Multi-family real estate 1,290 279
—
— 1,569
Home equity lines of credit 1,024 (128 )
—
— 896
Construction 1,153 (240 )
—
— 913
Commercial 718 54
—
— 772
Indirect auto 339 (57 ) (4 ) 3 281
Other consumer 7 5 (4 ) 1 9
Unallocated 572 23
—
— 595
Total $ 15,089 $ 535 $ (8 ) $ 4 $ 15,620
Nine Months Ended September 30,
2018
Beginning balance Provision (benefit) Charge-offs Recoveries Ending balance
Residential one-to-four $ 6,400 $ 899 $
— $
— $ 7,299
Commercial real estate 4,979 633
—
— 5,612
Multi-family real estate 1,604 58
—
— 1,662
Home equity lines of credit 947 (140 )
—
— 807
Construction 764 (143 )
—
— 621
Commercial 758 (58 ) (4 )
— 696
Indirect auto 230 (108 ) (25 ) 11 108
Other consumer 9
— (7 ) 2 4
Unallocated 621 51
—
— 672
Total $ 16,312 $ 1,192 $ (36 ) $ 13 $ 17,481
Nine Months Ended September 30,
2017
Beginning balance Provision (benefit) Charge-offs Recoveries Ending balance
Residential one-to-four $ 4,828 $ 1,128 $
— $
— $ 5,956
Commercial real estate 3,676 953
—
— 4,629
Multi-family real estate 1,209 360
—
— 1,569
Home equity lines of credit 1,037 (141 )
—
— 896
Construction 1,219 (306 )
—
— 913
Commercial 728 44
—
— 772
Indirect auto 362 (56 ) (44 ) 19 281
Other consumer 9 10 (12 ) 2 9
Unallocated 517 78
—
— 595
Total $ 13,585 $ 2,070 $ (56 ) $ 21 $ 15,620
September 30, 2018
Individually evaluated for impairment
Collectively evaluated for impairment Total
Loan balance Allowance Loan balance Allowance Loan balance Allowance
Residential one-to-four $ 2,566 $ 6 $ 1,551,657 $ 7,293 $ 1,554,223 $ 7,299
Commercial real estate 2,836
— 534,428 5,612 537,264 5,612
Multi-family real estate
—
— 195,577 1,662 195,577 1,662
Home equity lines of credit
—
— 164,599 807 164,599 807
Construction
—
— 43,438 621 43,438 621
Commercial
—
— 64,059 696 64,059 696
Indirect auto 22
— 15,606 108 15,628 108
Other consumer
—
— 407 4 407 4
Unallocated
—
—
— 672
— 672
Total $ 5,424 $ 6 $ 2,569,771 $ 17,475 $ 2,575,195 $ 17,481
December 31, 2017
Individually
evaluated for impairment
Collectively evaluated for impairment Total
Loan balance Allowance Loan balance Allowance Loan balance Allowance
Residential one-to-four $ 2,688 $ 147 $ 1,330,370 $ 6,253 $ 1,333,058 $ 6,400
Commercial real estate 2,877
— 483,515 4,979 486,392 4,979
Multi-family real estate
—
— 155,680 1,604 155,680 1,604
Home equity lines of credit
—
— 178,624 947 178,624 947
Construction
—
— 53,045 764 53,045 764
Commercial
—
— 63,722 758 63,722 758
Indirect auto 4
— 30,223 230 30,227 230
Other consumer
—
— 435 9 435 9
Unallocated
—
—
— 621
— 621
Total $ 5,569 $ 147 $ 2,295,614 $ 16,165 $ 2,301,183 $ 16,312
Information about loans that meet the definition of an impaired
loan under ASC 310-10-35
Impaired loans with a related allowance for credit losses at September 30, 2018
Recorded Unpaid Related
Residential one-to-four $ 193 $ 193 $ 6
Totals $ 193 $ 193 $ 6
Impaired loans with no related allowance for
Recorded Unpaid
Residential one-to-four $ 2,373 $ 2,488
Commercial real estate 2,836 2,836
Indirect auto 22 22
Totals $ 5,231 $ 5,346
Impaired loans with a related allowance for credit losses at December 31, 2017
Recorded Unpaid Related
Residential one-to-four $ 725 $ 725 $ 147
Totals $ 725 $ 725 $ 147
Impaired loans with no related allowance for
Recorded Unpaid
Residential one-to-four $ 1,963 $ 2,052
Commercial real estate 2,877 2,877
Indirect auto 4 4
Totals $ 4,844 $ 4,933
The following tables set forth information regarding interest
income recognized on impaired loans, by portfolio segment, for the
periods indicated (unaudited and in thousands):
Three months ended September 30, 2018
Three months ended September 30, 2017
With an allowance recorded Average Interest Average Interest
Residential one-to-four $ 194 $ 2 $ 730 $ 8
Totals $ 194 $ 2 $ 730 $ 8
Three months ended September 30, 2018
Three months ended September 30, 2017
Without an allowance recorded Average Interest Average Interest
Residential one-to-four $ 2,064 $ 16 $ 1,911 $ 7
Commercial real estate 2,841 31 3,125 35
Indirect auto 12
— 4
—
Consumer
—
— 1
—
Totals $ 4,917 $ 47 $ 5,041 $ 42
Nine months ended September 30, 2018 Nine months ended September 30,
2017
With an allowance recorded Average Interest Average Interest
Residential one-to-four $ 254 $ 9 $ 954 $ 24
Totals $ 254 $ 9 $ 954 $ 24
Nine months ended September 30, 2018 Nine months ended September 30,
2017
Without an allowance recorded Average Interest Average Interest
Residential one-to-four $ 1,978 $ 32 $ 1,939 $ 16
Commercial real estate 2,856 93 3,215 107
Home equity lines of credit 11
— 142 13
Indirect auto 7
— 7
—
Totals $ 4,852 $ 125 $ 5,303 $ 136
The following is a summary of past due
and non-accrual
September 30, 2018
(unaudited)
30–59 Days
60–89 Days 90 Days Total 90 days Loans on Non-accrual
Real estate loans:
Residential one-to-four $ 445 $ 241 $ 727 $ 1,413 $
— $ 1,172
Home equity lines of credit 940
—
— 940
—
—
Other loans:
Indirect auto 174 12 22 208
— 22
Total $ 1,559 $ 253 $ 749 $ 2,561 $
— $ 1,194
December 31, 2017
30–59 Days 60–89 Days 90 Days Total 90 days or Loans on Non-accrual
Real estate loans:
Residential one-to-four $ 711 $
— $ 260 $ 971 $
— $ 1,372
Home equity lines of credit 716
—
— 716
—
—
Other loans:
Indirect auto 347 30 4 381
— 4
Total $ 1,774 $ 30 $ 264 $ 2,068 $
— $ 1,376
Credit Quality Information
The Company utilizes a nine-grade internal loan rating system for
commercial, multi-family, commercial real estate and construction
loans, and a five-grade internal loan rating system for certain
residential real estate and home equity lines of credit that are
rated if the loans become delinquent, impaired or are restructured
as a TDR.
Loans rated 1, 2, 2.5, 3 and 3.5: Loans in these categories are
considered “pass” rated loans with low to average
risk.
Loans rated 4: Loans in this category are considered “special
mention.” These loans are starting to show signs of potential
weakness and are being closely monitored by management.
Loans rated 5: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Loans in this category are considered
“doubtful.” Loans classified as doubtful have all the
weaknesses inherent in those classified as substandard with the
added characteristic that the weaknesses make collection or
liquidation in full, on the basis of currently existing facts,
highly questionable and improbable.
Loans rated 7: Loans in this category are considered uncollectible
(“loss”) and of such little value that their
continuance as loans is not warranted.
On an annual basis, or more often if needed, the Company formally
reviews the ratings on all commercial, commercial real estate,
multi-family real estate and construction loans. On an annual
basis, the Company engages an independent third party to review a
significant portion of loans within these segments. Management uses
the results of these reviews as part of its annual review
process.
On a quarterly basis, the Company formally reviews the ratings on
all residential real estate and home equity lines of credit if they
have become delinquent. Criteria used to determine the rating
consists of loan-to-value
The following tables present the Company’s loans by risk
rating at September 30, 2018 (unaudited and in thousands) and
December 31, 2017 (in thousands). There were no loans rated as
6 (“doubtful”) or 7 (“loss”) at the dates
indicated.
September 30, 2018
Loans rated 1-3.5 Loans rated 4 Loans rated 5 Loans not rated (A) Total
Residential one-to-four $
— $ 337 $ 1,848 $ 1,552,038 $ 1,554,223
Commercial real estate 533,517
— 3,747
— 537,264
Multi-family real estate 195,577
—
—
— 195,577
Home equity lines of credit
—
—
— 164,599 164,599
Construction 43,438
—
—
— 43,438
Commercial 64,059
—
—
— 64,059
Indirect auto
—
—
— 15,628 15,628
Other consumer
—
—
— 407 407
Total $ 836,591 $ 337 $ 5,595 $ 1,732,672 $ 2,575,195
December 31, 2017
Loans
rated 1-3.5 Loans rated 4 Loans rated 5 Loans not rated (A) Total
Residential one-to-four $
— $ 344 $ 2,060 $ 1,330,654 $ 1,333,058
Commercial real estate 482,574
— 3,818
— 486,392
Multi-family real estate 155,680
—
—
— 155,680
Home equity lines of credit
—
— 772 177,852 178,624
Construction 53,045
—
—
— 53,045
Commercial 63,682 40
—
— 63,722
Indirect auto
—
—
— 30,227 30,227
Consumer
—
—
— 435 435
Total $ 754,981 $ 384 $ 6,650 $ 1,539,168 $ 2,301,183
(A) Residential real estate and home equity lines of credit are not
formally risk rated by the Company unless the loans become
delinquent, impaired or are restructured as a TDR. Indirect auto
loans and other consumer loans are not formally risk rated by the
Company.
The Company periodically modifies loans to extend the term, reduce
the interest rate or make other concessions to help a borrower stay
current on their loan and to avoid foreclosure. Any loans that are
modified are reviewed by the Company to determine if a TDR has
occurred, which is when, for economic or legal reasons related to a
borrower’s financial difficulties, the Company grants a
concession to the borrower that it would not otherwise consider.
During the three and nine months ended September 30, 2018
(unaudited), there were no loans modified and determined to be
TDRs. During the three months ended September 30, 2017
(unaudited), there were no loans modified and determined to be
TDRs. During the nine months ended September 30, 2017
(unaudited), one existing TDR was modified again to extend the
maturity.
The following table shows the Company’s total TDRs and other
pertinent information as of the dates indicated (in thousands):
September 30, 2018 December 31, 2017
(unaudited)
TDRs on Accrual Status $ 4,229 $ 4,194
TDRs on Nonaccrual Status
— 645
Total TDRs $ 4,229 $ 4,839
Amount of specific allocation included in the allowance for loan
losses associated with TDRs $ 6 $ 147
Additional commitments to lend to a borrower who has been a party
to a TDR $
— $
—
The following tables show the TDR modifications which occurred
during the nine months ended September 30, 2017 and the change
in the recorded investment subsequent to the modifications
occurring (dollars in thousands and unaudited):
Nine months ended
# of Pre-modification Post-modification
Real estate loans:
Commercial real estate loans 1 $ 273 $ 273
Total 1 $ 273 $ 273
The following table shows the Company’s post-modification
balance of TDRs listed by type of modification during the nine
months ended September 30, 2017 (in thousands and
unaudited):
Nine months ended
Extended maturity $ 273
Total $ 273
The Company generally considers a loan to have defaulted when it
reaches 90 days past due. There were no loans that have been
modified as TDRs during the past twelve months which have
subsequently defaulted during the three and nine months ended
September 30, 2018 and 2017 (unaudited).
The impact of TDRs and subsequently defaulted TDRs did not have a
material impact on the allowance for loan losses.
Foreclosure Proceedings
The Company had one consumer mortgage loan for $260,000
collateralized by residential real estate property that was in the
process of foreclosure as of September 30, 2018 (unaudited).
There were no consumer mortgage loans collateralized by residential
real estate property in the process of foreclosure as of
December 31, 2017.</t>
  </si>
  <si>
    <t>TRANSFERS AND SERVICING</t>
  </si>
  <si>
    <t>Transfers and Servicing [Abstract]</t>
  </si>
  <si>
    <t>NOTE 5 – TRANSFERS AND SERVICING
Certain residential mortgage loans are periodically sold by the
Company to the secondary market. Generally, these loans are sold
without recourse or other credit enhancements. The Company sells
loans and both releases and retains the servicing rights. For loans
sold with the servicing rights retained, we provide the servicing
for the loans on a per-loan
The Company has also periodically sold auto loans to other
financial institutions without recourse or other credit
enhancements, and the Company generally provides servicing for
these loans.
At September 30, 2018 (unaudited) and December 31, 2017,
residential loans previously sold and serviced by the Company were
$142.6 million and $114.5 million, respectively. At
September 30, 2018 (unaudited) and December 31, 2017,
indirect auto loans previously sold and serviced by the Company
were $4.0 million and $10.5 million, respectively.
Mortgage servicing rights (“MSR”) are initially
recorded as an asset and measured at fair value when loans are sold
to third parties with servicing rights retained. MSR assets are
amortized in proportion to, and over the period of, estimated net
servicing revenues. The carrying value of the MSR assets is
periodically reviewed for impairment using the lower of amortized
cost or fair value methodology. The fair value of MSR are
determined by estimating the present value of future net cash
flows, taking into consideration market loan prepayment speeds,
discount rates, servicing costs and other economic factors. For
purposes of measuring impairment, the underlying loans are
stratified into relatively homogeneous pools based on predominant
risk characteristics which include product type (i.e., fixed or
adjustable) and interest rate bands. If the aggregate carrying
value of the capitalized MSR for a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SR may become
impaired. No servicing assets or liabilities related to auto loans
were recorded, as the contractual servicing fees are adequate to
compensate the Company for its servicing responsibilities.
Changes in MSR, which are included in other assets, were as follows
(in thousands):
Three months ended September 30,
Nine months ended September 30,
2018 2017 2018 2017
(unaudited) (unaudited)
Balance at beginning of period $ 1,017 $ 584 $ 855 $ 403
Capitalization 147 193 360 378
Amortization (52 ) (37 ) (150 ) (88 )
Valuation allowance adjustment 3 (6 ) 50 41
Balance at end of period $ 1,115 $ 734 $ 1,115 $ 734</t>
  </si>
  <si>
    <t>SECURITIES SOLD UNDER AGREEMENTS TO REPURCHASE AND OTHER BORROWED FUNDS</t>
  </si>
  <si>
    <t>Brokers and Dealers [Abstract]</t>
  </si>
  <si>
    <t>NOTE 6 – SECURITIES SOLD UNDER AGREEMENTS TO REPURCHASE
AND OTHER BORROWED FUNDS
The securities sold under agreements to repurchase as of
September 30, 2018 (unaudited) and December 31, 2017 are
securities sold on a short-term basis by the Company that have been
accounted for not as sales but as secured borrowings. The
securities consisted of mortgage-backed securities issued by a U.S.
government sponsored entity. The securities were held in the
Company’s safekeeping account at the Federal Home Loan Bank
(“FHLB”) of Boston under the control of the Company.
The securities are pledged to the purchasers of the securities. The
purchasers have agreed to sell to the Company identical securities
at the maturity of the agreements. The balance of securities sold
under agreements to repurchase as of September 30, 2018
(unaudited) and December 31, 2017 was $2.3 million and
$3.3 million, respectively.</t>
  </si>
  <si>
    <t>EMPLOYEE AND DIRECTOR BENEFIT PLANS</t>
  </si>
  <si>
    <t>Retirement Benefits [Abstract]</t>
  </si>
  <si>
    <t>NOTE 7 – EMPLOYEE AND DIRECTOR BENEFIT PLANS
Belmont Savings Bank Supplemental Executive Retirement
Plan
The purpose of the Belmont Savings Bank Supplemental Executive
Retirement Plan is to remain competitive with our peers in our
compensation arrangements and to help us retain certain executive
officers of the Company. At September 30, 2018 (unaudited) and
December 31, 2017, there were four participants in the Plan.
Participants are fully vested after the completion of between five
and ten years of service. The plan is unfunded. The estimated
liability at September 30, 2018 (unaudited) and
December 31, 2017 relating to this plan was $2.0 million
and $1.8 million, respectively.
Other Supplemental Retirement Plans
The Company has supplemental retirement plans for eligible
executive officers that provide for a lump sum benefit upon
termination of employment at or after age 55 and completing 10 or
more years of service (certain reduced benefits are available prior
to attaining age 55 or fewer than 10 years of service), subject to
certain limitations as set forth in the agreements.
The present value of these future payments is being accrued over
the service period. The estimated liability at September 30,
2018 (unaudited) and December 31, 2017 relating to these plans
was $2.8 million and $2.6 million, respectively.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September 30, 2018 (unaudited) and
December 31, 2017 relating to this plan was $696,000 and
$697,000, respectively.
Incentive Compensation Plan
The Incentive Compensation Plan is a discretionary annual
cash-based incentive plan that is an integral part of the
participant’s total compensation package and supports the
continued growth, profitability and risk management of the Company.
Each year participants are awarded for the achievement of certain
performance objectives on a company-wide and individual basis.
Compensation expense recognized was $372,000 and $845,000 for the
three months ended September 30, 2018 and 2017 (unaudited),
respectively and $1.4 million and $1.8 million for the
nine months ended September 30, 2018 and 2017 (unaudited),
respectively. The liability at September 30, 2018 (unaudited)
and December 31, 2017 was $1.4 million and
$2.1 million, respectively.
Defined Contribution Plan
The Company sponsors a 401(k) plan covering substantially all
employees meeting certain eligibility requirements. Under the
provisions of the plan, employees are able to contribute up to an
annual limit of the lesser of 75% of eligible compensation or the
maximum allowed by the Internal Revenue Service. The
Company’s contributions for the three months ended September,
30 2018 and 2017 (unaudited) totaled $251,000 and $248,000,
respectively, and $749,000 and $700,000 for the nine months ended
September 30, 2018 and 2017 (unaudited), respectively.
Deferred Compensation Plan
The Company has a compensation deferral plan by which selected
employees and directors of the Company are entitled to elect, prior
to the beginning of each year, to defer the receipt of an amount of
their compensation for the forthcoming year. Each agreement allows
for the individual to elect to defer a portion of his or her
compensation to an individual deferred compensation account
established by the Company. In April 2013, the Company created a
Rabbi Trust, or grantor trust. The Rabbi Trust is maintained by the
Company primarily for purposes of holding deferred compensation for
certain directors and employees of the Company. The plan is
administered by a third party and permits participants to select
from a number of investment options for the investment of their
account balances. Each participant is always 100% vested in his or
her deferred compensation account balance. As of September 30,
2018 (unaudited) and December 31, 2017, the recorded liability
relating to the deferred compensation plan was $2.9 million
and $2.8 million, respectively.
Employee Stock Ownership Plan
The Company maintains an Employee Stock Ownership Plan
(“ESOP”) to provide eligible employees the opportunity
to own Company stock. This plan is a tax-qualified
The Company contributed funds to a subsidiary to enable it to grant
a loan to the ESOP for the purchase of 458,643 shares of the
Company’s common stock at a price of $10.00 per share. The
loan obtained by the ESOP from the Company’s subsidiary to
purchase Company common stock is payable annually over 30 years at
a rate per annum equal to the Prime Rate on the first business day
of each calendar year (4.5% for 2018, unaudited). Loan payments are
principally funded by cash contributions from the Bank. The loan is
secured by the shares purchased, which are held in a suspense
account for allocation among participants as the loan is
repaid.
Cash dividends paid on allocated shares are distributed to
participants and cash dividends paid on unallocated shares are used
to repay the outstanding debt of the ESOP. Shares used as
collateral to secure the loan are released and available for
allocation to eligible employees as the principal and interest on
the loan is paid. The Company incurred expenses of $129,000 and
$110,000 for the three months ended September 30, 2018 and
2017 (unaudited), respectively, and $370,000 and $327,000 for the
nine months ended September 30, 2018 and 2017 (unaudited),
respectively.
Severance Agreements
The Company has entered into employment agreements and change in
control agreements with certain executive officers which would
provide the executive officers with severance payments based on
salary, and the continuation of other benefits, upon a change in
control as defined in the agreements.</t>
  </si>
  <si>
    <t>PLEDGED ASSETS</t>
  </si>
  <si>
    <t>Text Block [Abstract]</t>
  </si>
  <si>
    <t>NOTE 8 – PLEDGED ASSETS
The following securities and loans were pledged to secure
securities sold under agreements to repurchase, FHLB advances and
letters of credit and credit facilities available (in
thousands):
September 30, 2018 (unaudited) Securities held to Loans Total pledged
Repurchase agreements $ 5,758 $
— $ 5,758
FHLB advances 42,475 1,839,933 1,882,408
Federal Reserve Bank line of credit 8,812
— 8,812
Total pledged assets $ 57,045 $ 1,839,933 $ 1,896,978
December 31, 2017 Securities held to Loans Total pledged
Repurchase agreements $ 5,582 $
— $ 5,582
FHLB advances 47,666 1,406,483 1,454,149
Federal Reserve Bank line of credit 15,780
— 15,780
Total pledged assets $ 69,028 $ 1,406,483 $ 1,475,511</t>
  </si>
  <si>
    <t>EARNINGS PER SHARE</t>
  </si>
  <si>
    <t>Earnings Per Share [Abstract]</t>
  </si>
  <si>
    <t>NOTE 9 – EARNINGS PER SHARE
Basic earnings per share (“EPS”) excludes dilution and
is calculated by dividing net income allocated to common
stockholders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computed using
the treasury stock method) that would have been outstanding if all
potentially dilutive common stock equivalents (such as stock
options and unvested restricted stock not meeting the definition of
a participating security) were issued during the period.
Earnings per share consisted of the following components for the
periods indicated (unaudited and dollars in thousands except per
share data):
Three months ended Nine months ended
2018 2017 2018 2017
Net income $ 6,228 $ 4,599 $ 18,306 $ 12,278
Undistributed earnings attributable to participating securities (1 ) (38 ) (2 ) (102 )
Net income allocated to common stockholders $ 6,227 $ 4,561 $ 18,304 $ 12,176
Weighted average shares outstanding, basic 8,956,758 8,846,786 8,930,860 8,808,340
Effect of dilutive shares 469,502 425,656 459,006 418,492
Weighted average shares outstanding, assuming dilution 9,426,260 9,272,442 9,389,866 9,226,832
Basic EPS $ 0.70 $ 0.52 $ 2.05 $ 1.39
Effect of dilutive shares (0.04 ) (0.02 ) (0.10 ) (0.06 )
Diluted EPS $ 0.66 $ 0.50 $ 1.95 $ 1.33
There were no options to purchase shares of common stock
outstanding and not included in the computation of EPS because they
were antidilutive under the treasury stock method during the three
and nine months ended September 30, 2018 and 2017
(unaudited).
Unallocated common shares held by the ESOP are shown as a reduction
in stockholders’ equity and are not included in the
weighted-average number of common shares outstanding for either
basic or diluted earnings per share calculations.
On June 22, 2013, the Company’s Board of Directors
authorized a program to repurchase, from time-to-time</t>
  </si>
  <si>
    <t>STOCK BASED COMPENSATION</t>
  </si>
  <si>
    <t>Disclosure of Compensation Related Costs, Share-based Payments [Abstract]</t>
  </si>
  <si>
    <t>NOTE 10 – STOCK BASED COMPENSATION
On February 8, 2017, the stockholders of the Company approved
the Company’s 2017 Equity Incentive Plan (“the
Plan”). On March 15, 2017, 487,200 restricted stock
awards were granted under the Plan. The shares had a grant date
fair value of $27.10 per share and vest over ten years with an
estimated forfeiture rate of 2.64%. The awards are not deemed to be
participating securities. On April 23, 2018, 3,898 restricted
stock awards were granted under the Plan. The shares had a grant
date fair value of $32.30 and vest over ten years with an estimated
forfeiture rate of 2.27%. The awards are not deemed to be
participating securities.
The following table presents the pre-tax
Three months ended Nine months ended
2018 2017 2018 2017
Stock options $ 14 $ 201 $ 59 $ 586
Restricted stock awards 335 555 993 1,363
Total stock based compensation expense $ 349 $ 756 $ 1,052 $ 1,949
Related tax benefits recognized in earnings $ 95 $ 262 $ 281 $ 659
The adoption of ASU 2016-09 paid-in
Three months ended
2018 2017
After tax benefits recognized in net income $ 23 $
Nine months ended
2018 2017
After tax benefits recognized in net income $ 149 $ 1,053
Total unrecognized compensation cost related to non-vested
As of September 30, 2018
(unaudited)
Amount Weighted
Stock options $ 82 2.02
Restricted stock 9,906 8.46
Total $ 9,988</t>
  </si>
  <si>
    <t>FAIR VALUE MEASUREMENTS</t>
  </si>
  <si>
    <t>Fair Value Disclosures [Abstract]</t>
  </si>
  <si>
    <t>NOTE 11 – FAIR VALUE MEASUREMENT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the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to three levels, based on the markets in which the assets
and liabilities are traded and the observability and reliability of
the assumptions used to determine fair value.
Level 1 - Inputs are quoted prices (unadjusted) in active markets
for identical assets or liabilities that the reporting entity has
the ability to access at the measurement date.
Level 2 - Inputs are inputs other than quoted prices included
within Level 1 that are observable for the asset or liability,
either directly or indirectly.
Level 3 - Inputs are unobservable inputs for the asset or
liability.
For assets and liabilities, the fair value level is based upon the
lowest level of input that is significant to the fair value
measurement.
In general, fair value is based upon quoted market prices, where
available. If such quoted market prices are not available, fair
value is based upon models that primarily use, as inputs,
observable market 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consolidated balance
sheet date may differ significantly from the amounts presented
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t September 30,
2018 (unaudited) and December 31, 2017.
Financial Assets and Financial Liabilities:
Investment Securities Available-for-Sale
Investments held in the Rabbi Trust
Derivatives participation-out
The fair value of the interest rate caps is determined using the
market standard methodology of discounting the future expected cash
receipts that would occur if variable interest rates rise above the
strike rate of the contracts. The variable interest rates used in
the calculation of projected receipts on the interest rate caps are
based on an expectation of future interest rates derived from
observable market interest rate curves and volatilities.
The fair values for the loan level derivatives are based on
settlement values adjusted for credit risks associated with the
counterparties and the Company and observable market interest rate
curves.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instruments for the effect of
nonperformance risk, the Company has considered the impact of
netting and any applicable credit enhancements, such as collateral
postings, thresholds, mutual puts, and guarantees.
The Company had no derivative assets or liabilities as of
December 31, 2017.
A majority of the inputs used to value the Company’s
derivatives fall within Level 2 of the fair value hierarchy.
Any related credit value adjustments generally utilize Level 3
inputs such as estimates of credit spreads. However, as of
September 30, 2018 (unaudited), the Company has assessed the
valuation methodology of these derivative instruments and
determined that the credit valuation adjustments do not materially
impact the overall valuation of the derivative positions;
accordingly, the Company classifies these derivative instruments
entirely within Level 2 of the fair value hierarchy.
The following table summarizes financial assets and liabilities
measured at fair value on a recurring basis as of
September 30, 2018 (unaudited) and December 31, 2017,
segregated by the level of the valuation inputs within the fair
value hierarchy utilized to measure fair value (in thousands):
Level 1 Level 2 Level 3 Total
At September 30, 2018 (unaudited)
Assets:
Securities available for sale
Corporate debt securities $
— $ 4,035 $
— $ 4,035
Trading securities
Rabbi trust investments 2,902
—
— 2,902
Derivatives:
Interest rate caps
— 3,963
— 3,963
Interest rate swaps
— 425
— 425
Risk participation-out
— 12
— 12
Totals $ 2,902 $ 8,435 $
— $ 11,337
Liabilities:
Derivatives:
Interest rate swaps $
— $ 462 $
— $ 462
$
— $ 462 $
— $ 462
Level 1 Level 2 Level 3 Total
At December 31, 2017
Securities available for sale
Corporate debt securities $
— $ 16,921 $
— $ 16,921
Trading securities
Rabbi trust investments 2,808
—
— 2,808
Totals $ 2,808 $ 16,921 $
— $ 19,729
Certain financial assets and financial liabilities are measured at
fair value on a non-recurring non-recurring
Fair value wa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a non-recurring basis a non-recurring basis.
There were no impaired loans that were re-measured
The following table (in thousands) presents loans held for
sale at September 30, 2018 (unaudited) and
December 31, 2017.
September 30, 2018
Level 1 Level 2 Level 3
Loans held for sale $
— $
— $ 6,214
Totals $
— $
— $ 6,214
December 31, 2017
Level 1 Level 2 Level 3
Loans held for sale $
— $
— $
—
Totals $
— $
— $
—
Non-Financial Non-Financial non-financial non-financial Non-financial non-recurring re-measured
The following table (in thousands) presents the non-financial re-measured
September 30, 2018
Level 1 Level 2 Level 3
(unaudited)
Mortgage servicing rights $
— $
— $ 1,115
Totals $
— $
— $ 1,115
December 31, 2017
Level 1 Level 2 Level 3
Mortgage servicing rights $
— $
— $ 855
Totals $
— $
— $ 855
ASC Topic 825, “Financial Instruments,” requires
disclosure of the fair value of financial assets and financial
liabilities, including those financial assets and financial
liabilities that are not measured and reported at fair value on a
recurring basis or non-recurring non-recurring 2016-01
Summary of Fair Values of Financial Instruments not Carried at
Fair Value
The estimated fair values, and related carrying or notional
amounts, of the Company’s financial instruments are as
follows (in thousands) for the periods indicated:
September 30, 2018
Carrying Fair Value Level 1 Level 2 Level 3
(unaudited)
Financial assets:
Cash and cash equivalents $ 133,621 $ 133,621 $ 133,621 $
— $
—
Interest-bearing time deposits with other banks 5,229 5,229
— 5,229
—
Held-to-maturity 150,981 146,658
— 146,658
—
Federal Home Loan Bank stock 37,412 37,412
— 37,412
—
Loans, net 2,570,105 2,460,465
—
— 2,460,465
Accrued interest receivable 7,666 7,666 7,666
—
—
Bank-owned life insurance 37,770 37,770
— 37,770
—
Financial liabilities:
Deposits 1,948,328 1,942,470 1,281,336 661,134
—
Federal Home Loan Bank advances 794,250 787,485
— 787,485
—
Securities sold under agreements to repurchase 2,254 2,254
— 2,254
—
Accrued interest payable 1,914 1,914 1,914
—
—
Mortgagors’ escrow accounts 6,339 6,339
— 6,339
—
December 31, 2017
Carrying Fair Level 1 Level 2 Level 3
Financial assets:
Cash and cash equivalents $ 110,888 $ 110,888 $ 110,888 $
— $
—
Interest-bearing time deposits with other banks 2,440 2,440
— 2,440
—
Held-to-maturity 160,090 158,385
— 158,385
—
Federal Home Loan Bank stock 32,382 32,382
— 32,382
—
Loans, net 2,296,958 2,251,971
—
— 2,251,971
Accrued interest receivable 6,344 6,344 6,344
—
—
Bank-owned life insurance 36,967 36,967
— 36,967
—
Financial liabilities:
Deposits 1,751,251 1,748,995 1,246,537 502,458
—
Federal Home Loan Bank advances 723,150 719,430
— 719,430
—
Securities sold under agreements to repurchase 3,268 3,268
— 3,268
—
Accrued interest payable 1,594 1,594 1,594
—
—
Mortgagors’ escrow accounts 4,690 4,690
— 4,690
—
The financial instruments in the tables above are included in the
consolidated balance sheets under the indicated captions except for
mortgagors’ escrow accounts which are included in other
liabilities.</t>
  </si>
  <si>
    <t>OTHER COMPREHENSIVE (LOSS) INCOME</t>
  </si>
  <si>
    <t>Equity [Abstract]</t>
  </si>
  <si>
    <t>NOTE 12 – OTHER COMPREHENSIVE (LOSS) INCOME
The following table presents a reconciliation of the changes in the
components of other comprehensive (loss) income for the dates
indicated, including the amount of income tax benefit (expense)
allocated to each component of other comprehensive (loss)
income:
Three months ended September 30, 2018
Three months ended September 30, 2017
Pre Tax
Tax (Expense) After Tax Pre Tax Tax After Tax
Securities available-for-sale:
Change in fair value of securities available-for-sale $ 8 $ (2 ) $ 6 $ 9 $ (4 ) $ 5
Cash flow hedges:
Change in fair value of cash flow hedges (43 ) 12 (31 )
—
—
—
Reclassification adjustment included in net income 1 1
— 1
—
—
—
Net change in fair value of cash flow hedges (42 ) 12 (30 )
—
—
—
Total other comprehensive (loss) income $ (34 ) $ 10 $ (24 ) $ 9 $ (4 ) $ 5
Nine months ended September 30, 2018
Nine months ended September 30, 2017
Pre Tax Tax After Tax Pre Tax Tax After Tax
Securities available-for-sale:
Change in fair value of securities available-for-sale $ (89 ) $ 25 $ (64 ) $ 117 $ (48 ) $ 69
Cash flow hedges:
Change in fair value of cash flow hedges (122 ) 35 (87 )
—
—
—
Reclassification adjustment included in net income 1 1
— 1
—
—
—
Net change in fair value of cash flow hedges (121 ) 35 (86 )
—
—
—
Total other comprehensive (loss) income $ (210 ) $ 60 $ (150 ) $ 117 $ (48 ) $ 69
1 -
Reclassification adjustments are comprised of
amortization of the interest rate cap premiums paid upon execution
under the Caplet method. The deferred premium has been reclassified
out of accumulated other comprehensive income and certain line
items in the consolidated statements of operations were affected as
follows; the pre-tax
The components of accumulated other comprehensive (loss) income,
included in stockholders’ equity, are as follows: (in
thousands):
September 30, 2018 December 31, 2017
(unaudited)
Net unrealized holding loss on available-for-sale $ (104 ) $ (32 )
Unrecognized benefit pertaining to defined benefit plan, net of
tax 148 121
Net unrealized holding loss on cash flow hedges, net of tax (86 )
—
Accumulated other comprehensive (loss) income $ (42 ) $ 89
Accumulated other comprehensive income at December 31,
2017 included $19,000 related to stranded amounts
resulting from the re-measurement of ASU 2018-02, that 2018-02</t>
  </si>
  <si>
    <t>DERIVATIVE FINANCIAL INSTRUMENTS AND HEDGING ACTIVITIES</t>
  </si>
  <si>
    <t>Derivative Instruments and Hedging Activities Disclosure [Abstract]</t>
  </si>
  <si>
    <t>NOTE 13 – DERIVATIVE FINANCIAL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when deemed
appropriate.
The Company’s objectives in using interest rate derivatives
are to add stability to interest expense and to manage its exposure
to interest rate movements. To accomplish this objective, the
Company has purchased interest rate caps and entered into certain
interest rate swap contracts and
risk participation-out up-front
Derivatives not designated as hedges are not speculative and result
from a service the Company provides to certain customers. The
Company executes interest rate swaps with commercial banking
customers to facilitate such customers’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hedge accounting requirements, changes in the fair
value of both the customer derivatives and the offsetting
derivatives are recognized directly in earnings.
Additionally, the Company has risk participation agreements with
other banks. Risk participation agreements occur when the Company
participates out a portion of the loan and the related swap to
another bank or participates in a loan and related swap where
another bank is the lead. With a risk participation out, the
Company pays another bank to take on the risk associated with the
participant bank’s pro-rata pro-rata
The Company recognizes its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ing transactions. The Company also assesses, both at the
hedge’s inception and on an ongoing basis, whether the
derivative instruments used in hedging transactions are highly
effective in offsetting the changes in cash flows or fair values of
hedged items.
Changes in the fair value of derivative instruments that are highly
effective and qualify as cash flow hedges are recorded in other
comprehensive income (loss), net of tax. Any ineffective portion is
recorded in earnings. The Company discontinues hedge accounting
when it is determined that the derivative instrument is no longer
effective in offsetting changes of the hedged risk on the hedged
item, or management determines that the designation of the
derivative instrument as a hedging instrument is no longer
appropriate.
Included in loan level derivative income within the consolidated
statements of operations is interest rate swap fee income received
from dealer counterparties net of fees paid to third party advisors
as well as the change in the fair values of interest rate swaps and
risk participation agreements.
Cash Flow Hedges of Interest Rate Risk
In September of 2018, two $50 million notional interest rate
cap agreements were purchased to limit the Company’s exposure
to rising interest rates related to $50 million of
rolling, one-month 1-month
In March of 2018, a $100 million notional interest rate cap
agreement was purchased to limit the Company’s exposure to
rising interest rates related to $100 million of rolling,
three-month FHLB advances. Under the terms of the agreement, the
Company paid a premium of $1.5 million for the right to
receive cash flow payments if the 3-month
Amounts reported in accumulated other comprehensive income (loss)
related to the interest rate caps will be reclassified to interest
expense as interest payments are made. During the next twelve
months, the Company estimates that an additional $112,000 will be
reclassified as an increase to interest expense. The premiums paid
on the interest rate cap agreements are being recognized as an
increase to interest expense over the duration of the agreements
using the caplet method. For the three and nine months ended
September 30, 2018 (unaudited), premium amortization was
$1,000. The notional amounts of the financial derivative
instruments do not represent exposure to credit loss. The Company
is exposed to credit loss only to the extent the counterparty
defaults in its responsibility to pay interest under the terms of
the agreements. The credit risk in derivative instruments is
mitigated by entering into transactions with highly-rated
counterparties that management believes to be creditworthy and by
limiting the amount of exposure to each counterparty.
The table below presents the fair value of the Company’s
derivative financial instruments as well as their classification on
the consolidated balance sheets as of the periods presented (in
thousands):
Fair Value of Derivative
Instruments
Asset Derivatives
September 30,
2018
(unaudited) December 31, 2017
Number of Notional Amount Balance Sheet Fair Value Number of Notional Balance Sheet Fair Value
Derivatives designated as hedging instruments:
Interest rate caps 3 $ 200,000 Other Assets $ 3,963
— $
— Other Assets $
—
Total derivatives designated as hedging instruments $ 3,963 $
—
Derivatives not designated as hedging instruments:
Interest Rate Swaps - Commerical Loan Customers 5 $ 59,125 Other Assets $ 425
— $
— Other Assets $
—
Risk Participation-Out 3 $ 6,340 Other Assets 12
— $
— Other Assets
—
Total derivatives not designated as hedging instruments $ 437 $
—
Fair Value of Derivative
Instruments
Liability Derivatives
September 30, 2018
(unaudited) December 31, 2017
Number of Notional Amount Balance Sheet Fair Value Number of Notional Balance Sheet Fair Value
Derivatives not designated as hedging instruments:
Interest Rate Swaps - Third Party Financial Institution 5 $ 59,125 Other Assets $ 462
— $
— Other Assets $
—
Total derivatives not designated as hedging instruments $ 462 $
—
The following table presents the effect of the Company’s
derivative financial instruments included in other comprehensive
(loss) income and reclassifications into earnings for the periods
indicated:
Amount of Gain (Loss) Recognized in Other
Location of Gain (Loss)
Amount of Gain (Loss) Reclassified from
Three Months Ended Three Months Ended Three Months Ended Three Months Ended
(Unaudited) (Unaudited) (Unaudited) (Unaudited)
Derivatives in Cash Flow Hedging Relationships
Interest Rate Products $ (43 ) $
— Interest expense $ (1 ) $
—
Total $ (43 ) $
— $ (1 ) $
—
Amount of Gain (Loss) Recognized in Other
Location of Gain (Loss)
Amount of Gain (Loss) Reclassified from
Nine Months Ended Nine Months Ended Nine Months Ended Nine Months Ended
(Unaudited) (Unaudited) (Unaudited) (Unaudited)
Derivatives in Cash Flow Hedging Relationships
Interest Rate Products $ (122 ) $
— Interest expense $ (1 ) $
—
Total $ (122 ) $
— $ (1 ) $
—
The following table presents the effect of the Company’s
derivative financial instruments included in current earnings for
the periods indicated:
Location of Gain (Loss) Recognized in Income on Derivative Instruments
Amount of Gain (Loss) Recognized in Income on Derivative Instruments
Three Months Ended September 30, 2018 Three Months Ended September 30, 2017
(Unaudited) (Unaudited)
Interest Rate Swaps
Loan level derivative income $ 23 $
—
Risk Participation-Out
Loan level derivative income (4 )
—
Total $ 19 $
—
Location of Gain (Loss) Recognized in Income on Derivative Instruments
Amount of Gain (Loss) Recognized in Income on Derivative Instruments
Nine Months Ended September 30, 2018 Nine Months Ended September 30, 2017
(Unaudited) (Unaudited)
Interest Rate Swaps
Loan level derivative income $ (38 ) $
—
Risk Participation-Out
Loan level derivative income (2 )
—
Total $ (40 ) $
—
Certain derivative agreements contain provisions that require the
Company or the third party financial institution to post collateral
if the derivative exposure exceeds a certain threshold. The Company
has posted collateral of $130,000 to one third party financial
institution in connection with these arrangements as
of September 30, 2018 (unaudited). A different third party
financial institution posted $3.9 million of cash collateral
on deposit with the Bank as of September 30, 2018 (unaudited).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Counterparty Credit Risk.</t>
  </si>
  <si>
    <t>BALANCE SHEET OFFSETTING</t>
  </si>
  <si>
    <t>NOTE 14 – BALANCE SHEET OFFSETTING
Certain financial instruments, including derivatives, may be
eligible for offset in the consolidated balance sheets and/or
subject to master netting arrangements or similar agreements. Our
derivative transactions with upstream financial institution
counterparties are generally executed under International Swaps and
Derivative Association (“ISDA”) master agreements which
include “right of set-off”
The following tables present the Company’s asset and
liability derivative positions and repurchase agreements and the
potential effect of netting arrangements on its financial position,
as of the periods indicated:
September 30, 2018
(in Thousands
and Unaudited)
Gross Amounts Not Offset in the Statement
Gross Amounts of
Gross Amounts Offset in
Net Amounts of Assets Financial Collateral Pledged Net
Derivative Assets $ 4,400 $
— $ 4,400 $ 321 $ (3,643 ) $ 436
Gross Amounts Not Offset in the
Statement
Gross Amounts of Gross Amounts Offset in Net Amounts of Liabilities Financial Collateral Pledged Net
Derivative Liabilities $ 462 $
— $ 462 $ 321 $ 130 $ 11
Securities sold under agreements to repurchase $ 2,254 $
— $ 2,254 $
— $ 2,254 $
—
December 31, 2017
(in
Thousands)
Gross Amounts Not Offset in the Statement of Financial
Gross Amounts of
Gross Amounts Offset in
Net Amounts of Liabilities Financial Collateral Pledged Net
Securities sold under agreements to repurchase $ 3,268 $
— $ 3,268 $
— $ 3,268 $
—</t>
  </si>
  <si>
    <t>INVESTMENTS IN SECURITIES (Tables)</t>
  </si>
  <si>
    <t>Amortized Cost Basis and Fair Value of Available for Sale and Held-to-Maturity Securities</t>
  </si>
  <si>
    <t>The amortized cost basis of available-for-sale held-to-maturity
September 30, 2018 December 31, 2017
Amortized Gross Gross Fair Amortized Gross Gross Fair
(unaudited)
Available-for-sale
Corporate debt securities $ 4,178 $
— $ (143 ) $ 4,035 $ 16,975 $ 24 $ (78 ) $ 16,921
$ 4,178 $
— $ (143 ) $ 4,035 $ 16,975 $ 24 $ (78 ) $ 16,921
Held-to-maturity
U.S. government sponsored mortgage-backed securities $ 140,231 $ 62 $ (4,299 ) $ 135,994 $ 142,383 $ 145 $ (2,089 ) $ 140,439
Corporate debt securities 10,750
— (86 ) 10,664 17,707 239
— 17,946
$ 150,981 $ 62 $ (4,385 ) $ 146,658 $ 160,090 $ 384 $ (2,089 ) $ 158,385</t>
  </si>
  <si>
    <t>Amortized Cost Basis and Estimated Fair Value of Debt Securities by Contractual Maturity</t>
  </si>
  <si>
    <t>The amortized cost basis and estimated fair value of debt
securities by contractual maturity at September 30, 2018 is as
follows (in thousands and unaudited). Expected maturities may
differ from contractual maturities because issuers may have the
right to call or prepay obligations with or without call or
prepayment penalties.
September 30, 2018
Available-for-Sale Held-to-Maturity
Amortized Fair Amortized Fair
(unaudited) (unaudited)
Due within one year $
— $
— $
— $
—
Due after one year through five years 4,178 4,035 21,786 21,300
Due after five years through ten years
—
— 22,486 21,556
Due after ten years
—
— 106,709 103,802
$ 4,178 $ 4,035 $ 150,981 $ 146,658</t>
  </si>
  <si>
    <t>Securities with Gross Unrealized Losses Aggregated by Investment Category and Length of Time</t>
  </si>
  <si>
    <t>Information pertaining to securities with gross unrealized losses
aggregated by investment category and length of time that
individual securities have been in a continuous loss position is as
follows (in thousands):
Less than 12 Months Over 12 Months
# of Fair Unrealized Fair Unrealized
September 30, 2018 (unaudited):
Available-for-sale
Corporate debt securities 1 $
— $
— $ 4,035 $ (143 )
Held-to-maturity
Corporate debt securities 3 9,695 (86 )
—
—
U.S. government sponsored mortgage-backed securities 87 45,377 (747 ) 88,248 (3,552 )
Total temporarily impaired securities 91 $ 55,072 $ (833 ) $ 92,283 $ (3,695 )
December 31, 2017:
Available-for-sale
Corporate debt securities 1 $
— $
— $ 4,144 $ (78 )
Held-to-maturity
U.S. government sponsored mortgage-backed securities 81 64,056 (718 ) 62,798 (1,371 )
Total temporarily impaired securities 82 $ 64,056 $ (718 ) $ 66,942 $ (1,449 )</t>
  </si>
  <si>
    <t>LOANS, ALLOWANCE FOR LOAN LOSSES AND CREDIT QUALITY (Tables)</t>
  </si>
  <si>
    <t>Summary of Loans</t>
  </si>
  <si>
    <t>Loans consisted of the following (dollars in thousands):
September 30, 2018 December 31, 2017
Amount Percent Amount Percent
(unaudited)
Mortgage loans:
Residential one-to-four $ 1,554,223 60.35 % $ 1,333,058 57.93 %
Commercial real estate loans 537,264 20.86 486,392 21.13
Multi-family real estate loans 195,577 7.59 155,680 6.77
Home equity lines of credit 164,599 6.39 178,624 7.76
Construction loans 43,438 1.69 53,045 2.31
Total mortgage loans 2,495,101 96.88 2,206,799 95.90
Commercial loans 64,059 2.49 63,722 2.77
Consumer loans:
Indirect auto loans 15,628 0.61 30,227 1.31
Other consumer loans 407 0.02 435 0.02
80,094 3.12 94,384 4.10
Total loans 2,575,195 100.00 % 2,301,183 100.00 %
Net deferred loan costs 3,433 3,426
Net unamortized mortgage premiums 8,958 8,661
Allowance for loan losses (17,481 ) (16,312 )
Total loans, net $ 2,570,105 $ 2,296,958</t>
  </si>
  <si>
    <t>Activity in Allowance for Loan Losses by Portfolio Class and Balances of Allowance for Loan Losses and Recorded Investment in Loans by Portfolio Class</t>
  </si>
  <si>
    <t>The following tables (in thousands) present the activity in the
allowance for loan losses by portfolio segment for the three and
nine months ended September 30, 2018 and 2017 (unaudited); and
the balances of the allowance for loan losses and recorded
investment in loans by portfolio segment based on impairment method
at September 30, 2018 (unaudited) and December 31, 2017.
The recorded investment in loans in any of the following tables
does not include accrued and unpaid interest, any deferred loan
fees or costs or any premiums, as the amounts are not
significant.
Three Months Ended September 30,
2018
Beginning balance Provision (benefit) Charge-offs Recoveries Ending balance
Residential one-to-four $ 7,144 $ 155 $
— $
— $ 7,299
Commercial real estate 5,686 (74 )
—
— 5,612
Multi-family real estate 1,572 90
—
— 1,662
Home equity lines of credit 841 (34 )
—
— 807
Construction 550 71
—
— 621
Commercial 688 8
—
— 696
Indirect auto 146 (34 ) (4 )
— 108
Other consumer 5 1 (3 ) 1 4
Unallocated 664 8
—
— 672
Total $ 17,296 $ 191 $ (7 ) $ 1 $ 17,481
Three Months Ended September 30,
2017
Beginning balance Provision (benefit) Charge-offs Recoveries Ending balance
Residential one-to-four $ 5,664 $ 292 $
— $
— $ 5,956
Commercial real estate 4,322 307
—
— 4,629
Multi-family real estate 1,290 279
—
— 1,569
Home equity lines of credit 1,024 (128 )
—
— 896
Construction 1,153 (240 )
—
— 913
Commercial 718 54
—
— 772
Indirect auto 339 (57 ) (4 ) 3 281
Other consumer 7 5 (4 ) 1 9
Unallocated 572 23
—
— 595
Total $ 15,089 $ 535 $ (8 ) $ 4 $ 15,620
Nine Months Ended September 30,
2018
Beginning balance Provision (benefit) Charge-offs Recoveries Ending balance
Residential one-to-four $ 6,400 $ 899 $
— $
— $ 7,299
Commercial real estate 4,979 633
—
— 5,612
Multi-family real estate 1,604 58
—
— 1,662
Home equity lines of credit 947 (140 )
—
— 807
Construction 764 (143 )
—
— 621
Commercial 758 (58 ) (4 )
— 696
Indirect auto 230 (108 ) (25 ) 11 108
Other consumer 9
— (7 ) 2 4
Unallocated 621 51
—
— 672
Total $ 16,312 $ 1,192 $ (36 ) $ 13 $ 17,481
Nine Months Ended September 30,
2017
Beginning balance Provision (benefit) Charge-offs Recoveries Ending balance
Residential one-to-four $ 4,828 $ 1,128 $
— $
— $ 5,956
Commercial real estate 3,676 953
—
— 4,629
Multi-family real estate 1,209 360
—
— 1,569
Home equity lines of credit 1,037 (141 )
—
— 896
Construction 1,219 (306 )
—
— 913
Commercial 728 44
—
— 772
Indirect auto 362 (56 ) (44 ) 19 281
Other consumer 9 10 (12 ) 2 9
Unallocated 517 78
—
— 595
Total $ 13,585 $ 2,070 $ (56 ) $ 21 $ 15,620
September 30, 2018
Individually evaluated for impairment
Collectively evaluated for impairment Total
Loan balance Allowance Loan balance Allowance Loan balance Allowance
Residential one-to-four $ 2,566 $ 6 $ 1,551,657 $ 7,293 $ 1,554,223 $ 7,299
Commercial real estate 2,836
— 534,428 5,612 537,264 5,612
Multi-family real estate
—
— 195,577 1,662 195,577 1,662
Home equity lines of credit
—
— 164,599 807 164,599 807
Construction
—
— 43,438 621 43,438 621
Commercial
—
— 64,059 696 64,059 696
Indirect auto 22
— 15,606 108 15,628 108
Other consumer
—
— 407 4 407 4
Unallocated
—
—
— 672
— 672
Total $ 5,424 $ 6 $ 2,569,771 $ 17,475 $ 2,575,195 $ 17,481
December 31, 2017
Individually
evaluated for impairment
Collectively evaluated for impairment Total
Loan balance Allowance Loan balance Allowance Loan balance Allowance
Residential one-to-four $ 2,688 $ 147 $ 1,330,370 $ 6,253 $ 1,333,058 $ 6,400
Commercial real estate 2,877
— 483,515 4,979 486,392 4,979
Multi-family real estate
—
— 155,680 1,604 155,680 1,604
Home equity lines of credit
—
— 178,624 947 178,624 947
Construction
—
— 53,045 764 53,045 764
Commercial
—
— 63,722 758 63,722 758
Indirect auto 4
— 30,223 230 30,227 230
Other consumer
—
— 435 9 435 9
Unallocated
—
—
— 621
— 621
Total $ 5,569 $ 147 $ 2,295,614 $ 16,165 $ 2,301,183 $ 16,312</t>
  </si>
  <si>
    <t>Information about Loans that Meet Definition of Impaired Loan</t>
  </si>
  <si>
    <t>Information about loans that meet the definition of an impaired
loan under ASC 310-10-35
Impaired loans with a related allowance for credit losses at September 30, 2018
Recorded Unpaid Related
Residential one-to-four $ 193 $ 193 $ 6
Totals $ 193 $ 193 $ 6
Impaired loans with no related allowance for
Recorded Unpaid
Residential one-to-four $ 2,373 $ 2,488
Commercial real estate 2,836 2,836
Indirect auto 22 22
Totals $ 5,231 $ 5,346
Impaired loans with a related allowance for credit losses at December 31, 2017
Recorded Unpaid Related
Residential one-to-four $ 725 $ 725 $ 147
Totals $ 725 $ 725 $ 147
Impaired loans with no related allowance for
Recorded Unpaid
Residential one-to-four $ 1,963 $ 2,052
Commercial real estate 2,877 2,877
Indirect auto 4 4
Totals $ 4,844 $ 4,933</t>
  </si>
  <si>
    <t>Information regarding Interest Income Recognized on Impaired Loans</t>
  </si>
  <si>
    <t>The following tables set forth information regarding interest
income recognized on impaired loans, by portfolio segment, for the
periods indicated (unaudited and in thousands):
Three months ended September 30, 2018
Three months ended September 30, 2017
With an allowance recorded Average Interest Average Interest
Residential one-to-four $ 194 $ 2 $ 730 $ 8
Totals $ 194 $ 2 $ 730 $ 8
Three months ended September 30, 2018
Three months ended September 30, 2017
Without an allowance recorded Average Interest Average Interest
Residential one-to-four $ 2,064 $ 16 $ 1,911 $ 7
Commercial real estate 2,841 31 3,125 35
Indirect auto 12
— 4
—
Consumer
—
— 1
—
Totals $ 4,917 $ 47 $ 5,041 $ 42
Nine months ended September 30, 2018 Nine months ended September 30,
2017
With an allowance recorded Average Interest Average Interest
Residential one-to-four $ 254 $ 9 $ 954 $ 24
Totals $ 254 $ 9 $ 954 $ 24
Nine months ended September 30, 2018 Nine months ended September 30,
2017
Without an allowance recorded Average Interest Average Interest
Residential one-to-four $ 1,978 $ 32 $ 1,939 $ 16
Commercial real estate 2,856 93 3,215 107
Home equity lines of credit 11
— 142 13
Indirect auto 7
— 7
—
Totals $ 4,852 $ 125 $ 5,303 $ 136</t>
  </si>
  <si>
    <t>Summary of Past Due and Non-Accrual Loans</t>
  </si>
  <si>
    <t>The following is a summary of past due and non-accrual
September 30, 2018
(unaudited)
30–59 Days
60–89 Days 90 Days Total 90 days Loans on Non-accrual
Real estate loans:
Residential one-to-four $ 445 $ 241 $ 727 $ 1,413 $
— $ 1,172
Home equity lines of credit 940
—
— 940
—
—
Other loans:
Indirect auto 174 12 22 208
— 22
Total $ 1,559 $ 253 $ 749 $ 2,561 $
— $ 1,194
December 31, 2017
30–59 Days 60–89 Days 90 Days Total 90 days or Loans on Non-accrual
Real estate loans:
Residential one-to-four $ 711 $
— $ 260 $ 971 $
— $ 1,372
Home equity lines of credit 716
—
— 716
—
—
Other loans:
Indirect auto 347 30 4 381
— 4
Total $ 1,774 $ 30 $ 264 $ 2,068 $
— $ 1,376</t>
  </si>
  <si>
    <t>Company's Loans by Risk Rating</t>
  </si>
  <si>
    <t>The following tables present the Company’s loans by risk
rating at September 30, 2018 (unaudited and in thousands) and
December 31, 2017 (in thousands). There were no loans rated as
6 (“doubtful”) or 7 (“loss”) at the dates
indicated.
September 30, 2018
Loans rated 1-3.5 Loans rated 4 Loans rated 5 Loans not rated (A) Total
Residential one-to-four $
— $ 337 $ 1,848 $ 1,552,038 $ 1,554,223
Commercial real estate 533,517
— 3,747
— 537,264
Multi-family real estate 195,577
—
—
— 195,577
Home equity lines of credit
—
—
— 164,599 164,599
Construction 43,438
—
—
— 43,438
Commercial 64,059
—
—
— 64,059
Indirect auto
—
—
— 15,628 15,628
Other consumer
—
—
— 407 407
Total $ 836,591 $ 337 $ 5,595 $ 1,732,672 $ 2,575,195
December 31, 2017
Loans
rated 1-3.5 Loans rated 4 Loans rated 5 Loans not rated (A) Total
Residential one-to-four $
— $ 344 $ 2,060 $ 1,330,654 $ 1,333,058
Commercial real estate 482,574
— 3,818
— 486,392
Multi-family real estate 155,680
—
—
— 155,680
Home equity lines of credit
—
— 772 177,852 178,624
Construction 53,045
—
—
— 53,045
Commercial 63,682 40
—
— 63,722
Indirect auto
—
—
— 30,227 30,227
Consumer
—
—
— 435 435
Total $ 754,981 $ 384 $ 6,650 $ 1,539,168 $ 2,301,183
(A) Residential real estate and home equity lines of credit are not
formally risk rated by the Company unless the loans become
delinquent, impaired or are restructured as a TDR. Indirect auto
loans and other consumer loans are not formally risk rated by the
Company.</t>
  </si>
  <si>
    <t>Trouble Debt Restructuring Accrual Status</t>
  </si>
  <si>
    <t xml:space="preserve">The following table shows the Company’s total TDRs and other
pertinent information as of the dates indicated (in thousands):
September 30, 2018 December 31, 2017
(unaudited)
TDRs on Accrual Status $ 4,229 $ 4,194
TDRs on Nonaccrual Status
— 645
Total TDRs $ 4,229 $ 4,839
Amount of specific allocation included in the allowance for loan
losses associated with TDRs $ 6 $ 147
Additional commitments to lend to a borrower who has been a party
to a TDR $
— $
— </t>
  </si>
  <si>
    <t>Troubled Debt Restructurings on Financing Receivables</t>
  </si>
  <si>
    <t>The following tables show the TDR modifications which occurred
during the nine months ended September 30, 2017 and the change
in the recorded investment subsequent to the modifications
occurring (dollars in thousands and unaudited):
Nine months ended
# of Pre-modification Post-modification
Real estate loans:
Commercial real estate loans 1 $ 273 $ 273
Total 1 $ 273 $ 273</t>
  </si>
  <si>
    <t>Post Modification of Trouble Debt Restructuring Balance</t>
  </si>
  <si>
    <t>The following table shows the Company’s post-modification
balance of TDRs listed by type of modification during the nine
months ended September 30, 2017 (in thousands and
unaudited):
Nine months ended
Extended maturity $ 273
Total $ 273</t>
  </si>
  <si>
    <t>TRANSFERS AND SERVICING (Tables)</t>
  </si>
  <si>
    <t>Changes in MSR</t>
  </si>
  <si>
    <t>Changes in MSR, which are included in other assets, were as follows
(in thousands):
Three months ended September 30,
Nine months ended September 30,
2018 2017 2018 2017
(unaudited) (unaudited)
Balance at beginning of period $ 1,017 $ 584 $ 855 $ 403
Capitalization 147 193 360 378
Amortization (52 ) (37 ) (150 ) (88 )
Valuation allowance adjustment 3 (6 ) 50 41
Balance at end of period $ 1,115 $ 734 $ 1,115 $ 734</t>
  </si>
  <si>
    <t>PLEDGED ASSETS (Tables)</t>
  </si>
  <si>
    <t>Securities and Loans Pledged to Secure Securities Sold Under Agreements to Repurchase, FHLB Advances and Credit Facilities Available</t>
  </si>
  <si>
    <t>The following securities and loans were pledged to secure
securities sold under agreements to repurchase, FHLB advances and
letters of credit and credit facilities available (in
thousands):
September 30, 2018 (unaudited) Securities held to Loans Total pledged
Repurchase agreements $ 5,758 $
— $ 5,758
FHLB advances 42,475 1,839,933 1,882,408
Federal Reserve Bank line of credit 8,812
— 8,812
Total pledged assets $ 57,045 $ 1,839,933 $ 1,896,978
December 31, 2017 Securities held to Loans Total pledged
Repurchase agreements $ 5,582 $
— $ 5,582
FHLB advances 47,666 1,406,483 1,454,149
Federal Reserve Bank line of credit 15,780
— 15,780
Total pledged assets $ 69,028 $ 1,406,483 $ 1,475,511</t>
  </si>
  <si>
    <t>EARNINGS PER SHARE (Tables)</t>
  </si>
  <si>
    <t>Components of Earning Per Share</t>
  </si>
  <si>
    <t>Earnings per share consisted of the following components for the
periods indicated (unaudited and dollars in thousands except per
share data):
Three months ended Nine months ended
2018 2017 2018 2017
Net income $ 6,228 $ 4,599 $ 18,306 $ 12,278
Undistributed earnings attributable to participating securities (1 ) (38 ) (2 ) (102 )
Net income allocated to common stockholders $ 6,227 $ 4,561 $ 18,304 $ 12,176
Weighted average shares outstanding, basic 8,956,758 8,846,786 8,930,860 8,808,340
Effect of dilutive shares 469,502 425,656 459,006 418,492
Weighted average shares outstanding, assuming dilution 9,426,260 9,272,442 9,389,866 9,226,832
Basic EPS $ 0.70 $ 0.52 $ 2.05 $ 1.39
Effect of dilutive shares (0.04 ) (0.02 ) (0.10 ) (0.06 )
Diluted EPS $ 0.66 $ 0.50 $ 1.95 $ 1.33</t>
  </si>
  <si>
    <t>STOCK BASED COMPENSATION (Tables)</t>
  </si>
  <si>
    <t>Pre-Tax Expense Associated with Stock Option and Restricted Stock Awards and Related Tax Benefits Recognized</t>
  </si>
  <si>
    <t>The following table presents the pre-tax
Three months ended Nine months ended
2018 2017 2018 2017
Stock options $ 14 $ 201 $ 59 $ 586
Restricted stock awards 335 555 993 1,363
Total stock based compensation expense $ 349 $ 756 $ 1,052 $ 1,949
Related tax benefits recognized in earnings $ 95 $ 262 $ 281 $ 659</t>
  </si>
  <si>
    <t>Unrecognized Compensation Cost Related to Non-Vested Awards and Weighted Average Recognition Period</t>
  </si>
  <si>
    <t>Total unrecognized compensation cost related to non-vested
As of September 30, 2018
(unaudited)
Amount Weighted
Stock options $ 82 2.02
Restricted stock 9,906 8.46
Total $ 9,988</t>
  </si>
  <si>
    <t>Adoption of ASU 2016-09</t>
  </si>
  <si>
    <t>Excess Tax Benefits Recognized from Stock Based Compensation</t>
  </si>
  <si>
    <t>Excess tax benefits recognized from stock-based compensation for
the periods indicated below are as follows (in thousands and
unaudited):
Three months ended
2018 2017
After tax benefits recognized in net income $ 23 $
Nine months ended
2018 2017
After tax benefits recognized in net income $ 149 $ 1,053</t>
  </si>
  <si>
    <t>FAIR VALUE MEASUREMENTS (Tables)</t>
  </si>
  <si>
    <t>Summary of Financial Assets and Liabilities Measured at Fair Value on Recurring Basis</t>
  </si>
  <si>
    <t>The following table summarizes financial assets and liabilities
measured at fair value on a recurring basis as of
September 30, 2018 (unaudited) and December 31, 2017,
segregated by the level of the valuation inputs within the fair
value hierarchy utilized to measure fair value (in thousands):
Level 1 Level 2 Level 3 Total
At September 30, 2018 (unaudited)
Assets:
Securities available for sale
Corporate debt securities $
— $ 4,035 $
— $ 4,035
Trading securities
Rabbi trust investments 2,902
—
— 2,902
Derivatives:
Interest rate caps
— 3,963
— 3,963
Interest rate swaps
— 425
— 425
Risk participation-out
— 12
— 12
Totals $ 2,902 $ 8,435 $
— $ 11,337
Liabilities:
Derivatives:
Interest rate swaps $
— $ 462 $
— $ 462
$
— $ 462 $
— $ 462
Level 1 Level 2 Level 3 Total
At December 31, 2017
Securities available for sale
Corporate debt securities $
— $ 16,921 $
— $ 16,921
Trading securities
Rabbi trust investments 2,808
—
— 2,808
Totals $ 2,808 $ 16,921 $
— $ 19,729</t>
  </si>
  <si>
    <t>Schedule of Estimated Fair Values and Related Carrying or Notional Amounts of Financial Instruments</t>
  </si>
  <si>
    <t xml:space="preserve">The estimated fair values, and related carrying or notional
amounts, of the Company’s financial instruments are as
follows (in thousands) for the periods indicated:
September 30, 2018
Carrying Fair Value Level 1 Level 2 Level 3
(unaudited)
Financial assets:
Cash and cash equivalents $ 133,621 $ 133,621 $ 133,621 $
— $
—
Interest-bearing time deposits with other banks 5,229 5,229
— 5,229
—
Held-to-maturity 150,981 146,658
— 146,658
—
Federal Home Loan Bank stock 37,412 37,412
— 37,412
—
Loans, net 2,570,105 2,460,465
—
— 2,460,465
Accrued interest receivable 7,666 7,666 7,666
—
—
Bank-owned life insurance 37,770 37,770
— 37,770
—
Financial liabilities:
Deposits 1,948,328 1,942,470 1,281,336 661,134
—
Federal Home Loan Bank advances 794,250 787,485
— 787,485
—
Securities sold under agreements to repurchase 2,254 2,254
— 2,254
—
Accrued interest payable 1,914 1,914 1,914
—
—
Mortgagors’ escrow accounts 6,339 6,339
— 6,339
—
December 31, 2017
Carrying Fair Level 1 Level 2 Level 3
Financial assets:
Cash and cash equivalents $ 110,888 $ 110,888 $ 110,888 $
— $
—
Interest-bearing time deposits with other banks 2,440 2,440
— 2,440
—
Held-to-maturity 160,090 158,385
— 158,385
—
Federal Home Loan Bank stock 32,382 32,382
— 32,382
—
Loans, net 2,296,958 2,251,971
—
— 2,251,971
Accrued interest receivable 6,344 6,344 6,344
—
—
Bank-owned life insurance 36,967 36,967
— 36,967
—
Financial liabilities:
Deposits 1,751,251 1,748,995 1,246,537 502,458
—
Federal Home Loan Bank advances 723,150 719,430
— 719,430
—
Securities sold under agreements to repurchase 3,268 3,268
— 3,268
—
Accrued interest payable 1,594 1,594 1,594
—
—
Mortgagors’ escrow accounts 4,690 4,690
— 4,690
— </t>
  </si>
  <si>
    <t>Asset Held For Sale</t>
  </si>
  <si>
    <t>Assets Measured on Non-recurring Basis</t>
  </si>
  <si>
    <t>The following table (in thousands) presents loans held for
sale at September 30, 2018 (unaudited) and
December 31, 2017.
September 30, 2018
Level 1 Level 2 Level 3
Loans held for sale $
— $
— $ 6,214
Totals $
— $
— $ 6,214
December 31, 2017
Level 1 Level 2 Level 3
Loans held for sale $
— $
— $
—
Totals $
— $
— $
—</t>
  </si>
  <si>
    <t>Non-financial Assets</t>
  </si>
  <si>
    <t>The following table (in thousands) presents the non-financial re-measured
September 30, 2018
Level 1 Level 2 Level 3
(unaudited)
Mortgage servicing rights $
— $
— $ 1,115
Totals $
— $
— $ 1,115
December 31, 2017
Level 1 Level 2 Level 3
Mortgage servicing rights $
— $
— $ 855
Totals $
— $
— $ 855</t>
  </si>
  <si>
    <t>OTHER COMPREHENSIVE (LOSS) INCOME (Tables)</t>
  </si>
  <si>
    <t>Schedules of Other Comprehensive (Loss) Income</t>
  </si>
  <si>
    <t>The following table presents a reconciliation of the changes in the
components of other comprehensive (loss) income for the dates
indicated, including the amount of income tax benefit (expense)
allocated to each component of other comprehensive (loss)
income:
Three months ended September 30, 2018
Three months ended September 30, 2017
Pre Tax
Tax (Expense) After Tax Pre Tax Tax After Tax
Securities available-for-sale:
Change in fair value of securities available-for-sale $ 8 $ (2 ) $ 6 $ 9 $ (4 ) $ 5
Cash flow hedges:
Change in fair value of cash flow hedges (43 ) 12 (31 )
—
—
—
Reclassification adjustment included in net income 1 1
— 1
—
—
—
Net change in fair value of cash flow hedges (42 ) 12 (30 )
—
—
—
Total other comprehensive (loss) income $ (34 ) $ 10 $ (24 ) $ 9 $ (4 ) $ 5
Nine months ended September 30, 2018
Nine months ended September 30, 2017
Pre Tax Tax After Tax Pre Tax Tax After Tax
Securities available-for-sale:
Change in fair value of securities available-for-sale $ (89 ) $ 25 $ (64 ) $ 117 $ (48 ) $ 69
Cash flow hedges:
Change in fair value of cash flow hedges (122 ) 35 (87 )
—
—
—
Reclassification adjustment included in net income 1 1
— 1
—
—
—
Net change in fair value of cash flow hedges (121 ) 35 (86 )
—
—
—
Total other comprehensive (loss) income $ (210 ) $ 60 $ (150 ) $ 117 $ (48 ) $ 69
1 -
Reclassification adjustments are comprised of
amortization of the interest rate cap premiums paid upon execution
under the Caplet method. The deferred premium has been reclassified
out of accumulated other comprehensive income and certain line
items in the consolidated statements of operations were affected as
follows; the pre-tax</t>
  </si>
  <si>
    <t>Components of Accumulated Other Comprehensive (Loss) Income, included in Stockholders' Equity</t>
  </si>
  <si>
    <t>The components of accumulated other comprehensive (loss) income,
included in stockholders’ equity, are as follows: (in
thousands):
September 30, 2018 December 31, 2017
(unaudited)
Net unrealized holding loss on available-for-sale $ (104 ) $ (32 )
Unrecognized benefit pertaining to defined benefit plan, net of
tax 148 121
Net unrealized holding loss on cash flow hedges, net of tax (86 )
—
Accumulated other comprehensive (loss) income $ (42 ) $ 89</t>
  </si>
  <si>
    <t>DERIVATIVE FINANCIAL INSTRUMENTS AND HEDGING ACTIVITIES (Tables)</t>
  </si>
  <si>
    <t>Fair Value of Derivative Financial Instruments</t>
  </si>
  <si>
    <t>The table below presents the fair value of the Company’s
derivative financial instruments as well as their classification on
the consolidated balance sheets as of the periods presented (in
thousands):
Fair Value of Derivative
Instruments
Asset Derivatives
September 30,
2018
(unaudited) December 31, 2017
Number of Notional Amount Balance Sheet Fair Value Number of Notional Balance Sheet Fair Value
Derivatives designated as hedging instruments:
Interest rate caps 3 $ 200,000 Other Assets $ 3,963
— $
— Other Assets $
—
Total derivatives designated as hedging instruments $ 3,963 $
—
Derivatives not designated as hedging instruments:
Interest Rate Swaps - Commerical Loan Customers 5 $ 59,125 Other Assets $ 425
— $
— Other Assets $
—
Risk Participation-Out 3 $ 6,340 Other Assets 12
— $
— Other Assets
—
Total derivatives not designated as hedging instruments $ 437 $
—
Fair Value of Derivative
Instruments
Liability Derivatives
September 30, 2018
(unaudited) December 31, 2017
Number of Notional Amount Balance Sheet Fair Value Number of Notional Balance Sheet Fair Value
Derivatives not designated as hedging instruments:
Interest Rate Swaps - Third Party Financial Institution 5 $ 59,125 Other Assets $ 462
— $
— Other Assets $
—
Total derivatives not designated as hedging instruments $ 462 $
—</t>
  </si>
  <si>
    <t>Derivative Financial Instruments Included in Other Comprehensive (Loss) Income and Reclassifications into Earnings</t>
  </si>
  <si>
    <t>The following table presents the effect of the Company’s
derivative financial instruments included in other comprehensive
(loss) income and reclassifications into earnings for the periods
indicated:
Amount of Gain (Loss) Recognized in Other
Location of Gain (Loss)
Amount of Gain (Loss) Reclassified from
Three Months Ended Three Months Ended Three Months Ended Three Months Ended
(Unaudited) (Unaudited) (Unaudited) (Unaudited)
Derivatives in Cash Flow Hedging Relationships
Interest Rate Products $ (43 ) $
— Interest expense $ (1 ) $
—
Total $ (43 ) $
— $ (1 ) $
—
Amount of Gain (Loss) Recognized in Other
Location of Gain (Loss)
Amount of Gain (Loss) Reclassified from
Nine Months Ended Nine Months Ended Nine Months Ended Nine Months Ended
(Unaudited) (Unaudited) (Unaudited) (Unaudited)
Derivatives in Cash Flow Hedging Relationships
Interest Rate Products $ (122 ) $
— Interest expense $ (1 ) $
—
Total $ (122 ) $
— $ (1 ) $
—</t>
  </si>
  <si>
    <t>Effect of Derivative Financial Instruments included in Current Earnings</t>
  </si>
  <si>
    <t>The following table presents the effect of the Company’s
derivative financial instruments included in current earnings for
the periods indicated:
Location of Gain (Loss) Recognized in Income on Derivative Instruments
Amount of Gain (Loss) Recognized in Income on Derivative Instruments
Three Months Ended September 30, 2018 Three Months Ended September 30, 2017
(Unaudited) (Unaudited)
Interest Rate Swaps
Loan level derivative income $ 23 $
—
Risk Participation-Out
Loan level derivative income (4 )
—
Total $ 19 $
—
Location of Gain (Loss) Recognized in Income on Derivative Instruments
Amount of Gain (Loss) Recognized in Income on Derivative Instruments
Nine Months Ended September 30, 2018 Nine Months Ended September 30, 2017
(Unaudited) (Unaudited)
Interest Rate Swaps
Loan level derivative income $ (38 ) $
—
Risk Participation-Out
Loan level derivative income (2 )
—
Total $ (40 ) $
—</t>
  </si>
  <si>
    <t>BALANCE SHEET OFFSETTING (Tables)</t>
  </si>
  <si>
    <t>Asset and Liability Derivative Positions and Repurchase Agreements</t>
  </si>
  <si>
    <t>The following tables present the Company’s asset and
liability derivative positions and repurchase agreements and the
potential effect of netting arrangements on its financial position,
as of the periods indicated:
September 30, 2018
(in Thousands
and Unaudited)
Gross Amounts Not Offset in the Statement
Gross Amounts of
Gross Amounts Offset in
Net Amounts of Assets Financial Collateral Pledged Net
Derivative Assets $ 4,400 $
— $ 4,400 $ 321 $ (3,643 ) $ 436
Gross Amounts Not Offset in the
Statement
Gross Amounts of Gross Amounts Offset in Net Amounts of Liabilities Financial Collateral Pledged Net
Derivative Liabilities $ 462 $
— $ 462 $ 321 $ 130 $ 11
Securities sold under agreements to repurchase $ 2,254 $
— $ 2,254 $
— $ 2,254 $
—
December 31, 2017
(in
Thousands)
Gross Amounts Not Offset in the Statement of Financial
Gross Amounts of
Gross Amounts Offset in
Net Amounts of Liabilities Financial Collateral Pledged Net
Securities sold under agreements to repurchase $ 3,268 $
— $ 3,268 $
— $ 3,268 $
—</t>
  </si>
  <si>
    <t>Recent Accounting Standards Updates - Additional Information (Detail) $ in Thousands</t>
  </si>
  <si>
    <t>Sep. 30, 2018USD ($)</t>
  </si>
  <si>
    <t>New Accounting Pronouncements or Change in Accounting Principle [Line Items]</t>
  </si>
  <si>
    <t>Reclassification of income tax effects related to items stranded within AOCI from the Tax Cuts and Jobs Act</t>
  </si>
  <si>
    <t>Accounting Standards Update 2018-02</t>
  </si>
  <si>
    <t>Accounting Standards Update 2018-02 | Accumulated Other Comprehensive Income (Loss)</t>
  </si>
  <si>
    <t>Accounting Standards Update 2018-02 | Retained Earnings</t>
  </si>
  <si>
    <t>Available For Sale Securities (Detail) - USD ($) $ in Thousands</t>
  </si>
  <si>
    <t>Available-for-sale [Abstract]</t>
  </si>
  <si>
    <t>Available-for-sale Securities, Amortized Cost Basis</t>
  </si>
  <si>
    <t>Available-for-sale Securities, Gross Unrealized Gains</t>
  </si>
  <si>
    <t>Available-for-sale Securities, Gross Unrealized Losses</t>
  </si>
  <si>
    <t>Available-for-sale Securities, Fair Value</t>
  </si>
  <si>
    <t>Corporate debt securities</t>
  </si>
  <si>
    <t>Held For Sale Securities (Detail) - USD ($) $ in Thousands</t>
  </si>
  <si>
    <t>Held-to-maturity securities[Abstract]</t>
  </si>
  <si>
    <t>Held-to-maturity securities, Amortized Cost Basis</t>
  </si>
  <si>
    <t>Held-to-maturity securities, Fair Value</t>
  </si>
  <si>
    <t>Held-to-maturity Securities</t>
  </si>
  <si>
    <t>Held-to-maturity securities, Gross Unrealized Gains</t>
  </si>
  <si>
    <t>Held-to-maturity securities, Gross Unrealized Losses</t>
  </si>
  <si>
    <t>Held-to-maturity Securities | U.S. government sponsored mortgage-backed securities</t>
  </si>
  <si>
    <t>Held-to-maturity Securities | Corporate debt securities</t>
  </si>
  <si>
    <t>Amortized Cost Basis and Estimated Fair Value of Debt Securities by Contractual Maturity (Detail) - USD ($) $ in Thousands</t>
  </si>
  <si>
    <t>Due within one year, Available-for-sale Securities, Amortized Cost Basis</t>
  </si>
  <si>
    <t>Due after one year through five years, Available-for-sale Securities, Amortized Cost Basis</t>
  </si>
  <si>
    <t>Due after five years through ten years, Available-for-sale Securities, Amortized Cost Basis</t>
  </si>
  <si>
    <t>Due after ten years, Available-for-sale Securities, Amortized Cost Basis</t>
  </si>
  <si>
    <t>Due within one year, Available-for-sale Securities, Fair Value</t>
  </si>
  <si>
    <t>Due after one year through five years, Available-for-sale Securities, Fair Value</t>
  </si>
  <si>
    <t>Due after five years through ten years, Available-for-sale Securities, Fair Value</t>
  </si>
  <si>
    <t>Due after ten years, Available-for-sale Securities, Fair Value</t>
  </si>
  <si>
    <t>Due within one year, Held-to-Maturity, Amortized Cost Basis</t>
  </si>
  <si>
    <t>Due after one year through five years, Held-to-Maturity, Amortized Cost Basis</t>
  </si>
  <si>
    <t>Due after five years through ten years, Held-to-Maturity, Amortized Cost Basis</t>
  </si>
  <si>
    <t>Due after ten years, Held-to-Maturity, Amortized Cost Basis</t>
  </si>
  <si>
    <t>Held-to-Maturity, Amortized Cost Basis</t>
  </si>
  <si>
    <t>Due within one year, Held-to-Maturity, Fair Value</t>
  </si>
  <si>
    <t>Due after one year through five years, Held-to-Maturity, Fair Value</t>
  </si>
  <si>
    <t>Due after five years through ten years, Held-to-Maturity, Fair Value</t>
  </si>
  <si>
    <t>Due after ten years, Held-to-Maturity, Fair Value</t>
  </si>
  <si>
    <t>Held-to-Maturity, Fair Value</t>
  </si>
  <si>
    <t>Investments in Securities - Additional Information (Detail)</t>
  </si>
  <si>
    <t>Sep. 30, 2018USD ($)Entity</t>
  </si>
  <si>
    <t>Sep. 30, 2017USD ($)</t>
  </si>
  <si>
    <t>Dec. 31, 2017USD ($)Entity</t>
  </si>
  <si>
    <t>Investment Securities [Line Items]</t>
  </si>
  <si>
    <t>Proceeds from sales of available-for-sale securities</t>
  </si>
  <si>
    <t>Number of securities that had unrealized losses | Entity</t>
  </si>
  <si>
    <t>Securities that had unrealized losses, aggregate depreciation percentage</t>
  </si>
  <si>
    <t>2.98%</t>
  </si>
  <si>
    <t>1.63%</t>
  </si>
  <si>
    <t>Rabbi Trust</t>
  </si>
  <si>
    <t>Trading securities, fair value</t>
  </si>
  <si>
    <t>Trading securities, unrealized holding gain (loss)</t>
  </si>
  <si>
    <t>Securities with Gross Unrealized Losses Aggregated by Investment Category and Length of Time (Detail) $ in Thousands</t>
  </si>
  <si>
    <t>Schedule Of Available For Sale And Held To Maturity Securities [Line Items]</t>
  </si>
  <si>
    <t>Number of Holdings | Entity</t>
  </si>
  <si>
    <t>Less than 12 Months, Fair Value</t>
  </si>
  <si>
    <t>Less than 12 Months, Unrealized Losses</t>
  </si>
  <si>
    <t>Over 12 Months, Fair Value</t>
  </si>
  <si>
    <t>Over 12 Months, Unrealized Losses</t>
  </si>
  <si>
    <t>Available-for-sale, Less than 12 Months, Fair Value</t>
  </si>
  <si>
    <t>Available-for-sale, Less than 12 Months, Unrealized Losses</t>
  </si>
  <si>
    <t>Available-for-sale, Over 12 Months, Fair Value</t>
  </si>
  <si>
    <t>Available-for-sale, Over 12 Months, Unrealized Losses</t>
  </si>
  <si>
    <t>Held-to-maturity, Less than 12 Months, Fair Value</t>
  </si>
  <si>
    <t>Held-to-maturity, Less than 12 Months, Unrealized Losses</t>
  </si>
  <si>
    <t>Held-to-maturity, Over 12 Months, Fair Value</t>
  </si>
  <si>
    <t>Held-to-maturity, Over 12 Months, Unrealized Losses</t>
  </si>
  <si>
    <t>U.S. government sponsored mortgage-backed securities</t>
  </si>
  <si>
    <t>Loans, Allowance for Loan Losses and Credit Quality - Additional Information (Detail)</t>
  </si>
  <si>
    <t>Sep. 30, 2018USD ($)Contract</t>
  </si>
  <si>
    <t>Sep. 30, 2017USD ($)Contract</t>
  </si>
  <si>
    <t>Jun. 30, 2018USD ($)</t>
  </si>
  <si>
    <t>Dec. 31, 2017USD ($)</t>
  </si>
  <si>
    <t>Jun. 30, 2017USD ($)</t>
  </si>
  <si>
    <t>Dec. 31, 2016USD ($)</t>
  </si>
  <si>
    <t>Accounts, Notes, Loans and Financing Receivable [Line Items]</t>
  </si>
  <si>
    <t>Due days of accrual of interest on all loans</t>
  </si>
  <si>
    <t>90 days</t>
  </si>
  <si>
    <t>Originate loans with a loan-to-value</t>
  </si>
  <si>
    <t>80.00%</t>
  </si>
  <si>
    <t>Unallocated</t>
  </si>
  <si>
    <t>Financing Receivable Troubled Debt Restructurings</t>
  </si>
  <si>
    <t>Number of financing receivables modified by troubled debt restructurings | Contract</t>
  </si>
  <si>
    <t>Residential one-to-four family</t>
  </si>
  <si>
    <t>Consumer mortgage loans in the process of foreclosure amount</t>
  </si>
  <si>
    <t>Summary of Loans (Detail) - USD ($) $ in Thousands</t>
  </si>
  <si>
    <t>Jun. 30, 2018</t>
  </si>
  <si>
    <t>Jun. 30, 2017</t>
  </si>
  <si>
    <t>Dec. 31, 2016</t>
  </si>
  <si>
    <t>Total Loans Balance</t>
  </si>
  <si>
    <t>Net deferred loan costs</t>
  </si>
  <si>
    <t>Net unamortized mortgage premiums</t>
  </si>
  <si>
    <t>Allowance for loan losses</t>
  </si>
  <si>
    <t>Total loans, net</t>
  </si>
  <si>
    <t>Commercial and consumer gross percent</t>
  </si>
  <si>
    <t>3.12%</t>
  </si>
  <si>
    <t>4.10%</t>
  </si>
  <si>
    <t>Total loans, Percent</t>
  </si>
  <si>
    <t>100.00%</t>
  </si>
  <si>
    <t>Construction loans</t>
  </si>
  <si>
    <t>Mortgage Loan Portfolio Segment</t>
  </si>
  <si>
    <t>Mortgage loans on real estate percent</t>
  </si>
  <si>
    <t>96.88%</t>
  </si>
  <si>
    <t>95.90%</t>
  </si>
  <si>
    <t>Mortgage Loan Portfolio Segment | Multifamily Real Estate [Member]</t>
  </si>
  <si>
    <t>Mortgage Loan Portfolio Segment | Real Estate Loan | Residential one-to-four family</t>
  </si>
  <si>
    <t>60.35%</t>
  </si>
  <si>
    <t>57.93%</t>
  </si>
  <si>
    <t>Mortgage Loan Portfolio Segment | Real Estate Loan | Commercial real estate loans</t>
  </si>
  <si>
    <t>20.86%</t>
  </si>
  <si>
    <t>21.13%</t>
  </si>
  <si>
    <t>Mortgage Loan Portfolio Segment | Real Estate Loan | Multifamily Real Estate [Member]</t>
  </si>
  <si>
    <t>7.59%</t>
  </si>
  <si>
    <t>6.77%</t>
  </si>
  <si>
    <t>Mortgage Loan Portfolio Segment | Home equity lines of credit</t>
  </si>
  <si>
    <t>6.39%</t>
  </si>
  <si>
    <t>7.76%</t>
  </si>
  <si>
    <t>Mortgage Loan Portfolio Segment | Construction loans</t>
  </si>
  <si>
    <t>1.69%</t>
  </si>
  <si>
    <t>2.31%</t>
  </si>
  <si>
    <t>Commercial Portfolio Segment</t>
  </si>
  <si>
    <t>Commercial loans, percentage</t>
  </si>
  <si>
    <t>2.49%</t>
  </si>
  <si>
    <t>2.77%</t>
  </si>
  <si>
    <t>Consumer Portfolio Segment | Indirect auto loans</t>
  </si>
  <si>
    <t>consumer loans, percent</t>
  </si>
  <si>
    <t>0.61%</t>
  </si>
  <si>
    <t>1.31%</t>
  </si>
  <si>
    <t>Consumer Portfolio Segment | Other Consumer Loan</t>
  </si>
  <si>
    <t>0.02%</t>
  </si>
  <si>
    <t>Commercial and Consumer Loan</t>
  </si>
  <si>
    <t>Allowance for Loan Losses by Portfolio Class (Detail) - USD ($) $ in Thousands</t>
  </si>
  <si>
    <t>Financing Receivable, Allowance for Credit Losses [Line Items]</t>
  </si>
  <si>
    <t>Beginning Balance</t>
  </si>
  <si>
    <t>Provision (benefit)</t>
  </si>
  <si>
    <t>Charge-offs</t>
  </si>
  <si>
    <t>Recoveries</t>
  </si>
  <si>
    <t>Ending Balance</t>
  </si>
  <si>
    <t>Individually Impaired Loans by Class of Loans (Detail) - USD ($) $ in Thousands</t>
  </si>
  <si>
    <t>Individually evaluated for impairment, Loan Balance</t>
  </si>
  <si>
    <t>Individually evaluated for impairment, Loan allowance</t>
  </si>
  <si>
    <t>Collectively evaluated for impairment, Loan Balance</t>
  </si>
  <si>
    <t>Collectively evaluated for impairment, Loan allowance</t>
  </si>
  <si>
    <t>Total Loan Balance</t>
  </si>
  <si>
    <t>Total Loan, allowance</t>
  </si>
  <si>
    <t>Impaired Loans (Detail) - USD ($) $ in Thousands</t>
  </si>
  <si>
    <t>Impaired loans with a related allowance for credit losses, Recorded Investment</t>
  </si>
  <si>
    <t>Impaired loans with a related allowance for credit losses at, Unpaid Principal Balance</t>
  </si>
  <si>
    <t>Impaired loans with a related allowance for credit losses at, Specific Allowance</t>
  </si>
  <si>
    <t>Impaired loans with no related allowance for credit losses, Recorded Investment</t>
  </si>
  <si>
    <t>Impaired loans with no related allowance for credit losses, Unpaid Principal Balance</t>
  </si>
  <si>
    <t>Impaired loans with a related allowance for credit losses, Average recorded Investment</t>
  </si>
  <si>
    <t>Impaired loans with a related allowance for credit losses, Interest income recognized</t>
  </si>
  <si>
    <t>Impaired loans with no related allowance for credit losses, Average recorded Investment</t>
  </si>
  <si>
    <t>Impaired loans with no related allowance for credit losses, Interest income recognized</t>
  </si>
  <si>
    <t>Past Due and Non-Accrual Loans (Detail) - USD ($) $ in Thousands</t>
  </si>
  <si>
    <t>Days Past Due</t>
  </si>
  <si>
    <t>90 days or more and accruing</t>
  </si>
  <si>
    <t>Loans on Non-accrual</t>
  </si>
  <si>
    <t>30-59 Days</t>
  </si>
  <si>
    <t>30-59 Days | Mortgage Loan Portfolio Segment | Real Estate Loan | Residential one-to-four family</t>
  </si>
  <si>
    <t>30-59 Days | Mortgage Loan Portfolio Segment | Home equity lines of credit</t>
  </si>
  <si>
    <t>30-59 Days | Consumer Portfolio Segment | Indirect auto loans</t>
  </si>
  <si>
    <t>60-89 Days</t>
  </si>
  <si>
    <t>60-89 Days | Mortgage Loan Portfolio Segment | Real Estate Loan | Residential one-to-four family</t>
  </si>
  <si>
    <t>60-89 Days | Consumer Portfolio Segment | Indirect auto loans</t>
  </si>
  <si>
    <t>Loans 90 Days Or More Past Due</t>
  </si>
  <si>
    <t>Loans 90 Days Or More Past Due | Mortgage Loan Portfolio Segment | Real Estate Loan | Residential one-to-four family</t>
  </si>
  <si>
    <t>Loans 90 Days Or More Past Due | Consumer Portfolio Segment | Indirect auto loans</t>
  </si>
  <si>
    <t>Loans Classified by Risk Rating (Detail) - USD ($) $ in Thousands</t>
  </si>
  <si>
    <t>Financing Receivable, Recorded Investment [Line Items]</t>
  </si>
  <si>
    <t>Loans rated 1-3.5</t>
  </si>
  <si>
    <t>Loans rated 1-3.5 | Construction loans</t>
  </si>
  <si>
    <t>Loans rated 1-3.5 | Mortgage Loan Portfolio Segment | Multifamily Real Estate [Member]</t>
  </si>
  <si>
    <t>Loans rated 1-3.5 | Mortgage Loan Portfolio Segment | Real Estate Loan | Commercial real estate loans</t>
  </si>
  <si>
    <t>Loans rated 1-3.5 | Commercial Portfolio Segment</t>
  </si>
  <si>
    <t>Loans rated 4</t>
  </si>
  <si>
    <t>Loans rated 4 | Mortgage Loan Portfolio Segment | Real Estate Loan | Residential one-to-four family</t>
  </si>
  <si>
    <t>Loans rated 4 | Commercial Portfolio Segment</t>
  </si>
  <si>
    <t>Loans rated 5</t>
  </si>
  <si>
    <t>Loans rated 5 | Mortgage Loan Portfolio Segment | Real Estate Loan | Residential one-to-four family</t>
  </si>
  <si>
    <t>Loans rated 5 | Mortgage Loan Portfolio Segment | Real Estate Loan | Commercial real estate loans</t>
  </si>
  <si>
    <t>Loans rated 5 | Mortgage Loan Portfolio Segment | Home equity lines of credit</t>
  </si>
  <si>
    <t>Loans not rated</t>
  </si>
  <si>
    <t>[1]</t>
  </si>
  <si>
    <t>Loans not rated | Mortgage Loan Portfolio Segment | Real Estate Loan | Residential one-to-four family</t>
  </si>
  <si>
    <t>Loans not rated | Mortgage Loan Portfolio Segment | Home equity lines of credit</t>
  </si>
  <si>
    <t>Loans not rated | Consumer Portfolio Segment | Indirect auto loans</t>
  </si>
  <si>
    <t>Loans not rated | Consumer Portfolio Segment | Other Consumer Loan</t>
  </si>
  <si>
    <t>Residential real estate and home equity lines of credit are not formally risk rated by the Company unless the loans become delinquent, impaired or are restructured as a TDR. Indirect auto loans and other consumer loans are not formally risk rated by the Company.</t>
  </si>
  <si>
    <t>Troubled Debt Restructuring Accrual Status (Detail) - USD ($) $ in Thousands</t>
  </si>
  <si>
    <t>Total TDRs</t>
  </si>
  <si>
    <t>Amount of specific allocation included in the allowance for loan losses associated with TDRs</t>
  </si>
  <si>
    <t>Additional commitments to lend to a borrower who has been a party to a TDR</t>
  </si>
  <si>
    <t>Accrual Loans</t>
  </si>
  <si>
    <t>Non-accrual Loans</t>
  </si>
  <si>
    <t>Troubled Debt Restructurings on Financing Receivables (Detail) $ in Thousands</t>
  </si>
  <si>
    <t>Financing Receivable, Modifications [Line Items]</t>
  </si>
  <si>
    <t>Post-modification outstanding recorded investment</t>
  </si>
  <si>
    <t>Mortgage Loan Portfolio Segment | Real Estate Loan</t>
  </si>
  <si>
    <t>Number of Contracts | Contract</t>
  </si>
  <si>
    <t>Pre-modification outstanding recorded investment</t>
  </si>
  <si>
    <t>Post Modification of Troubled Debt Restructuring Balance (Detail) $ in Thousands</t>
  </si>
  <si>
    <t>Troubled Debt Restructuring, Debtor, Subsequent Periods [Line Items]</t>
  </si>
  <si>
    <t>Extended Maturity</t>
  </si>
  <si>
    <t>Transfers and Servicing - Additional Information (Detail) - USD ($) $ in Millions</t>
  </si>
  <si>
    <t>Residential Mortgage</t>
  </si>
  <si>
    <t>Securitization or Asset-backed Financing Arrangement, Financial Asset for which Transfer is Accounted as Sale [Line Items]</t>
  </si>
  <si>
    <t>Loans previously sold and serviced</t>
  </si>
  <si>
    <t>Indirect auto loans</t>
  </si>
  <si>
    <t>Changes in MSR (Detail) - USD ($) $ in Thousands</t>
  </si>
  <si>
    <t>Balance at beginning of period</t>
  </si>
  <si>
    <t>Capitalization</t>
  </si>
  <si>
    <t>Amortization</t>
  </si>
  <si>
    <t>Valuation allowance adjustment</t>
  </si>
  <si>
    <t>Balance at end of period</t>
  </si>
  <si>
    <t>Securities Sold Under Agreements to Repurchase and Other Borrowed Funds - Additional Information (Detail) - USD ($) $ in Thousands</t>
  </si>
  <si>
    <t>Securities Sold under Agreements to Repurchase [Abstract]</t>
  </si>
  <si>
    <t>Balance of securities sold under agreements to repurchase</t>
  </si>
  <si>
    <t>Employee and Director Benefit Plans - Additional Information (Detail) - USD ($) $ / shares in Units, $ in Thousands</t>
  </si>
  <si>
    <t>12 Months Ended</t>
  </si>
  <si>
    <t>Dec. 31, 2011</t>
  </si>
  <si>
    <t>Defined Benefit Plans and Other Postretirement Benefit Plans Table Text Block [Line Items]</t>
  </si>
  <si>
    <t>Compensation expense recognized</t>
  </si>
  <si>
    <t>Compensation expense liability</t>
  </si>
  <si>
    <t>Percentage of eligible compensation of employee</t>
  </si>
  <si>
    <t>75.00%</t>
  </si>
  <si>
    <t>Contributions by the Company</t>
  </si>
  <si>
    <t>Percentage of defined compensation vested</t>
  </si>
  <si>
    <t>ESOP, purchase shares</t>
  </si>
  <si>
    <t>Common stock price per share</t>
  </si>
  <si>
    <t>Loan obtained by the ESOP, payable annually over</t>
  </si>
  <si>
    <t>30 years</t>
  </si>
  <si>
    <t>Loan obtained by ESOP rate per annum equal to prime rate</t>
  </si>
  <si>
    <t>4.50%</t>
  </si>
  <si>
    <t>Incentive Compensation Plan</t>
  </si>
  <si>
    <t>Rabbi Trust | Deferred Compensation Plan</t>
  </si>
  <si>
    <t>Recorded liability</t>
  </si>
  <si>
    <t>Executive Officers | Other Supplemental Retirement Plans</t>
  </si>
  <si>
    <t>Estimated liability</t>
  </si>
  <si>
    <t>Benefit upon termination of employment at or after age</t>
  </si>
  <si>
    <t>55 years</t>
  </si>
  <si>
    <t>Reduced benefits available prior to attaining age</t>
  </si>
  <si>
    <t>Executive Officers | Belmont Savings Bank Supplemental Executive Retirement Plan</t>
  </si>
  <si>
    <t>Executive Officers | Maximum | Other Supplemental Retirement Plans</t>
  </si>
  <si>
    <t>Number of years of service to complete</t>
  </si>
  <si>
    <t>10 years</t>
  </si>
  <si>
    <t>Executive Officers | Maximum | Belmont Savings Bank Supplemental Executive Retirement Plan</t>
  </si>
  <si>
    <t>Fully vested participants, years of service to complete</t>
  </si>
  <si>
    <t>Executive Officers | Minimum | Other Supplemental Retirement Plans</t>
  </si>
  <si>
    <t>Executive Officers | Minimum | Belmont Savings Bank Supplemental Executive Retirement Plan</t>
  </si>
  <si>
    <t>5 years</t>
  </si>
  <si>
    <t>Directors</t>
  </si>
  <si>
    <t>Securities and Loans Pledged to Secure Securities Sold Under Agreements to Repurchase, FHLB Advances and Credit Facilities Available (Detail) - USD ($) $ in Thousands</t>
  </si>
  <si>
    <t>Financial Instruments Owned and Pledged as Collateral [Line Items]</t>
  </si>
  <si>
    <t>Securities held-to- maturity (at cost)</t>
  </si>
  <si>
    <t>Loans receivable</t>
  </si>
  <si>
    <t>Total pledged assets</t>
  </si>
  <si>
    <t>Repurchase agreements</t>
  </si>
  <si>
    <t>FHLB borrowings</t>
  </si>
  <si>
    <t>Federal Reserve Bank LOC</t>
  </si>
  <si>
    <t>Earning Per Share (Detail) - USD ($) $ / shares in Units, $ in Thousands</t>
  </si>
  <si>
    <t>Earnings Per Share, Basic and Diluted [Abstract]</t>
  </si>
  <si>
    <t>Undistributed earnings attributable to participating securities</t>
  </si>
  <si>
    <t>Net income allocated to common stockholders</t>
  </si>
  <si>
    <t>Weighted average shares outstanding, basic</t>
  </si>
  <si>
    <t>Effect of dilutive shares</t>
  </si>
  <si>
    <t>Weighted average shares outstanding, assuming dilution</t>
  </si>
  <si>
    <t>Basic EPS</t>
  </si>
  <si>
    <t>Diluted EPS</t>
  </si>
  <si>
    <t>Earnings Per Share - Additional information (Detail) - shares</t>
  </si>
  <si>
    <t>Jun. 22, 2013</t>
  </si>
  <si>
    <t>Antidilutive securities excluded from computation of earnings per share</t>
  </si>
  <si>
    <t>Shares repurchase during period under repurchase program</t>
  </si>
  <si>
    <t>Maximum</t>
  </si>
  <si>
    <t>Share repurchase program, shares authorized to be repurchased</t>
  </si>
  <si>
    <t>Stock Based Compensation - Additional Information (Detail) - 2017 Equity Incentive Plan - Restricted Stock - $ / shares</t>
  </si>
  <si>
    <t>Apr. 23, 2018</t>
  </si>
  <si>
    <t>Mar. 15, 2017</t>
  </si>
  <si>
    <t>Share-based Compensation Arrangement by Share-based Payment Award [Line Items]</t>
  </si>
  <si>
    <t>Restricted stock grant date price</t>
  </si>
  <si>
    <t>Vesting period of awards granted</t>
  </si>
  <si>
    <t>Estimated forfeiture rate of awards granted</t>
  </si>
  <si>
    <t>2.27%</t>
  </si>
  <si>
    <t>2.64%</t>
  </si>
  <si>
    <t>Pre-Tax Expense Associated with Stock Option and Restricted Stock Awards and Related Tax Benefits Recognized (Detail) - USD ($) $ in Thousands</t>
  </si>
  <si>
    <t>Stock options</t>
  </si>
  <si>
    <t>Restricted stock awards</t>
  </si>
  <si>
    <t>Total stock based compensation expense</t>
  </si>
  <si>
    <t>Related tax benefits recognized in earnings</t>
  </si>
  <si>
    <t>Excess Tax Benefits Recognized from Stock Based Compensation (Detail) - USD ($) $ in Thousands</t>
  </si>
  <si>
    <t>After tax benefits recognized in net income</t>
  </si>
  <si>
    <t>Unrecognized Compensation Cost Related to Non-Vested Awards and Weighted Average Recognition Period (Detail) $ in Thousands</t>
  </si>
  <si>
    <t>Stock Options</t>
  </si>
  <si>
    <t>Stock options, amount</t>
  </si>
  <si>
    <t>Restricted stock, weighted average period</t>
  </si>
  <si>
    <t>2 years 8 days</t>
  </si>
  <si>
    <t>Restricted Stock</t>
  </si>
  <si>
    <t>Restricted stock, amount</t>
  </si>
  <si>
    <t>8 years 5 months 16 days</t>
  </si>
  <si>
    <t>Fair Value Measurements - Additional Information (Detail) - USD ($)</t>
  </si>
  <si>
    <t>Derivative Assets</t>
  </si>
  <si>
    <t>Derivative Liabilities</t>
  </si>
  <si>
    <t>Summary of Financial Assets and Liabilities Measured at Fair Value on Recurring Basis (Detail) - USD ($)</t>
  </si>
  <si>
    <t>Fair Value, Assets and Liabilities Measured on Recurring and Nonrecurring Basis [Line Items]</t>
  </si>
  <si>
    <t>Securities available-for-sale</t>
  </si>
  <si>
    <t>Asset Derivatives</t>
  </si>
  <si>
    <t>Liability derivatives</t>
  </si>
  <si>
    <t>Trading securities</t>
  </si>
  <si>
    <t>Fair Value, Measurements, Recurring</t>
  </si>
  <si>
    <t>Totals</t>
  </si>
  <si>
    <t>Fair Value, Measurements, Recurring | Interest Rate Caps</t>
  </si>
  <si>
    <t>Fair Value, Measurements, Recurring | Interest Rate Swaps</t>
  </si>
  <si>
    <t>Fair Value, Measurements, Recurring | Risk Participation-Out Agreements</t>
  </si>
  <si>
    <t>Fair Value, Measurements, Recurring | Corporate debt securities</t>
  </si>
  <si>
    <t>Fair Value, Measurements, Recurring | Rabbi Trust</t>
  </si>
  <si>
    <t>Fair Value, Measurements, Recurring | Level 1</t>
  </si>
  <si>
    <t>Fair Value, Measurements, Recurring | Level 1 | Rabbi Trust</t>
  </si>
  <si>
    <t>Fair Value, Measurements, Recurring | Level 2</t>
  </si>
  <si>
    <t>Fair Value, Measurements, Recurring | Level 2 | Interest Rate Caps</t>
  </si>
  <si>
    <t>Fair Value, Measurements, Recurring | Level 2 | Interest Rate Swaps</t>
  </si>
  <si>
    <t>Fair Value, Measurements, Recurring | Level 2 | Risk Participation-Out Agreements</t>
  </si>
  <si>
    <t>Fair Value, Measurements, Recurring | Level 2 | Corporate debt securities</t>
  </si>
  <si>
    <t>Schedule of Loans Held-for-Sale (Detail) $ in Thousands</t>
  </si>
  <si>
    <t>Loans held for sale</t>
  </si>
  <si>
    <t>Assets Remeasured and Reported at Lower Amortized of Cost or Fair Value (Detail) - Fair Value, Measurements, Nonrecurring - Level 3 - USD ($) $ in Thousands</t>
  </si>
  <si>
    <t>Assets measured at fair value on a nonrecurring basis</t>
  </si>
  <si>
    <t>Mortgage Servicing Rights</t>
  </si>
  <si>
    <t>Fair Values of Assets and Liabilities (Detail) - USD ($) $ in Thousands</t>
  </si>
  <si>
    <t>Held-to-maturity securities</t>
  </si>
  <si>
    <t>Federal Home Loan Bank stock</t>
  </si>
  <si>
    <t>Loans, net</t>
  </si>
  <si>
    <t>Liabilities</t>
  </si>
  <si>
    <t>Deposits</t>
  </si>
  <si>
    <t>Financial Instruments, Financial Assets, Balance Sheet Groupings [Abstract]</t>
  </si>
  <si>
    <t>Financial Instruments, Financial Liabilities, Balance Sheet Groupings [Abstract]</t>
  </si>
  <si>
    <t>Mortgagors' escrow accounts</t>
  </si>
  <si>
    <t>Carrying Amount</t>
  </si>
  <si>
    <t>Other Comprehensive (Loss) Income (Detail) - USD ($) $ in Thousands</t>
  </si>
  <si>
    <t>Schedule of Other Comprehensive Income (Loss) [Line Items]</t>
  </si>
  <si>
    <t>Net change in fair value of cash flow hedges, After Tax Amount</t>
  </si>
  <si>
    <t>Change in fair value of cash flow hedges</t>
  </si>
  <si>
    <t>After Tax</t>
  </si>
  <si>
    <t>Change in fair value of securities available-for-sale, After Tax Amount</t>
  </si>
  <si>
    <t>Reclassification adjustment included in net income</t>
  </si>
  <si>
    <t>Tax Benefit (Expense)</t>
  </si>
  <si>
    <t>Change in fair value of securities available-for-sale, Tax Benefit (Expense)</t>
  </si>
  <si>
    <t>Reclassification adjustment included in net income1</t>
  </si>
  <si>
    <t>Net change in fair value of cash flow hedges, Tax Benefit (Expense)</t>
  </si>
  <si>
    <t>Total other comprehensive (loss) income, Tax Benefit (Expense)</t>
  </si>
  <si>
    <t>Pre Tax</t>
  </si>
  <si>
    <t>Net change in fair value of cash flow hedges, Pre-Tax Amount</t>
  </si>
  <si>
    <t>Total other comprehensive (loss) income, Pre-Tax Amount</t>
  </si>
  <si>
    <t>Change in fair value of securities available-for-sale, Pre-Tax Amount</t>
  </si>
  <si>
    <t>Reclassification adjustments are comprised of amortization of the interest rate cap premiums paid upon execution under the Caplet method. The deferred premium has been reclassified out of accumulated other comprehensive income and certain line items in the consolidated statements of operations were affected as follows; the pre-tax amount is included in Interest on Federal Home Loan Bank Advances (the hedged item), the tax benefit amount is included in income tax expense and the after tax amount is included in net income.</t>
  </si>
  <si>
    <t>Components of Accumulated Other Comprehensive (Loss) Income, included in Stockholders' Equity (Detail) - USD ($) $ in Thousands</t>
  </si>
  <si>
    <t>Net unrealized holding loss on available-for-sale securities, net of tax</t>
  </si>
  <si>
    <t>Unrecognized benefit pertaining to defined benefit plan, net of tax</t>
  </si>
  <si>
    <t>Net unrealized holding loss on cash flow hedges, net of tax</t>
  </si>
  <si>
    <t>Accumulated other comprehensive (loss)income</t>
  </si>
  <si>
    <t>Other Comprehensive (Loss) Income - Additional Information (Detail) - USD ($) $ in Thousands</t>
  </si>
  <si>
    <t>Accumulated Other Comprehensive Income [Line Items]</t>
  </si>
  <si>
    <t>Tax cut and job act 2017 AOCI re-measurement of deferred tax assets and liabilities</t>
  </si>
  <si>
    <t>Derivative Financial Instruments And Hedging Activities - Additional Information (Detail) - USD ($)</t>
  </si>
  <si>
    <t>1 Months Ended</t>
  </si>
  <si>
    <t>Mar. 31, 2018</t>
  </si>
  <si>
    <t>Derivative Instruments, Gain (Loss) [Line Items]</t>
  </si>
  <si>
    <t>Collateral</t>
  </si>
  <si>
    <t>Cash collateral</t>
  </si>
  <si>
    <t>Designated as hedging instruments | Agreement One [Member]</t>
  </si>
  <si>
    <t>Rolling FHLB advances</t>
  </si>
  <si>
    <t>Premium paid</t>
  </si>
  <si>
    <t>Designated as hedging instruments | Agreement Two [Member]</t>
  </si>
  <si>
    <t>Credit Risk</t>
  </si>
  <si>
    <t>Credit derivative exposure net of collateral</t>
  </si>
  <si>
    <t>Interest Rate Caps | Designated as hedging instruments</t>
  </si>
  <si>
    <t>Debt instrument, face amount</t>
  </si>
  <si>
    <t>Interest Rate Caps | Designated as hedging instruments | Agreement One [Member]</t>
  </si>
  <si>
    <t>Agreement, maturity date</t>
  </si>
  <si>
    <t>Sep. 12,
		2024</t>
  </si>
  <si>
    <t>Interest Rate Caps | Designated as hedging instruments | Agreement Two [Member]</t>
  </si>
  <si>
    <t>Mar. 21,
		2023</t>
  </si>
  <si>
    <t>Estimated net amount of existing gains or losses on cash flow hedges at the reporting date expected to be reclassified to earnings within the next 12 months</t>
  </si>
  <si>
    <t>Premium amortization</t>
  </si>
  <si>
    <t>Interest Rate Caps | Designated as hedging instruments | Maximum | Agreement One [Member]</t>
  </si>
  <si>
    <t>Intrest cap at maximum rate</t>
  </si>
  <si>
    <t>3.00%</t>
  </si>
  <si>
    <t>Interest Rate Caps | Designated as hedging instruments | Maximum | Agreement Two [Member]</t>
  </si>
  <si>
    <t>Interest Rate Caps | Designated as hedging instruments | London Interbank Offered Rate (LIBOR) | Minimum | Agreement One [Member]</t>
  </si>
  <si>
    <t>Libor cap strike price</t>
  </si>
  <si>
    <t>Interest Rate Caps | Designated as hedging instruments | London Interbank Offered Rate (LIBOR) | Minimum | Agreement Two [Member]</t>
  </si>
  <si>
    <t>Derivative Financial Instruments And Hedging Activities - Fair Value of Derivative Financial Instruments (Detail)</t>
  </si>
  <si>
    <t>Derivative Instruments And Hedging Activities [Line Items]</t>
  </si>
  <si>
    <t>Designated as hedging instruments</t>
  </si>
  <si>
    <t>Derivatives Not Designated as Hedging Instruments</t>
  </si>
  <si>
    <t>Derivatives Not Designated as Hedging Instruments | Third Party Financial Institution</t>
  </si>
  <si>
    <t>Number of Transactions</t>
  </si>
  <si>
    <t>Notional Amount</t>
  </si>
  <si>
    <t>Interest Rate Swaps | Derivatives Not Designated as Hedging Instruments | Commercial loans</t>
  </si>
  <si>
    <t>Interest Rate Swaps | Derivatives Not Designated as Hedging Instruments | Third Party Financial Institution</t>
  </si>
  <si>
    <t>Risk Participation-Out Agreements | Derivatives Not Designated as Hedging Instruments | Third Party Financial Institution</t>
  </si>
  <si>
    <t>Schedule of Derivative Financial Instruments Included in Other Comprehensive (Loss) Income and Reclassifications into Earnings (Detail) - USD ($) $ in Thousands</t>
  </si>
  <si>
    <t>Amount of Gain (Loss) Recognized in Other Comprehensive Income on Derivatives</t>
  </si>
  <si>
    <t>Amount of Gain (loss) Reclassified from Accumulated Other Comprehensive Income into Income</t>
  </si>
  <si>
    <t>Interest Rate Caps</t>
  </si>
  <si>
    <t>Effect of Company's Derivative Financial Instruments (Detail) - USD ($) $ in Thousands</t>
  </si>
  <si>
    <t>Derivative [Line Items]</t>
  </si>
  <si>
    <t>Amount of Gain (Loss) Recognized in Income on Derivative Instruments</t>
  </si>
  <si>
    <t>Interest Rate Swaps</t>
  </si>
  <si>
    <t>Risk Participation-Out Agreements</t>
  </si>
  <si>
    <t>Asset and Liability Derivative Positions and Repurchase Agreements (Detail) - USD ($)</t>
  </si>
  <si>
    <t>Offsetting Derivative Assets [Abstract]</t>
  </si>
  <si>
    <t>Gross Amounts of Recognized Assets, Derivative Assets</t>
  </si>
  <si>
    <t>Gross Amounts Offset in the Statement of Financial Position, Derivative Assets</t>
  </si>
  <si>
    <t>Net Amounts of Assets Presented in the Statement of Financial Position, Derivative Assets</t>
  </si>
  <si>
    <t>Gross Amounts Not Offset in the Statement of Financial Position, Financial Instruments, Derivative Assets</t>
  </si>
  <si>
    <t>Gross Amounts Not Offset in the Statement of Financial Position, Collateral Pledged (Received), Derivative Assets</t>
  </si>
  <si>
    <t>Gross Amounts Not Offset in the Statement of Financial Position, Net Amount, Derivative Assets</t>
  </si>
  <si>
    <t>Gross Amounts of Recognized Liabilities, Derivative Liabilities</t>
  </si>
  <si>
    <t>Gross Amounts Offset in the Statement of Financial Position, Derivative Liabilities</t>
  </si>
  <si>
    <t>Net Amounts of Liabilities Presented in the Statement of Financial Position, Derivative Liabilities</t>
  </si>
  <si>
    <t>Gross Amounts Not Offset in the Statement of Financial Position, Financial Instruments, Derivative Liabilities</t>
  </si>
  <si>
    <t>Gross Amounts Not Offset in the Statement of Financial Position, Collateral Pledged (Received), Derivative Liabilities</t>
  </si>
  <si>
    <t>Gross Amounts Not Offset in the Statement of Financial Position, Net Amount, Derivative Liabilities</t>
  </si>
  <si>
    <t>Gross Amounts of Recognized Liabilities , Securities sold under agreements to repurchase</t>
  </si>
  <si>
    <t>Gross Amounts Offset in the Statement of Financial Position, Securities sold under agreements to repurchase</t>
  </si>
  <si>
    <t>Net Amounts of Liabilities Presented in the Statement of Financial Position, Securities sold under agreements to repurchase</t>
  </si>
  <si>
    <t>Gross Amounts Not Offset in the Statement of Financial Position, Financial Instruments, Securities sold under agreements to repurchase</t>
  </si>
  <si>
    <t>Gross Amounts Not Offset in the Statement of Financial Position, Collateral Pledged (Received) , Securities sold under agreements to repurchase</t>
  </si>
  <si>
    <t>Gross Amounts Not Offset in the Statement of Financial Position, Net Amount, Securities sold under agreements to repurcha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22420</v>
      </c>
    </row>
    <row r="12" spans="1:3">
      <c r="A12" s="4" t="s">
        <v>19</v>
      </c>
      <c r="B12" s="4" t="s">
        <v>20</v>
      </c>
    </row>
    <row r="13" spans="1:3">
      <c r="A13" s="4" t="s">
        <v>21</v>
      </c>
      <c r="B13" s="4" t="s">
        <v>22</v>
      </c>
    </row>
    <row r="14" spans="1:3">
      <c r="A14" s="4" t="s">
        <v>23</v>
      </c>
      <c r="C14" s="5" t="n">
        <v>9754897</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676</v>
      </c>
      <c r="C3" s="7" t="n">
        <v>1771</v>
      </c>
    </row>
    <row r="4" spans="1:3">
      <c r="A4" s="4" t="s">
        <v>30</v>
      </c>
      <c r="B4" s="5" t="n">
        <v>131945</v>
      </c>
      <c r="C4" s="5" t="n">
        <v>109117</v>
      </c>
    </row>
    <row r="5" spans="1:3">
      <c r="A5" s="4" t="s">
        <v>31</v>
      </c>
      <c r="B5" s="5" t="n">
        <v>133621</v>
      </c>
      <c r="C5" s="5" t="n">
        <v>110888</v>
      </c>
    </row>
    <row r="6" spans="1:3">
      <c r="A6" s="4" t="s">
        <v>32</v>
      </c>
      <c r="B6" s="5" t="n">
        <v>5229</v>
      </c>
      <c r="C6" s="5" t="n">
        <v>2440</v>
      </c>
    </row>
    <row r="7" spans="1:3">
      <c r="A7" s="4" t="s">
        <v>33</v>
      </c>
      <c r="B7" s="5" t="n">
        <v>4035</v>
      </c>
      <c r="C7" s="5" t="n">
        <v>16921</v>
      </c>
    </row>
    <row r="8" spans="1:3">
      <c r="A8" s="4" t="s">
        <v>34</v>
      </c>
      <c r="B8" s="5" t="n">
        <v>150981</v>
      </c>
      <c r="C8" s="5" t="n">
        <v>160090</v>
      </c>
    </row>
    <row r="9" spans="1:3">
      <c r="A9" s="4" t="s">
        <v>35</v>
      </c>
      <c r="B9" s="5" t="n">
        <v>37412</v>
      </c>
      <c r="C9" s="5" t="n">
        <v>32382</v>
      </c>
    </row>
    <row r="10" spans="1:3">
      <c r="A10" s="4" t="s">
        <v>36</v>
      </c>
      <c r="B10" s="5" t="n">
        <v>6214</v>
      </c>
    </row>
    <row r="11" spans="1:3">
      <c r="A11" s="4" t="s">
        <v>37</v>
      </c>
      <c r="B11" s="5" t="n">
        <v>2570105</v>
      </c>
      <c r="C11" s="5" t="n">
        <v>2296958</v>
      </c>
    </row>
    <row r="12" spans="1:3">
      <c r="A12" s="4" t="s">
        <v>38</v>
      </c>
      <c r="B12" s="5" t="n">
        <v>2305</v>
      </c>
      <c r="C12" s="5" t="n">
        <v>2254</v>
      </c>
    </row>
    <row r="13" spans="1:3">
      <c r="A13" s="4" t="s">
        <v>39</v>
      </c>
      <c r="B13" s="5" t="n">
        <v>7666</v>
      </c>
      <c r="C13" s="5" t="n">
        <v>6344</v>
      </c>
    </row>
    <row r="14" spans="1:3">
      <c r="A14" s="4" t="s">
        <v>40</v>
      </c>
      <c r="B14" s="5" t="n">
        <v>6114</v>
      </c>
      <c r="C14" s="5" t="n">
        <v>5794</v>
      </c>
    </row>
    <row r="15" spans="1:3">
      <c r="A15" s="4" t="s">
        <v>41</v>
      </c>
      <c r="B15" s="5" t="n">
        <v>276</v>
      </c>
      <c r="C15" s="5" t="n">
        <v>53</v>
      </c>
    </row>
    <row r="16" spans="1:3">
      <c r="A16" s="4" t="s">
        <v>42</v>
      </c>
      <c r="B16" s="5" t="n">
        <v>37770</v>
      </c>
      <c r="C16" s="5" t="n">
        <v>36967</v>
      </c>
    </row>
    <row r="17" spans="1:3">
      <c r="A17" s="4" t="s">
        <v>43</v>
      </c>
      <c r="B17" s="5" t="n">
        <v>10079</v>
      </c>
      <c r="C17" s="5" t="n">
        <v>5474</v>
      </c>
    </row>
    <row r="18" spans="1:3">
      <c r="A18" s="4" t="s">
        <v>44</v>
      </c>
      <c r="B18" s="5" t="n">
        <v>2971807</v>
      </c>
      <c r="C18" s="5" t="n">
        <v>2676565</v>
      </c>
    </row>
    <row r="19" spans="1:3">
      <c r="A19" s="3" t="s">
        <v>45</v>
      </c>
    </row>
    <row r="20" spans="1:3">
      <c r="A20" s="4" t="s">
        <v>46</v>
      </c>
      <c r="B20" s="5" t="n">
        <v>201966</v>
      </c>
      <c r="C20" s="5" t="n">
        <v>221462</v>
      </c>
    </row>
    <row r="21" spans="1:3">
      <c r="A21" s="4" t="s">
        <v>47</v>
      </c>
      <c r="B21" s="5" t="n">
        <v>1746362</v>
      </c>
      <c r="C21" s="5" t="n">
        <v>1529789</v>
      </c>
    </row>
    <row r="22" spans="1:3">
      <c r="A22" s="4" t="s">
        <v>48</v>
      </c>
      <c r="B22" s="5" t="n">
        <v>1948328</v>
      </c>
      <c r="C22" s="5" t="n">
        <v>1751251</v>
      </c>
    </row>
    <row r="23" spans="1:3">
      <c r="A23" s="4" t="s">
        <v>49</v>
      </c>
      <c r="B23" s="5" t="n">
        <v>794250</v>
      </c>
      <c r="C23" s="5" t="n">
        <v>723150</v>
      </c>
    </row>
    <row r="24" spans="1:3">
      <c r="A24" s="4" t="s">
        <v>50</v>
      </c>
      <c r="B24" s="5" t="n">
        <v>2254</v>
      </c>
      <c r="C24" s="5" t="n">
        <v>3268</v>
      </c>
    </row>
    <row r="25" spans="1:3">
      <c r="A25" s="4" t="s">
        <v>51</v>
      </c>
      <c r="B25" s="5" t="n">
        <v>1914</v>
      </c>
      <c r="C25" s="5" t="n">
        <v>1594</v>
      </c>
    </row>
    <row r="26" spans="1:3">
      <c r="A26" s="4" t="s">
        <v>52</v>
      </c>
      <c r="B26" s="5" t="n">
        <v>8454</v>
      </c>
      <c r="C26" s="5" t="n">
        <v>7919</v>
      </c>
    </row>
    <row r="27" spans="1:3">
      <c r="A27" s="4" t="s">
        <v>53</v>
      </c>
      <c r="B27" s="5" t="n">
        <v>18657</v>
      </c>
      <c r="C27" s="5" t="n">
        <v>11354</v>
      </c>
    </row>
    <row r="28" spans="1:3">
      <c r="A28" s="4" t="s">
        <v>54</v>
      </c>
      <c r="B28" s="5" t="n">
        <v>2773857</v>
      </c>
      <c r="C28" s="5" t="n">
        <v>2498536</v>
      </c>
    </row>
    <row r="29" spans="1:3">
      <c r="A29" s="3" t="s">
        <v>55</v>
      </c>
    </row>
    <row r="30" spans="1:3">
      <c r="A30" s="4" t="s">
        <v>56</v>
      </c>
      <c r="B30" s="5" t="n">
        <v>98</v>
      </c>
      <c r="C30" s="5" t="n">
        <v>97</v>
      </c>
    </row>
    <row r="31" spans="1:3">
      <c r="A31" s="4" t="s">
        <v>57</v>
      </c>
      <c r="B31" s="5" t="n">
        <v>96241</v>
      </c>
      <c r="C31" s="5" t="n">
        <v>94590</v>
      </c>
    </row>
    <row r="32" spans="1:3">
      <c r="A32" s="4" t="s">
        <v>58</v>
      </c>
      <c r="B32" s="5" t="n">
        <v>105171</v>
      </c>
      <c r="C32" s="5" t="n">
        <v>86884</v>
      </c>
    </row>
    <row r="33" spans="1:3">
      <c r="A33" s="4" t="s">
        <v>59</v>
      </c>
      <c r="B33" s="5" t="n">
        <v>-42</v>
      </c>
      <c r="C33" s="5" t="n">
        <v>89</v>
      </c>
    </row>
    <row r="34" spans="1:3">
      <c r="A34" s="4" t="s">
        <v>60</v>
      </c>
      <c r="B34" s="5" t="n">
        <v>-3518</v>
      </c>
      <c r="C34" s="5" t="n">
        <v>-3631</v>
      </c>
    </row>
    <row r="35" spans="1:3">
      <c r="A35" s="4" t="s">
        <v>61</v>
      </c>
      <c r="B35" s="5" t="n">
        <v>197950</v>
      </c>
      <c r="C35" s="5" t="n">
        <v>178029</v>
      </c>
    </row>
    <row r="36" spans="1:3">
      <c r="A36" s="4" t="s">
        <v>62</v>
      </c>
      <c r="B36" s="7" t="n">
        <v>2971807</v>
      </c>
      <c r="C36" s="7" t="n">
        <v>2676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19</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22</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row>
    <row r="6" spans="1:2">
      <c r="A6" s="4" t="s">
        <v>279</v>
      </c>
      <c r="B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row>
    <row r="6" spans="1:2">
      <c r="A6" s="4" t="s">
        <v>287</v>
      </c>
      <c r="B6" s="4" t="s">
        <v>288</v>
      </c>
    </row>
    <row r="7" spans="1:2">
      <c r="A7" s="4" t="s">
        <v>289</v>
      </c>
    </row>
    <row r="8" spans="1:2">
      <c r="A8" s="4" t="s">
        <v>287</v>
      </c>
      <c r="B8"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3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7</v>
      </c>
    </row>
    <row r="2" spans="1:3">
      <c r="A2" s="3" t="s">
        <v>64</v>
      </c>
    </row>
    <row r="3" spans="1:3">
      <c r="A3" s="4" t="s">
        <v>65</v>
      </c>
      <c r="B3" s="7" t="n">
        <v>146658</v>
      </c>
      <c r="C3" s="7" t="n">
        <v>158385</v>
      </c>
    </row>
    <row r="4" spans="1:3">
      <c r="A4" s="4" t="s">
        <v>66</v>
      </c>
      <c r="B4" s="7" t="n">
        <v>17481</v>
      </c>
      <c r="C4" s="7" t="n">
        <v>16312</v>
      </c>
    </row>
    <row r="5" spans="1:3">
      <c r="A5" s="4" t="s">
        <v>67</v>
      </c>
      <c r="B5" s="8" t="n">
        <v>0.01</v>
      </c>
      <c r="C5" s="8" t="n">
        <v>0.01</v>
      </c>
    </row>
    <row r="6" spans="1:3">
      <c r="A6" s="4" t="s">
        <v>68</v>
      </c>
      <c r="B6" s="5" t="n">
        <v>100000000</v>
      </c>
      <c r="C6" s="5" t="n">
        <v>100000000</v>
      </c>
    </row>
    <row r="7" spans="1:3">
      <c r="A7" s="4" t="s">
        <v>69</v>
      </c>
      <c r="B7" s="5" t="n">
        <v>9753797</v>
      </c>
      <c r="C7" s="5" t="n">
        <v>9707665</v>
      </c>
    </row>
    <row r="8" spans="1:3">
      <c r="A8" s="4" t="s">
        <v>70</v>
      </c>
      <c r="B8" s="5" t="n">
        <v>9753797</v>
      </c>
      <c r="C8" s="5" t="n">
        <v>9707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19</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4" t="s">
        <v>126</v>
      </c>
    </row>
    <row r="4" spans="1:2">
      <c r="A4" s="3" t="s">
        <v>308</v>
      </c>
    </row>
    <row r="5" spans="1:2">
      <c r="A5" s="4" t="s">
        <v>309</v>
      </c>
      <c r="B5" s="7" t="n">
        <v>19</v>
      </c>
    </row>
    <row r="6" spans="1:2">
      <c r="A6" s="4" t="s">
        <v>125</v>
      </c>
    </row>
    <row r="7" spans="1:2">
      <c r="A7" s="3" t="s">
        <v>308</v>
      </c>
    </row>
    <row r="8" spans="1:2">
      <c r="A8" s="4" t="s">
        <v>309</v>
      </c>
      <c r="B8" s="5" t="n">
        <v>-19</v>
      </c>
    </row>
    <row r="9" spans="1:2">
      <c r="A9" s="4" t="s">
        <v>310</v>
      </c>
    </row>
    <row r="10" spans="1:2">
      <c r="A10" s="3" t="s">
        <v>308</v>
      </c>
    </row>
    <row r="11" spans="1:2">
      <c r="A11" s="4" t="s">
        <v>309</v>
      </c>
      <c r="B11" s="5" t="n">
        <v>-19</v>
      </c>
    </row>
    <row r="12" spans="1:2">
      <c r="A12" s="4" t="s">
        <v>311</v>
      </c>
    </row>
    <row r="13" spans="1:2">
      <c r="A13" s="3" t="s">
        <v>308</v>
      </c>
    </row>
    <row r="14" spans="1:2">
      <c r="A14" s="4" t="s">
        <v>309</v>
      </c>
      <c r="B14" s="5" t="n">
        <v>-19</v>
      </c>
    </row>
    <row r="15" spans="1:2">
      <c r="A15" s="4" t="s">
        <v>312</v>
      </c>
    </row>
    <row r="16" spans="1:2">
      <c r="A16" s="3" t="s">
        <v>308</v>
      </c>
    </row>
    <row r="17" spans="1:2">
      <c r="A17" s="4" t="s">
        <v>309</v>
      </c>
      <c r="B17" s="7" t="n">
        <v>-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3</v>
      </c>
      <c r="B1" s="2" t="s">
        <v>2</v>
      </c>
      <c r="C1" s="2" t="s">
        <v>27</v>
      </c>
    </row>
    <row r="2" spans="1:3">
      <c r="A2" s="3" t="s">
        <v>314</v>
      </c>
    </row>
    <row r="3" spans="1:3">
      <c r="A3" s="4" t="s">
        <v>315</v>
      </c>
      <c r="B3" s="7" t="n">
        <v>4178</v>
      </c>
      <c r="C3" s="7" t="n">
        <v>16975</v>
      </c>
    </row>
    <row r="4" spans="1:3">
      <c r="A4" s="4" t="s">
        <v>316</v>
      </c>
      <c r="C4" s="5" t="n">
        <v>24</v>
      </c>
    </row>
    <row r="5" spans="1:3">
      <c r="A5" s="4" t="s">
        <v>317</v>
      </c>
      <c r="B5" s="5" t="n">
        <v>-143</v>
      </c>
      <c r="C5" s="5" t="n">
        <v>-78</v>
      </c>
    </row>
    <row r="6" spans="1:3">
      <c r="A6" s="4" t="s">
        <v>318</v>
      </c>
      <c r="B6" s="5" t="n">
        <v>4035</v>
      </c>
      <c r="C6" s="5" t="n">
        <v>16921</v>
      </c>
    </row>
    <row r="7" spans="1:3">
      <c r="A7" s="4" t="s">
        <v>319</v>
      </c>
    </row>
    <row r="8" spans="1:3">
      <c r="A8" s="3" t="s">
        <v>314</v>
      </c>
    </row>
    <row r="9" spans="1:3">
      <c r="A9" s="4" t="s">
        <v>315</v>
      </c>
      <c r="B9" s="5" t="n">
        <v>4178</v>
      </c>
      <c r="C9" s="5" t="n">
        <v>16975</v>
      </c>
    </row>
    <row r="10" spans="1:3">
      <c r="A10" s="4" t="s">
        <v>316</v>
      </c>
      <c r="C10" s="5" t="n">
        <v>24</v>
      </c>
    </row>
    <row r="11" spans="1:3">
      <c r="A11" s="4" t="s">
        <v>317</v>
      </c>
      <c r="B11" s="5" t="n">
        <v>-143</v>
      </c>
      <c r="C11" s="5" t="n">
        <v>-78</v>
      </c>
    </row>
    <row r="12" spans="1:3">
      <c r="A12" s="4" t="s">
        <v>318</v>
      </c>
      <c r="B12" s="7" t="n">
        <v>4035</v>
      </c>
      <c r="C12" s="7" t="n">
        <v>169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3" t="s">
        <v>321</v>
      </c>
    </row>
    <row r="3" spans="1:3">
      <c r="A3" s="4" t="s">
        <v>322</v>
      </c>
      <c r="B3" s="7" t="n">
        <v>150981</v>
      </c>
      <c r="C3" s="7" t="n">
        <v>160090</v>
      </c>
    </row>
    <row r="4" spans="1:3">
      <c r="A4" s="4" t="s">
        <v>323</v>
      </c>
      <c r="B4" s="5" t="n">
        <v>146658</v>
      </c>
      <c r="C4" s="5" t="n">
        <v>158385</v>
      </c>
    </row>
    <row r="5" spans="1:3">
      <c r="A5" s="4" t="s">
        <v>324</v>
      </c>
    </row>
    <row r="6" spans="1:3">
      <c r="A6" s="3" t="s">
        <v>321</v>
      </c>
    </row>
    <row r="7" spans="1:3">
      <c r="A7" s="4" t="s">
        <v>322</v>
      </c>
      <c r="B7" s="5" t="n">
        <v>150981</v>
      </c>
      <c r="C7" s="5" t="n">
        <v>160090</v>
      </c>
    </row>
    <row r="8" spans="1:3">
      <c r="A8" s="4" t="s">
        <v>325</v>
      </c>
      <c r="B8" s="5" t="n">
        <v>62</v>
      </c>
      <c r="C8" s="5" t="n">
        <v>384</v>
      </c>
    </row>
    <row r="9" spans="1:3">
      <c r="A9" s="4" t="s">
        <v>326</v>
      </c>
      <c r="B9" s="5" t="n">
        <v>-4385</v>
      </c>
      <c r="C9" s="5" t="n">
        <v>-2089</v>
      </c>
    </row>
    <row r="10" spans="1:3">
      <c r="A10" s="4" t="s">
        <v>323</v>
      </c>
      <c r="B10" s="5" t="n">
        <v>146658</v>
      </c>
      <c r="C10" s="5" t="n">
        <v>158385</v>
      </c>
    </row>
    <row r="11" spans="1:3">
      <c r="A11" s="4" t="s">
        <v>327</v>
      </c>
    </row>
    <row r="12" spans="1:3">
      <c r="A12" s="3" t="s">
        <v>321</v>
      </c>
    </row>
    <row r="13" spans="1:3">
      <c r="A13" s="4" t="s">
        <v>322</v>
      </c>
      <c r="B13" s="5" t="n">
        <v>140231</v>
      </c>
      <c r="C13" s="5" t="n">
        <v>142383</v>
      </c>
    </row>
    <row r="14" spans="1:3">
      <c r="A14" s="4" t="s">
        <v>325</v>
      </c>
      <c r="B14" s="5" t="n">
        <v>62</v>
      </c>
      <c r="C14" s="5" t="n">
        <v>145</v>
      </c>
    </row>
    <row r="15" spans="1:3">
      <c r="A15" s="4" t="s">
        <v>326</v>
      </c>
      <c r="B15" s="5" t="n">
        <v>-4299</v>
      </c>
      <c r="C15" s="5" t="n">
        <v>-2089</v>
      </c>
    </row>
    <row r="16" spans="1:3">
      <c r="A16" s="4" t="s">
        <v>323</v>
      </c>
      <c r="B16" s="5" t="n">
        <v>135994</v>
      </c>
      <c r="C16" s="5" t="n">
        <v>140439</v>
      </c>
    </row>
    <row r="17" spans="1:3">
      <c r="A17" s="4" t="s">
        <v>328</v>
      </c>
    </row>
    <row r="18" spans="1:3">
      <c r="A18" s="3" t="s">
        <v>321</v>
      </c>
    </row>
    <row r="19" spans="1:3">
      <c r="A19" s="4" t="s">
        <v>322</v>
      </c>
      <c r="B19" s="5" t="n">
        <v>10750</v>
      </c>
      <c r="C19" s="5" t="n">
        <v>17707</v>
      </c>
    </row>
    <row r="20" spans="1:3">
      <c r="A20" s="4" t="s">
        <v>325</v>
      </c>
      <c r="C20" s="5" t="n">
        <v>239</v>
      </c>
    </row>
    <row r="21" spans="1:3">
      <c r="A21" s="4" t="s">
        <v>326</v>
      </c>
      <c r="B21" s="5" t="n">
        <v>-86</v>
      </c>
    </row>
    <row r="22" spans="1:3">
      <c r="A22" s="4" t="s">
        <v>323</v>
      </c>
      <c r="B22" s="7" t="n">
        <v>10664</v>
      </c>
      <c r="C22" s="7" t="n">
        <v>179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3" t="s">
        <v>204</v>
      </c>
    </row>
    <row r="3" spans="1:3">
      <c r="A3" s="4" t="s">
        <v>330</v>
      </c>
      <c r="B3" s="7" t="n">
        <v>0</v>
      </c>
    </row>
    <row r="4" spans="1:3">
      <c r="A4" s="4" t="s">
        <v>331</v>
      </c>
      <c r="B4" s="5" t="n">
        <v>4178</v>
      </c>
    </row>
    <row r="5" spans="1:3">
      <c r="A5" s="4" t="s">
        <v>332</v>
      </c>
      <c r="B5" s="5" t="n">
        <v>0</v>
      </c>
    </row>
    <row r="6" spans="1:3">
      <c r="A6" s="4" t="s">
        <v>333</v>
      </c>
      <c r="B6" s="5" t="n">
        <v>0</v>
      </c>
    </row>
    <row r="7" spans="1:3">
      <c r="A7" s="4" t="s">
        <v>315</v>
      </c>
      <c r="B7" s="5" t="n">
        <v>4178</v>
      </c>
      <c r="C7" s="7" t="n">
        <v>16975</v>
      </c>
    </row>
    <row r="8" spans="1:3">
      <c r="A8" s="4" t="s">
        <v>334</v>
      </c>
      <c r="B8" s="5" t="n">
        <v>0</v>
      </c>
    </row>
    <row r="9" spans="1:3">
      <c r="A9" s="4" t="s">
        <v>335</v>
      </c>
      <c r="B9" s="5" t="n">
        <v>4035</v>
      </c>
    </row>
    <row r="10" spans="1:3">
      <c r="A10" s="4" t="s">
        <v>336</v>
      </c>
      <c r="B10" s="5" t="n">
        <v>0</v>
      </c>
    </row>
    <row r="11" spans="1:3">
      <c r="A11" s="4" t="s">
        <v>337</v>
      </c>
      <c r="B11" s="5" t="n">
        <v>0</v>
      </c>
    </row>
    <row r="12" spans="1:3">
      <c r="A12" s="4" t="s">
        <v>318</v>
      </c>
      <c r="B12" s="5" t="n">
        <v>4035</v>
      </c>
      <c r="C12" s="5" t="n">
        <v>16921</v>
      </c>
    </row>
    <row r="13" spans="1:3">
      <c r="A13" s="4" t="s">
        <v>338</v>
      </c>
      <c r="B13" s="5" t="n">
        <v>0</v>
      </c>
    </row>
    <row r="14" spans="1:3">
      <c r="A14" s="4" t="s">
        <v>339</v>
      </c>
      <c r="B14" s="5" t="n">
        <v>21786</v>
      </c>
    </row>
    <row r="15" spans="1:3">
      <c r="A15" s="4" t="s">
        <v>340</v>
      </c>
      <c r="B15" s="5" t="n">
        <v>22486</v>
      </c>
    </row>
    <row r="16" spans="1:3">
      <c r="A16" s="4" t="s">
        <v>341</v>
      </c>
      <c r="B16" s="5" t="n">
        <v>106709</v>
      </c>
    </row>
    <row r="17" spans="1:3">
      <c r="A17" s="4" t="s">
        <v>342</v>
      </c>
      <c r="B17" s="5" t="n">
        <v>150981</v>
      </c>
      <c r="C17" s="5" t="n">
        <v>160090</v>
      </c>
    </row>
    <row r="18" spans="1:3">
      <c r="A18" s="4" t="s">
        <v>343</v>
      </c>
      <c r="B18" s="5" t="n">
        <v>0</v>
      </c>
    </row>
    <row r="19" spans="1:3">
      <c r="A19" s="4" t="s">
        <v>344</v>
      </c>
      <c r="B19" s="5" t="n">
        <v>21300</v>
      </c>
    </row>
    <row r="20" spans="1:3">
      <c r="A20" s="4" t="s">
        <v>345</v>
      </c>
      <c r="B20" s="5" t="n">
        <v>21556</v>
      </c>
    </row>
    <row r="21" spans="1:3">
      <c r="A21" s="4" t="s">
        <v>346</v>
      </c>
      <c r="B21" s="5" t="n">
        <v>103802</v>
      </c>
    </row>
    <row r="22" spans="1:3">
      <c r="A22" s="4" t="s">
        <v>347</v>
      </c>
      <c r="B22" s="7" t="n">
        <v>146658</v>
      </c>
      <c r="C22" s="7" t="n">
        <v>1583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27"/>
    <col customWidth="1" max="3" min="3" width="21"/>
    <col customWidth="1" max="4" min="4" width="27"/>
    <col customWidth="1" max="5" min="5" width="21"/>
    <col customWidth="1" max="6" min="6" width="27"/>
  </cols>
  <sheetData>
    <row r="1" spans="1:6">
      <c r="A1" s="1" t="s">
        <v>348</v>
      </c>
      <c r="B1" s="2" t="s">
        <v>72</v>
      </c>
      <c r="D1" s="2" t="s">
        <v>1</v>
      </c>
    </row>
    <row r="2" spans="1:6">
      <c r="B2" s="2" t="s">
        <v>349</v>
      </c>
      <c r="C2" s="2" t="s">
        <v>350</v>
      </c>
      <c r="D2" s="2" t="s">
        <v>349</v>
      </c>
      <c r="E2" s="2" t="s">
        <v>350</v>
      </c>
      <c r="F2" s="2" t="s">
        <v>351</v>
      </c>
    </row>
    <row r="3" spans="1:6">
      <c r="A3" s="3" t="s">
        <v>352</v>
      </c>
    </row>
    <row r="4" spans="1:6">
      <c r="A4" s="4" t="s">
        <v>353</v>
      </c>
      <c r="B4" s="7" t="n">
        <v>0</v>
      </c>
      <c r="C4" s="7" t="n">
        <v>0</v>
      </c>
      <c r="D4" s="7" t="n">
        <v>0</v>
      </c>
      <c r="E4" s="7" t="n">
        <v>0</v>
      </c>
    </row>
    <row r="5" spans="1:6">
      <c r="A5" s="4" t="s">
        <v>354</v>
      </c>
      <c r="B5" s="5" t="n">
        <v>91</v>
      </c>
      <c r="D5" s="5" t="n">
        <v>91</v>
      </c>
      <c r="F5" s="5" t="n">
        <v>82</v>
      </c>
    </row>
    <row r="6" spans="1:6">
      <c r="A6" s="4" t="s">
        <v>355</v>
      </c>
      <c r="B6" s="4" t="s">
        <v>356</v>
      </c>
      <c r="D6" s="4" t="s">
        <v>356</v>
      </c>
      <c r="F6" s="4" t="s">
        <v>357</v>
      </c>
    </row>
    <row r="7" spans="1:6">
      <c r="A7" s="4" t="s">
        <v>358</v>
      </c>
    </row>
    <row r="8" spans="1:6">
      <c r="A8" s="3" t="s">
        <v>352</v>
      </c>
    </row>
    <row r="9" spans="1:6">
      <c r="A9" s="4" t="s">
        <v>359</v>
      </c>
      <c r="B9" s="7" t="n">
        <v>2900000</v>
      </c>
      <c r="D9" s="7" t="n">
        <v>2900000</v>
      </c>
      <c r="F9" s="7" t="n">
        <v>2800000</v>
      </c>
    </row>
    <row r="10" spans="1:6">
      <c r="A10" s="4" t="s">
        <v>360</v>
      </c>
      <c r="B10" s="7" t="n">
        <v>55000</v>
      </c>
      <c r="C10" s="7" t="n">
        <v>33000</v>
      </c>
      <c r="D10" s="7" t="n">
        <v>63000</v>
      </c>
      <c r="E10" s="7" t="n">
        <v>116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61</v>
      </c>
      <c r="B1" s="2" t="s">
        <v>349</v>
      </c>
      <c r="C1" s="2" t="s">
        <v>351</v>
      </c>
    </row>
    <row r="2" spans="1:3">
      <c r="A2" s="3" t="s">
        <v>362</v>
      </c>
    </row>
    <row r="3" spans="1:3">
      <c r="A3" s="4" t="s">
        <v>363</v>
      </c>
      <c r="B3" s="5" t="n">
        <v>91</v>
      </c>
      <c r="C3" s="5" t="n">
        <v>82</v>
      </c>
    </row>
    <row r="4" spans="1:3">
      <c r="A4" s="4" t="s">
        <v>364</v>
      </c>
      <c r="B4" s="7" t="n">
        <v>55072</v>
      </c>
      <c r="C4" s="7" t="n">
        <v>64056</v>
      </c>
    </row>
    <row r="5" spans="1:3">
      <c r="A5" s="4" t="s">
        <v>365</v>
      </c>
      <c r="B5" s="5" t="n">
        <v>-833</v>
      </c>
      <c r="C5" s="5" t="n">
        <v>-718</v>
      </c>
    </row>
    <row r="6" spans="1:3">
      <c r="A6" s="4" t="s">
        <v>366</v>
      </c>
      <c r="B6" s="5" t="n">
        <v>92283</v>
      </c>
      <c r="C6" s="5" t="n">
        <v>66942</v>
      </c>
    </row>
    <row r="7" spans="1:3">
      <c r="A7" s="4" t="s">
        <v>367</v>
      </c>
      <c r="B7" s="7" t="n">
        <v>-3695</v>
      </c>
      <c r="C7" s="7" t="n">
        <v>-1449</v>
      </c>
    </row>
    <row r="8" spans="1:3">
      <c r="A8" s="4" t="s">
        <v>319</v>
      </c>
    </row>
    <row r="9" spans="1:3">
      <c r="A9" s="3" t="s">
        <v>362</v>
      </c>
    </row>
    <row r="10" spans="1:3">
      <c r="A10" s="4" t="s">
        <v>363</v>
      </c>
      <c r="B10" s="5" t="n">
        <v>1</v>
      </c>
      <c r="C10" s="5" t="n">
        <v>1</v>
      </c>
    </row>
    <row r="11" spans="1:3">
      <c r="A11" s="4" t="s">
        <v>368</v>
      </c>
      <c r="B11" s="7" t="n">
        <v>0</v>
      </c>
      <c r="C11" s="7" t="n">
        <v>0</v>
      </c>
    </row>
    <row r="12" spans="1:3">
      <c r="A12" s="4" t="s">
        <v>369</v>
      </c>
      <c r="B12" s="5" t="n">
        <v>0</v>
      </c>
      <c r="C12" s="5" t="n">
        <v>0</v>
      </c>
    </row>
    <row r="13" spans="1:3">
      <c r="A13" s="4" t="s">
        <v>370</v>
      </c>
      <c r="B13" s="5" t="n">
        <v>4035</v>
      </c>
      <c r="C13" s="5" t="n">
        <v>4144</v>
      </c>
    </row>
    <row r="14" spans="1:3">
      <c r="A14" s="4" t="s">
        <v>371</v>
      </c>
      <c r="B14" s="7" t="n">
        <v>-143</v>
      </c>
      <c r="C14" s="7" t="n">
        <v>-78</v>
      </c>
    </row>
    <row r="15" spans="1:3">
      <c r="A15" s="4" t="s">
        <v>363</v>
      </c>
      <c r="B15" s="5" t="n">
        <v>3</v>
      </c>
    </row>
    <row r="16" spans="1:3">
      <c r="A16" s="4" t="s">
        <v>372</v>
      </c>
      <c r="B16" s="7" t="n">
        <v>9695</v>
      </c>
    </row>
    <row r="17" spans="1:3">
      <c r="A17" s="4" t="s">
        <v>373</v>
      </c>
      <c r="B17" s="5" t="n">
        <v>-86</v>
      </c>
    </row>
    <row r="18" spans="1:3">
      <c r="A18" s="4" t="s">
        <v>374</v>
      </c>
      <c r="B18" s="5" t="n">
        <v>0</v>
      </c>
    </row>
    <row r="19" spans="1:3">
      <c r="A19" s="4" t="s">
        <v>375</v>
      </c>
      <c r="B19" s="7" t="n">
        <v>0</v>
      </c>
    </row>
    <row r="20" spans="1:3">
      <c r="A20" s="4" t="s">
        <v>376</v>
      </c>
    </row>
    <row r="21" spans="1:3">
      <c r="A21" s="3" t="s">
        <v>362</v>
      </c>
    </row>
    <row r="22" spans="1:3">
      <c r="A22" s="4" t="s">
        <v>363</v>
      </c>
      <c r="B22" s="5" t="n">
        <v>87</v>
      </c>
      <c r="C22" s="5" t="n">
        <v>81</v>
      </c>
    </row>
    <row r="23" spans="1:3">
      <c r="A23" s="4" t="s">
        <v>372</v>
      </c>
      <c r="B23" s="7" t="n">
        <v>45377</v>
      </c>
      <c r="C23" s="7" t="n">
        <v>64056</v>
      </c>
    </row>
    <row r="24" spans="1:3">
      <c r="A24" s="4" t="s">
        <v>373</v>
      </c>
      <c r="B24" s="5" t="n">
        <v>-747</v>
      </c>
      <c r="C24" s="5" t="n">
        <v>-718</v>
      </c>
    </row>
    <row r="25" spans="1:3">
      <c r="A25" s="4" t="s">
        <v>374</v>
      </c>
      <c r="B25" s="5" t="n">
        <v>88248</v>
      </c>
      <c r="C25" s="5" t="n">
        <v>62798</v>
      </c>
    </row>
    <row r="26" spans="1:3">
      <c r="A26" s="4" t="s">
        <v>375</v>
      </c>
      <c r="B26" s="7" t="n">
        <v>-3552</v>
      </c>
      <c r="C26" s="7" t="n">
        <v>-13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 customWidth="1" max="7" min="7" width="21"/>
    <col customWidth="1" max="8" min="8" width="21"/>
    <col customWidth="1" max="9" min="9" width="21"/>
  </cols>
  <sheetData>
    <row r="1" spans="1:9">
      <c r="A1" s="1" t="s">
        <v>377</v>
      </c>
      <c r="B1" s="2" t="s">
        <v>72</v>
      </c>
      <c r="D1" s="2" t="s">
        <v>1</v>
      </c>
    </row>
    <row r="2" spans="1:9">
      <c r="B2" s="2" t="s">
        <v>378</v>
      </c>
      <c r="C2" s="2" t="s">
        <v>379</v>
      </c>
      <c r="D2" s="2" t="s">
        <v>378</v>
      </c>
      <c r="E2" s="2" t="s">
        <v>379</v>
      </c>
      <c r="F2" s="2" t="s">
        <v>380</v>
      </c>
      <c r="G2" s="2" t="s">
        <v>381</v>
      </c>
      <c r="H2" s="2" t="s">
        <v>382</v>
      </c>
      <c r="I2" s="2" t="s">
        <v>383</v>
      </c>
    </row>
    <row r="3" spans="1:9">
      <c r="A3" s="3" t="s">
        <v>384</v>
      </c>
    </row>
    <row r="4" spans="1:9">
      <c r="A4" s="4" t="s">
        <v>385</v>
      </c>
      <c r="D4" s="4" t="s">
        <v>386</v>
      </c>
    </row>
    <row r="5" spans="1:9">
      <c r="A5" s="4" t="s">
        <v>387</v>
      </c>
      <c r="B5" s="4" t="s">
        <v>388</v>
      </c>
      <c r="D5" s="4" t="s">
        <v>388</v>
      </c>
    </row>
    <row r="6" spans="1:9">
      <c r="A6" s="4" t="s">
        <v>66</v>
      </c>
      <c r="B6" s="7" t="n">
        <v>17481000</v>
      </c>
      <c r="C6" s="7" t="n">
        <v>15620000</v>
      </c>
      <c r="D6" s="7" t="n">
        <v>17481000</v>
      </c>
      <c r="E6" s="7" t="n">
        <v>15620000</v>
      </c>
      <c r="F6" s="7" t="n">
        <v>17296000</v>
      </c>
      <c r="G6" s="7" t="n">
        <v>16312000</v>
      </c>
      <c r="H6" s="7" t="n">
        <v>15089000</v>
      </c>
      <c r="I6" s="7" t="n">
        <v>13585000</v>
      </c>
    </row>
    <row r="7" spans="1:9">
      <c r="A7" s="4" t="s">
        <v>389</v>
      </c>
    </row>
    <row r="8" spans="1:9">
      <c r="A8" s="3" t="s">
        <v>384</v>
      </c>
    </row>
    <row r="9" spans="1:9">
      <c r="A9" s="4" t="s">
        <v>66</v>
      </c>
      <c r="B9" s="7" t="n">
        <v>672000</v>
      </c>
      <c r="C9" s="7" t="n">
        <v>595000</v>
      </c>
      <c r="D9" s="7" t="n">
        <v>672000</v>
      </c>
      <c r="E9" s="7" t="n">
        <v>595000</v>
      </c>
      <c r="F9" s="7" t="n">
        <v>664000</v>
      </c>
      <c r="G9" s="5" t="n">
        <v>621000</v>
      </c>
      <c r="H9" s="7" t="n">
        <v>572000</v>
      </c>
      <c r="I9" s="7" t="n">
        <v>517000</v>
      </c>
    </row>
    <row r="10" spans="1:9">
      <c r="A10" s="4" t="s">
        <v>390</v>
      </c>
    </row>
    <row r="11" spans="1:9">
      <c r="A11" s="3" t="s">
        <v>384</v>
      </c>
    </row>
    <row r="12" spans="1:9">
      <c r="A12" s="4" t="s">
        <v>391</v>
      </c>
      <c r="B12" s="5" t="n">
        <v>0</v>
      </c>
      <c r="C12" s="5" t="n">
        <v>0</v>
      </c>
      <c r="D12" s="5" t="n">
        <v>0</v>
      </c>
      <c r="E12" s="5" t="n">
        <v>1</v>
      </c>
    </row>
    <row r="13" spans="1:9">
      <c r="A13" s="4" t="s">
        <v>392</v>
      </c>
    </row>
    <row r="14" spans="1:9">
      <c r="A14" s="3" t="s">
        <v>384</v>
      </c>
    </row>
    <row r="15" spans="1:9">
      <c r="A15" s="4" t="s">
        <v>393</v>
      </c>
      <c r="B15" s="7" t="n">
        <v>260000</v>
      </c>
      <c r="D15" s="7" t="n">
        <v>260000</v>
      </c>
      <c r="G15"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4</v>
      </c>
      <c r="B1" s="2" t="s">
        <v>2</v>
      </c>
      <c r="C1" s="2" t="s">
        <v>395</v>
      </c>
      <c r="D1" s="2" t="s">
        <v>27</v>
      </c>
      <c r="E1" s="2" t="s">
        <v>73</v>
      </c>
      <c r="F1" s="2" t="s">
        <v>396</v>
      </c>
      <c r="G1" s="2" t="s">
        <v>397</v>
      </c>
    </row>
    <row r="2" spans="1:7">
      <c r="A2" s="3" t="s">
        <v>384</v>
      </c>
    </row>
    <row r="3" spans="1:7">
      <c r="A3" s="4" t="s">
        <v>398</v>
      </c>
      <c r="B3" s="7" t="n">
        <v>2575195</v>
      </c>
      <c r="D3" s="7" t="n">
        <v>2301183</v>
      </c>
    </row>
    <row r="4" spans="1:7">
      <c r="A4" s="4" t="s">
        <v>399</v>
      </c>
      <c r="B4" s="5" t="n">
        <v>3433</v>
      </c>
      <c r="D4" s="5" t="n">
        <v>3426</v>
      </c>
    </row>
    <row r="5" spans="1:7">
      <c r="A5" s="4" t="s">
        <v>400</v>
      </c>
      <c r="B5" s="5" t="n">
        <v>8958</v>
      </c>
      <c r="D5" s="5" t="n">
        <v>8661</v>
      </c>
    </row>
    <row r="6" spans="1:7">
      <c r="A6" s="4" t="s">
        <v>401</v>
      </c>
      <c r="B6" s="5" t="n">
        <v>-17481</v>
      </c>
      <c r="C6" s="7" t="n">
        <v>-17296</v>
      </c>
      <c r="D6" s="5" t="n">
        <v>-16312</v>
      </c>
      <c r="E6" s="7" t="n">
        <v>-15620</v>
      </c>
      <c r="F6" s="7" t="n">
        <v>-15089</v>
      </c>
      <c r="G6" s="7" t="n">
        <v>-13585</v>
      </c>
    </row>
    <row r="7" spans="1:7">
      <c r="A7" s="4" t="s">
        <v>402</v>
      </c>
      <c r="B7" s="7" t="n">
        <v>2570105</v>
      </c>
      <c r="D7" s="7" t="n">
        <v>2296958</v>
      </c>
    </row>
    <row r="8" spans="1:7">
      <c r="A8" s="4" t="s">
        <v>403</v>
      </c>
      <c r="B8" s="4" t="s">
        <v>404</v>
      </c>
      <c r="D8" s="4" t="s">
        <v>405</v>
      </c>
    </row>
    <row r="9" spans="1:7">
      <c r="A9" s="4" t="s">
        <v>406</v>
      </c>
      <c r="B9" s="4" t="s">
        <v>407</v>
      </c>
      <c r="D9" s="4" t="s">
        <v>407</v>
      </c>
    </row>
    <row r="10" spans="1:7">
      <c r="A10" s="4" t="s">
        <v>408</v>
      </c>
    </row>
    <row r="11" spans="1:7">
      <c r="A11" s="3" t="s">
        <v>384</v>
      </c>
    </row>
    <row r="12" spans="1:7">
      <c r="A12" s="4" t="s">
        <v>398</v>
      </c>
      <c r="B12" s="7" t="n">
        <v>43438</v>
      </c>
      <c r="D12" s="7" t="n">
        <v>53045</v>
      </c>
    </row>
    <row r="13" spans="1:7">
      <c r="A13" s="4" t="s">
        <v>401</v>
      </c>
      <c r="B13" s="5" t="n">
        <v>-621</v>
      </c>
      <c r="C13" s="5" t="n">
        <v>-550</v>
      </c>
      <c r="D13" s="5" t="n">
        <v>-764</v>
      </c>
      <c r="E13" s="5" t="n">
        <v>-913</v>
      </c>
      <c r="F13" s="5" t="n">
        <v>-1153</v>
      </c>
      <c r="G13" s="5" t="n">
        <v>-1219</v>
      </c>
    </row>
    <row r="14" spans="1:7">
      <c r="A14" s="4" t="s">
        <v>409</v>
      </c>
    </row>
    <row r="15" spans="1:7">
      <c r="A15" s="3" t="s">
        <v>384</v>
      </c>
    </row>
    <row r="16" spans="1:7">
      <c r="A16" s="4" t="s">
        <v>398</v>
      </c>
      <c r="B16" s="7" t="n">
        <v>2495101</v>
      </c>
      <c r="D16" s="7" t="n">
        <v>2206799</v>
      </c>
    </row>
    <row r="17" spans="1:7">
      <c r="A17" s="4" t="s">
        <v>410</v>
      </c>
      <c r="B17" s="4" t="s">
        <v>411</v>
      </c>
      <c r="D17" s="4" t="s">
        <v>412</v>
      </c>
    </row>
    <row r="18" spans="1:7">
      <c r="A18" s="4" t="s">
        <v>413</v>
      </c>
    </row>
    <row r="19" spans="1:7">
      <c r="A19" s="3" t="s">
        <v>384</v>
      </c>
    </row>
    <row r="20" spans="1:7">
      <c r="A20" s="4" t="s">
        <v>398</v>
      </c>
      <c r="B20" s="7" t="n">
        <v>195577</v>
      </c>
      <c r="D20" s="7" t="n">
        <v>155680</v>
      </c>
    </row>
    <row r="21" spans="1:7">
      <c r="A21" s="4" t="s">
        <v>414</v>
      </c>
    </row>
    <row r="22" spans="1:7">
      <c r="A22" s="3" t="s">
        <v>384</v>
      </c>
    </row>
    <row r="23" spans="1:7">
      <c r="A23" s="4" t="s">
        <v>398</v>
      </c>
      <c r="B23" s="5" t="n">
        <v>1554223</v>
      </c>
      <c r="D23" s="5" t="n">
        <v>1333058</v>
      </c>
    </row>
    <row r="24" spans="1:7">
      <c r="A24" s="4" t="s">
        <v>401</v>
      </c>
      <c r="B24" s="7" t="n">
        <v>-7299</v>
      </c>
      <c r="C24" s="5" t="n">
        <v>-7144</v>
      </c>
      <c r="D24" s="7" t="n">
        <v>-6400</v>
      </c>
      <c r="E24" s="5" t="n">
        <v>-5956</v>
      </c>
      <c r="F24" s="5" t="n">
        <v>-5664</v>
      </c>
      <c r="G24" s="5" t="n">
        <v>-4828</v>
      </c>
    </row>
    <row r="25" spans="1:7">
      <c r="A25" s="4" t="s">
        <v>410</v>
      </c>
      <c r="B25" s="4" t="s">
        <v>415</v>
      </c>
      <c r="D25" s="4" t="s">
        <v>416</v>
      </c>
    </row>
    <row r="26" spans="1:7">
      <c r="A26" s="4" t="s">
        <v>417</v>
      </c>
    </row>
    <row r="27" spans="1:7">
      <c r="A27" s="3" t="s">
        <v>384</v>
      </c>
    </row>
    <row r="28" spans="1:7">
      <c r="A28" s="4" t="s">
        <v>398</v>
      </c>
      <c r="B28" s="7" t="n">
        <v>537264</v>
      </c>
      <c r="D28" s="7" t="n">
        <v>486392</v>
      </c>
    </row>
    <row r="29" spans="1:7">
      <c r="A29" s="4" t="s">
        <v>401</v>
      </c>
      <c r="B29" s="7" t="n">
        <v>-5612</v>
      </c>
      <c r="C29" s="5" t="n">
        <v>-5686</v>
      </c>
      <c r="D29" s="7" t="n">
        <v>-4979</v>
      </c>
      <c r="E29" s="5" t="n">
        <v>-4629</v>
      </c>
      <c r="F29" s="5" t="n">
        <v>-4322</v>
      </c>
      <c r="G29" s="5" t="n">
        <v>-3676</v>
      </c>
    </row>
    <row r="30" spans="1:7">
      <c r="A30" s="4" t="s">
        <v>410</v>
      </c>
      <c r="B30" s="4" t="s">
        <v>418</v>
      </c>
      <c r="D30" s="4" t="s">
        <v>419</v>
      </c>
    </row>
    <row r="31" spans="1:7">
      <c r="A31" s="4" t="s">
        <v>420</v>
      </c>
    </row>
    <row r="32" spans="1:7">
      <c r="A32" s="3" t="s">
        <v>384</v>
      </c>
    </row>
    <row r="33" spans="1:7">
      <c r="A33" s="4" t="s">
        <v>398</v>
      </c>
      <c r="B33" s="7" t="n">
        <v>195577</v>
      </c>
      <c r="D33" s="7" t="n">
        <v>155680</v>
      </c>
    </row>
    <row r="34" spans="1:7">
      <c r="A34" s="4" t="s">
        <v>401</v>
      </c>
      <c r="B34" s="7" t="n">
        <v>-1662</v>
      </c>
      <c r="C34" s="5" t="n">
        <v>-1572</v>
      </c>
      <c r="D34" s="7" t="n">
        <v>-1604</v>
      </c>
      <c r="E34" s="5" t="n">
        <v>-1569</v>
      </c>
      <c r="F34" s="5" t="n">
        <v>-1290</v>
      </c>
      <c r="G34" s="5" t="n">
        <v>-1209</v>
      </c>
    </row>
    <row r="35" spans="1:7">
      <c r="A35" s="4" t="s">
        <v>410</v>
      </c>
      <c r="B35" s="4" t="s">
        <v>421</v>
      </c>
      <c r="D35" s="4" t="s">
        <v>422</v>
      </c>
    </row>
    <row r="36" spans="1:7">
      <c r="A36" s="4" t="s">
        <v>423</v>
      </c>
    </row>
    <row r="37" spans="1:7">
      <c r="A37" s="3" t="s">
        <v>384</v>
      </c>
    </row>
    <row r="38" spans="1:7">
      <c r="A38" s="4" t="s">
        <v>398</v>
      </c>
      <c r="B38" s="7" t="n">
        <v>164599</v>
      </c>
      <c r="D38" s="7" t="n">
        <v>178624</v>
      </c>
    </row>
    <row r="39" spans="1:7">
      <c r="A39" s="4" t="s">
        <v>401</v>
      </c>
      <c r="B39" s="7" t="n">
        <v>-807</v>
      </c>
      <c r="C39" s="5" t="n">
        <v>-841</v>
      </c>
      <c r="D39" s="7" t="n">
        <v>-947</v>
      </c>
      <c r="E39" s="5" t="n">
        <v>-896</v>
      </c>
      <c r="F39" s="5" t="n">
        <v>-1024</v>
      </c>
      <c r="G39" s="5" t="n">
        <v>-1037</v>
      </c>
    </row>
    <row r="40" spans="1:7">
      <c r="A40" s="4" t="s">
        <v>410</v>
      </c>
      <c r="B40" s="4" t="s">
        <v>424</v>
      </c>
      <c r="D40" s="4" t="s">
        <v>425</v>
      </c>
    </row>
    <row r="41" spans="1:7">
      <c r="A41" s="4" t="s">
        <v>426</v>
      </c>
    </row>
    <row r="42" spans="1:7">
      <c r="A42" s="3" t="s">
        <v>384</v>
      </c>
    </row>
    <row r="43" spans="1:7">
      <c r="A43" s="4" t="s">
        <v>398</v>
      </c>
      <c r="B43" s="7" t="n">
        <v>43438</v>
      </c>
      <c r="D43" s="7" t="n">
        <v>53045</v>
      </c>
    </row>
    <row r="44" spans="1:7">
      <c r="A44" s="4" t="s">
        <v>410</v>
      </c>
      <c r="B44" s="4" t="s">
        <v>427</v>
      </c>
      <c r="D44" s="4" t="s">
        <v>428</v>
      </c>
    </row>
    <row r="45" spans="1:7">
      <c r="A45" s="4" t="s">
        <v>429</v>
      </c>
    </row>
    <row r="46" spans="1:7">
      <c r="A46" s="3" t="s">
        <v>384</v>
      </c>
    </row>
    <row r="47" spans="1:7">
      <c r="A47" s="4" t="s">
        <v>398</v>
      </c>
      <c r="B47" s="7" t="n">
        <v>64059</v>
      </c>
      <c r="D47" s="7" t="n">
        <v>63722</v>
      </c>
    </row>
    <row r="48" spans="1:7">
      <c r="A48" s="4" t="s">
        <v>401</v>
      </c>
      <c r="B48" s="7" t="n">
        <v>-696</v>
      </c>
      <c r="C48" s="5" t="n">
        <v>-688</v>
      </c>
      <c r="D48" s="7" t="n">
        <v>-758</v>
      </c>
      <c r="E48" s="5" t="n">
        <v>-772</v>
      </c>
      <c r="F48" s="5" t="n">
        <v>-718</v>
      </c>
      <c r="G48" s="5" t="n">
        <v>-728</v>
      </c>
    </row>
    <row r="49" spans="1:7">
      <c r="A49" s="4" t="s">
        <v>430</v>
      </c>
      <c r="B49" s="4" t="s">
        <v>431</v>
      </c>
      <c r="D49" s="4" t="s">
        <v>432</v>
      </c>
    </row>
    <row r="50" spans="1:7">
      <c r="A50" s="4" t="s">
        <v>433</v>
      </c>
    </row>
    <row r="51" spans="1:7">
      <c r="A51" s="3" t="s">
        <v>384</v>
      </c>
    </row>
    <row r="52" spans="1:7">
      <c r="A52" s="4" t="s">
        <v>398</v>
      </c>
      <c r="B52" s="7" t="n">
        <v>15628</v>
      </c>
      <c r="D52" s="7" t="n">
        <v>30227</v>
      </c>
    </row>
    <row r="53" spans="1:7">
      <c r="A53" s="4" t="s">
        <v>401</v>
      </c>
      <c r="B53" s="7" t="n">
        <v>-108</v>
      </c>
      <c r="C53" s="5" t="n">
        <v>-146</v>
      </c>
      <c r="D53" s="7" t="n">
        <v>-230</v>
      </c>
      <c r="E53" s="5" t="n">
        <v>-281</v>
      </c>
      <c r="F53" s="5" t="n">
        <v>-339</v>
      </c>
      <c r="G53" s="5" t="n">
        <v>-362</v>
      </c>
    </row>
    <row r="54" spans="1:7">
      <c r="A54" s="4" t="s">
        <v>434</v>
      </c>
      <c r="B54" s="4" t="s">
        <v>435</v>
      </c>
      <c r="D54" s="4" t="s">
        <v>436</v>
      </c>
    </row>
    <row r="55" spans="1:7">
      <c r="A55" s="4" t="s">
        <v>437</v>
      </c>
    </row>
    <row r="56" spans="1:7">
      <c r="A56" s="3" t="s">
        <v>384</v>
      </c>
    </row>
    <row r="57" spans="1:7">
      <c r="A57" s="4" t="s">
        <v>398</v>
      </c>
      <c r="B57" s="7" t="n">
        <v>407</v>
      </c>
      <c r="D57" s="7" t="n">
        <v>435</v>
      </c>
    </row>
    <row r="58" spans="1:7">
      <c r="A58" s="4" t="s">
        <v>401</v>
      </c>
      <c r="B58" s="7" t="n">
        <v>-4</v>
      </c>
      <c r="C58" s="7" t="n">
        <v>-5</v>
      </c>
      <c r="D58" s="7" t="n">
        <v>-9</v>
      </c>
      <c r="E58" s="7" t="n">
        <v>-9</v>
      </c>
      <c r="F58" s="7" t="n">
        <v>-7</v>
      </c>
      <c r="G58" s="7" t="n">
        <v>-9</v>
      </c>
    </row>
    <row r="59" spans="1:7">
      <c r="A59" s="4" t="s">
        <v>434</v>
      </c>
      <c r="B59" s="4" t="s">
        <v>438</v>
      </c>
      <c r="D59" s="4" t="s">
        <v>438</v>
      </c>
    </row>
    <row r="60" spans="1:7">
      <c r="A60" s="4" t="s">
        <v>439</v>
      </c>
    </row>
    <row r="61" spans="1:7">
      <c r="A61" s="3" t="s">
        <v>384</v>
      </c>
    </row>
    <row r="62" spans="1:7">
      <c r="A62" s="4" t="s">
        <v>398</v>
      </c>
      <c r="B62" s="7" t="n">
        <v>80094</v>
      </c>
      <c r="D62" s="7" t="n">
        <v>943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3778</v>
      </c>
      <c r="C4" s="7" t="n">
        <v>18432</v>
      </c>
      <c r="D4" s="7" t="n">
        <v>66796</v>
      </c>
      <c r="E4" s="7" t="n">
        <v>52328</v>
      </c>
    </row>
    <row r="5" spans="1:5">
      <c r="A5" s="4" t="s">
        <v>76</v>
      </c>
      <c r="B5" s="5" t="n">
        <v>857</v>
      </c>
      <c r="C5" s="5" t="n">
        <v>829</v>
      </c>
      <c r="D5" s="5" t="n">
        <v>2628</v>
      </c>
      <c r="E5" s="5" t="n">
        <v>2452</v>
      </c>
    </row>
    <row r="6" spans="1:5">
      <c r="A6" s="4" t="s">
        <v>77</v>
      </c>
      <c r="B6" s="5" t="n">
        <v>525</v>
      </c>
      <c r="C6" s="5" t="n">
        <v>320</v>
      </c>
      <c r="D6" s="5" t="n">
        <v>1359</v>
      </c>
      <c r="E6" s="5" t="n">
        <v>866</v>
      </c>
    </row>
    <row r="7" spans="1:5">
      <c r="A7" s="4" t="s">
        <v>78</v>
      </c>
      <c r="B7" s="5" t="n">
        <v>484</v>
      </c>
      <c r="C7" s="5" t="n">
        <v>177</v>
      </c>
      <c r="D7" s="5" t="n">
        <v>1162</v>
      </c>
      <c r="E7" s="5" t="n">
        <v>382</v>
      </c>
    </row>
    <row r="8" spans="1:5">
      <c r="A8" s="4" t="s">
        <v>79</v>
      </c>
      <c r="B8" s="5" t="n">
        <v>25644</v>
      </c>
      <c r="C8" s="5" t="n">
        <v>19758</v>
      </c>
      <c r="D8" s="5" t="n">
        <v>71945</v>
      </c>
      <c r="E8" s="5" t="n">
        <v>56028</v>
      </c>
    </row>
    <row r="9" spans="1:5">
      <c r="A9" s="3" t="s">
        <v>80</v>
      </c>
    </row>
    <row r="10" spans="1:5">
      <c r="A10" s="4" t="s">
        <v>81</v>
      </c>
      <c r="B10" s="5" t="n">
        <v>6498</v>
      </c>
      <c r="C10" s="5" t="n">
        <v>3391</v>
      </c>
      <c r="D10" s="5" t="n">
        <v>16346</v>
      </c>
      <c r="E10" s="5" t="n">
        <v>8992</v>
      </c>
    </row>
    <row r="11" spans="1:5">
      <c r="A11" s="4" t="s">
        <v>82</v>
      </c>
      <c r="B11" s="5" t="n">
        <v>3736</v>
      </c>
      <c r="C11" s="5" t="n">
        <v>2187</v>
      </c>
      <c r="D11" s="5" t="n">
        <v>9945</v>
      </c>
      <c r="E11" s="5" t="n">
        <v>5645</v>
      </c>
    </row>
    <row r="12" spans="1:5">
      <c r="A12" s="4" t="s">
        <v>83</v>
      </c>
      <c r="B12" s="5" t="n">
        <v>1</v>
      </c>
      <c r="C12" s="5" t="n">
        <v>1</v>
      </c>
      <c r="D12" s="5" t="n">
        <v>4</v>
      </c>
      <c r="E12" s="5" t="n">
        <v>3</v>
      </c>
    </row>
    <row r="13" spans="1:5">
      <c r="A13" s="4" t="s">
        <v>84</v>
      </c>
      <c r="B13" s="5" t="n">
        <v>10235</v>
      </c>
      <c r="C13" s="5" t="n">
        <v>5579</v>
      </c>
      <c r="D13" s="5" t="n">
        <v>26295</v>
      </c>
      <c r="E13" s="5" t="n">
        <v>14640</v>
      </c>
    </row>
    <row r="14" spans="1:5">
      <c r="A14" s="4" t="s">
        <v>85</v>
      </c>
      <c r="B14" s="5" t="n">
        <v>15409</v>
      </c>
      <c r="C14" s="5" t="n">
        <v>14179</v>
      </c>
      <c r="D14" s="5" t="n">
        <v>45650</v>
      </c>
      <c r="E14" s="5" t="n">
        <v>41388</v>
      </c>
    </row>
    <row r="15" spans="1:5">
      <c r="A15" s="4" t="s">
        <v>86</v>
      </c>
      <c r="B15" s="5" t="n">
        <v>191</v>
      </c>
      <c r="C15" s="5" t="n">
        <v>535</v>
      </c>
      <c r="D15" s="5" t="n">
        <v>1192</v>
      </c>
      <c r="E15" s="5" t="n">
        <v>2070</v>
      </c>
    </row>
    <row r="16" spans="1:5">
      <c r="A16" s="4" t="s">
        <v>87</v>
      </c>
      <c r="B16" s="5" t="n">
        <v>15218</v>
      </c>
      <c r="C16" s="5" t="n">
        <v>13644</v>
      </c>
      <c r="D16" s="5" t="n">
        <v>44458</v>
      </c>
      <c r="E16" s="5" t="n">
        <v>39318</v>
      </c>
    </row>
    <row r="17" spans="1:5">
      <c r="A17" s="3" t="s">
        <v>88</v>
      </c>
    </row>
    <row r="18" spans="1:5">
      <c r="A18" s="4" t="s">
        <v>89</v>
      </c>
      <c r="B18" s="5" t="n">
        <v>274</v>
      </c>
      <c r="C18" s="5" t="n">
        <v>287</v>
      </c>
      <c r="D18" s="5" t="n">
        <v>803</v>
      </c>
      <c r="E18" s="5" t="n">
        <v>834</v>
      </c>
    </row>
    <row r="19" spans="1:5">
      <c r="A19" s="4" t="s">
        <v>90</v>
      </c>
      <c r="B19" s="5" t="n">
        <v>305</v>
      </c>
      <c r="C19" s="5" t="n">
        <v>267</v>
      </c>
      <c r="D19" s="5" t="n">
        <v>642</v>
      </c>
      <c r="E19" s="5" t="n">
        <v>613</v>
      </c>
    </row>
    <row r="20" spans="1:5">
      <c r="A20" s="4" t="s">
        <v>91</v>
      </c>
      <c r="B20" s="5" t="n">
        <v>126</v>
      </c>
      <c r="D20" s="5" t="n">
        <v>1158</v>
      </c>
    </row>
    <row r="21" spans="1:5">
      <c r="A21" s="4" t="s">
        <v>92</v>
      </c>
      <c r="B21" s="5" t="n">
        <v>133</v>
      </c>
      <c r="C21" s="5" t="n">
        <v>55</v>
      </c>
      <c r="D21" s="5" t="n">
        <v>229</v>
      </c>
      <c r="E21" s="5" t="n">
        <v>188</v>
      </c>
    </row>
    <row r="22" spans="1:5">
      <c r="A22" s="4" t="s">
        <v>93</v>
      </c>
      <c r="B22" s="5" t="n">
        <v>1136</v>
      </c>
      <c r="C22" s="5" t="n">
        <v>885</v>
      </c>
      <c r="D22" s="5" t="n">
        <v>3742</v>
      </c>
      <c r="E22" s="5" t="n">
        <v>2509</v>
      </c>
    </row>
    <row r="23" spans="1:5">
      <c r="A23" s="3" t="s">
        <v>94</v>
      </c>
    </row>
    <row r="24" spans="1:5">
      <c r="A24" s="4" t="s">
        <v>95</v>
      </c>
      <c r="B24" s="5" t="n">
        <v>5071</v>
      </c>
      <c r="C24" s="5" t="n">
        <v>5244</v>
      </c>
      <c r="D24" s="5" t="n">
        <v>14954</v>
      </c>
      <c r="E24" s="5" t="n">
        <v>14692</v>
      </c>
    </row>
    <row r="25" spans="1:5">
      <c r="A25" s="4" t="s">
        <v>96</v>
      </c>
      <c r="B25" s="5" t="n">
        <v>254</v>
      </c>
      <c r="C25" s="5" t="n">
        <v>361</v>
      </c>
      <c r="D25" s="5" t="n">
        <v>676</v>
      </c>
      <c r="E25" s="5" t="n">
        <v>1020</v>
      </c>
    </row>
    <row r="26" spans="1:5">
      <c r="A26" s="4" t="s">
        <v>97</v>
      </c>
      <c r="B26" s="5" t="n">
        <v>242</v>
      </c>
      <c r="C26" s="5" t="n">
        <v>242</v>
      </c>
      <c r="D26" s="5" t="n">
        <v>742</v>
      </c>
      <c r="E26" s="5" t="n">
        <v>741</v>
      </c>
    </row>
    <row r="27" spans="1:5">
      <c r="A27" s="4" t="s">
        <v>98</v>
      </c>
      <c r="B27" s="5" t="n">
        <v>101</v>
      </c>
      <c r="C27" s="5" t="n">
        <v>100</v>
      </c>
      <c r="D27" s="5" t="n">
        <v>277</v>
      </c>
      <c r="E27" s="5" t="n">
        <v>327</v>
      </c>
    </row>
    <row r="28" spans="1:5">
      <c r="A28" s="4" t="s">
        <v>99</v>
      </c>
      <c r="B28" s="5" t="n">
        <v>528</v>
      </c>
      <c r="C28" s="5" t="n">
        <v>432</v>
      </c>
      <c r="D28" s="5" t="n">
        <v>1512</v>
      </c>
      <c r="E28" s="5" t="n">
        <v>1250</v>
      </c>
    </row>
    <row r="29" spans="1:5">
      <c r="A29" s="4" t="s">
        <v>100</v>
      </c>
      <c r="B29" s="5" t="n">
        <v>687</v>
      </c>
      <c r="C29" s="5" t="n">
        <v>674</v>
      </c>
      <c r="D29" s="5" t="n">
        <v>2150</v>
      </c>
      <c r="E29" s="5" t="n">
        <v>2062</v>
      </c>
    </row>
    <row r="30" spans="1:5">
      <c r="A30" s="4" t="s">
        <v>101</v>
      </c>
      <c r="B30" s="5" t="n">
        <v>212</v>
      </c>
      <c r="C30" s="5" t="n">
        <v>220</v>
      </c>
      <c r="D30" s="5" t="n">
        <v>757</v>
      </c>
      <c r="E30" s="5" t="n">
        <v>779</v>
      </c>
    </row>
    <row r="31" spans="1:5">
      <c r="A31" s="4" t="s">
        <v>102</v>
      </c>
      <c r="B31" s="5" t="n">
        <v>227</v>
      </c>
      <c r="C31" s="5" t="n">
        <v>178</v>
      </c>
      <c r="D31" s="5" t="n">
        <v>742</v>
      </c>
      <c r="E31" s="5" t="n">
        <v>739</v>
      </c>
    </row>
    <row r="32" spans="1:5">
      <c r="A32" s="4" t="s">
        <v>103</v>
      </c>
      <c r="B32" s="5" t="n">
        <v>504</v>
      </c>
      <c r="C32" s="5" t="n">
        <v>478</v>
      </c>
      <c r="D32" s="5" t="n">
        <v>1495</v>
      </c>
      <c r="E32" s="5" t="n">
        <v>1439</v>
      </c>
    </row>
    <row r="33" spans="1:5">
      <c r="A33" s="4" t="s">
        <v>104</v>
      </c>
      <c r="B33" s="5" t="n">
        <v>7826</v>
      </c>
      <c r="C33" s="5" t="n">
        <v>7929</v>
      </c>
      <c r="D33" s="5" t="n">
        <v>23305</v>
      </c>
      <c r="E33" s="5" t="n">
        <v>23049</v>
      </c>
    </row>
    <row r="34" spans="1:5">
      <c r="A34" s="4" t="s">
        <v>105</v>
      </c>
      <c r="B34" s="5" t="n">
        <v>8528</v>
      </c>
      <c r="C34" s="5" t="n">
        <v>6600</v>
      </c>
      <c r="D34" s="5" t="n">
        <v>24895</v>
      </c>
      <c r="E34" s="5" t="n">
        <v>18778</v>
      </c>
    </row>
    <row r="35" spans="1:5">
      <c r="A35" s="4" t="s">
        <v>106</v>
      </c>
      <c r="B35" s="5" t="n">
        <v>2300</v>
      </c>
      <c r="C35" s="5" t="n">
        <v>2001</v>
      </c>
      <c r="D35" s="5" t="n">
        <v>6589</v>
      </c>
      <c r="E35" s="5" t="n">
        <v>6500</v>
      </c>
    </row>
    <row r="36" spans="1:5">
      <c r="A36" s="4" t="s">
        <v>107</v>
      </c>
      <c r="B36" s="7" t="n">
        <v>6228</v>
      </c>
      <c r="C36" s="7" t="n">
        <v>4599</v>
      </c>
      <c r="D36" s="7" t="n">
        <v>18306</v>
      </c>
      <c r="E36" s="7" t="n">
        <v>12278</v>
      </c>
    </row>
    <row r="37" spans="1:5">
      <c r="A37" s="3" t="s">
        <v>108</v>
      </c>
    </row>
    <row r="38" spans="1:5">
      <c r="A38" s="4" t="s">
        <v>109</v>
      </c>
      <c r="B38" s="8" t="n">
        <v>0.7</v>
      </c>
      <c r="C38" s="8" t="n">
        <v>0.52</v>
      </c>
      <c r="D38" s="8" t="n">
        <v>2.05</v>
      </c>
      <c r="E38" s="8" t="n">
        <v>1.39</v>
      </c>
    </row>
    <row r="39" spans="1:5">
      <c r="A39" s="4" t="s">
        <v>110</v>
      </c>
      <c r="B39" s="8" t="n">
        <v>0.66</v>
      </c>
      <c r="C39" s="8" t="n">
        <v>0.5</v>
      </c>
      <c r="D39" s="8" t="n">
        <v>1.95</v>
      </c>
      <c r="E39" s="8" t="n">
        <v>1.33</v>
      </c>
    </row>
    <row r="40" spans="1:5">
      <c r="A40" s="4" t="s">
        <v>111</v>
      </c>
    </row>
    <row r="41" spans="1:5">
      <c r="A41" s="3" t="s">
        <v>88</v>
      </c>
    </row>
    <row r="42" spans="1:5">
      <c r="A42" s="4" t="s">
        <v>112</v>
      </c>
      <c r="B42" s="7" t="n">
        <v>221</v>
      </c>
      <c r="C42" s="7" t="n">
        <v>205</v>
      </c>
      <c r="D42" s="7" t="n">
        <v>628</v>
      </c>
      <c r="E42" s="7" t="n">
        <v>586</v>
      </c>
    </row>
    <row r="43" spans="1:5">
      <c r="A43" s="4" t="s">
        <v>113</v>
      </c>
    </row>
    <row r="44" spans="1:5">
      <c r="A44" s="3" t="s">
        <v>88</v>
      </c>
    </row>
    <row r="45" spans="1:5">
      <c r="A45" s="4" t="s">
        <v>112</v>
      </c>
      <c r="B45" s="7" t="n">
        <v>77</v>
      </c>
      <c r="C45" s="7" t="n">
        <v>71</v>
      </c>
      <c r="D45" s="7" t="n">
        <v>282</v>
      </c>
      <c r="E45" s="7" t="n">
        <v>2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2</v>
      </c>
      <c r="D1" s="2" t="s">
        <v>1</v>
      </c>
    </row>
    <row r="2" spans="1:5">
      <c r="B2" s="2" t="s">
        <v>2</v>
      </c>
      <c r="C2" s="2" t="s">
        <v>73</v>
      </c>
      <c r="D2" s="2" t="s">
        <v>2</v>
      </c>
      <c r="E2" s="2" t="s">
        <v>73</v>
      </c>
    </row>
    <row r="3" spans="1:5">
      <c r="A3" s="3" t="s">
        <v>441</v>
      </c>
    </row>
    <row r="4" spans="1:5">
      <c r="A4" s="4" t="s">
        <v>442</v>
      </c>
      <c r="B4" s="7" t="n">
        <v>17296</v>
      </c>
      <c r="C4" s="7" t="n">
        <v>15089</v>
      </c>
      <c r="D4" s="7" t="n">
        <v>16312</v>
      </c>
      <c r="E4" s="7" t="n">
        <v>13585</v>
      </c>
    </row>
    <row r="5" spans="1:5">
      <c r="A5" s="4" t="s">
        <v>443</v>
      </c>
      <c r="B5" s="5" t="n">
        <v>191</v>
      </c>
      <c r="C5" s="5" t="n">
        <v>535</v>
      </c>
      <c r="D5" s="5" t="n">
        <v>1192</v>
      </c>
      <c r="E5" s="5" t="n">
        <v>2070</v>
      </c>
    </row>
    <row r="6" spans="1:5">
      <c r="A6" s="4" t="s">
        <v>444</v>
      </c>
      <c r="B6" s="5" t="n">
        <v>-7</v>
      </c>
      <c r="C6" s="5" t="n">
        <v>-8</v>
      </c>
      <c r="D6" s="5" t="n">
        <v>-36</v>
      </c>
      <c r="E6" s="5" t="n">
        <v>-56</v>
      </c>
    </row>
    <row r="7" spans="1:5">
      <c r="A7" s="4" t="s">
        <v>445</v>
      </c>
      <c r="B7" s="5" t="n">
        <v>1</v>
      </c>
      <c r="C7" s="5" t="n">
        <v>4</v>
      </c>
      <c r="D7" s="5" t="n">
        <v>13</v>
      </c>
      <c r="E7" s="5" t="n">
        <v>21</v>
      </c>
    </row>
    <row r="8" spans="1:5">
      <c r="A8" s="4" t="s">
        <v>446</v>
      </c>
      <c r="B8" s="5" t="n">
        <v>17481</v>
      </c>
      <c r="C8" s="5" t="n">
        <v>15620</v>
      </c>
      <c r="D8" s="5" t="n">
        <v>17481</v>
      </c>
      <c r="E8" s="5" t="n">
        <v>15620</v>
      </c>
    </row>
    <row r="9" spans="1:5">
      <c r="A9" s="4" t="s">
        <v>408</v>
      </c>
    </row>
    <row r="10" spans="1:5">
      <c r="A10" s="3" t="s">
        <v>441</v>
      </c>
    </row>
    <row r="11" spans="1:5">
      <c r="A11" s="4" t="s">
        <v>442</v>
      </c>
      <c r="B11" s="5" t="n">
        <v>550</v>
      </c>
      <c r="C11" s="5" t="n">
        <v>1153</v>
      </c>
      <c r="D11" s="5" t="n">
        <v>764</v>
      </c>
      <c r="E11" s="5" t="n">
        <v>1219</v>
      </c>
    </row>
    <row r="12" spans="1:5">
      <c r="A12" s="4" t="s">
        <v>443</v>
      </c>
      <c r="B12" s="5" t="n">
        <v>71</v>
      </c>
      <c r="C12" s="5" t="n">
        <v>-240</v>
      </c>
      <c r="D12" s="5" t="n">
        <v>-143</v>
      </c>
      <c r="E12" s="5" t="n">
        <v>-306</v>
      </c>
    </row>
    <row r="13" spans="1:5">
      <c r="A13" s="4" t="s">
        <v>446</v>
      </c>
      <c r="B13" s="5" t="n">
        <v>621</v>
      </c>
      <c r="C13" s="5" t="n">
        <v>913</v>
      </c>
      <c r="D13" s="5" t="n">
        <v>621</v>
      </c>
      <c r="E13" s="5" t="n">
        <v>913</v>
      </c>
    </row>
    <row r="14" spans="1:5">
      <c r="A14" s="4" t="s">
        <v>414</v>
      </c>
    </row>
    <row r="15" spans="1:5">
      <c r="A15" s="3" t="s">
        <v>441</v>
      </c>
    </row>
    <row r="16" spans="1:5">
      <c r="A16" s="4" t="s">
        <v>442</v>
      </c>
      <c r="B16" s="5" t="n">
        <v>7144</v>
      </c>
      <c r="C16" s="5" t="n">
        <v>5664</v>
      </c>
      <c r="D16" s="5" t="n">
        <v>6400</v>
      </c>
      <c r="E16" s="5" t="n">
        <v>4828</v>
      </c>
    </row>
    <row r="17" spans="1:5">
      <c r="A17" s="4" t="s">
        <v>443</v>
      </c>
      <c r="B17" s="5" t="n">
        <v>155</v>
      </c>
      <c r="C17" s="5" t="n">
        <v>292</v>
      </c>
      <c r="D17" s="5" t="n">
        <v>899</v>
      </c>
      <c r="E17" s="5" t="n">
        <v>1128</v>
      </c>
    </row>
    <row r="18" spans="1:5">
      <c r="A18" s="4" t="s">
        <v>446</v>
      </c>
      <c r="B18" s="5" t="n">
        <v>7299</v>
      </c>
      <c r="C18" s="5" t="n">
        <v>5956</v>
      </c>
      <c r="D18" s="5" t="n">
        <v>7299</v>
      </c>
      <c r="E18" s="5" t="n">
        <v>5956</v>
      </c>
    </row>
    <row r="19" spans="1:5">
      <c r="A19" s="4" t="s">
        <v>417</v>
      </c>
    </row>
    <row r="20" spans="1:5">
      <c r="A20" s="3" t="s">
        <v>441</v>
      </c>
    </row>
    <row r="21" spans="1:5">
      <c r="A21" s="4" t="s">
        <v>442</v>
      </c>
      <c r="B21" s="5" t="n">
        <v>5686</v>
      </c>
      <c r="C21" s="5" t="n">
        <v>4322</v>
      </c>
      <c r="D21" s="5" t="n">
        <v>4979</v>
      </c>
      <c r="E21" s="5" t="n">
        <v>3676</v>
      </c>
    </row>
    <row r="22" spans="1:5">
      <c r="A22" s="4" t="s">
        <v>443</v>
      </c>
      <c r="B22" s="5" t="n">
        <v>-74</v>
      </c>
      <c r="C22" s="5" t="n">
        <v>307</v>
      </c>
      <c r="D22" s="5" t="n">
        <v>633</v>
      </c>
      <c r="E22" s="5" t="n">
        <v>953</v>
      </c>
    </row>
    <row r="23" spans="1:5">
      <c r="A23" s="4" t="s">
        <v>446</v>
      </c>
      <c r="B23" s="5" t="n">
        <v>5612</v>
      </c>
      <c r="C23" s="5" t="n">
        <v>4629</v>
      </c>
      <c r="D23" s="5" t="n">
        <v>5612</v>
      </c>
      <c r="E23" s="5" t="n">
        <v>4629</v>
      </c>
    </row>
    <row r="24" spans="1:5">
      <c r="A24" s="4" t="s">
        <v>420</v>
      </c>
    </row>
    <row r="25" spans="1:5">
      <c r="A25" s="3" t="s">
        <v>441</v>
      </c>
    </row>
    <row r="26" spans="1:5">
      <c r="A26" s="4" t="s">
        <v>442</v>
      </c>
      <c r="B26" s="5" t="n">
        <v>1572</v>
      </c>
      <c r="C26" s="5" t="n">
        <v>1290</v>
      </c>
      <c r="D26" s="5" t="n">
        <v>1604</v>
      </c>
      <c r="E26" s="5" t="n">
        <v>1209</v>
      </c>
    </row>
    <row r="27" spans="1:5">
      <c r="A27" s="4" t="s">
        <v>443</v>
      </c>
      <c r="B27" s="5" t="n">
        <v>90</v>
      </c>
      <c r="C27" s="5" t="n">
        <v>279</v>
      </c>
      <c r="D27" s="5" t="n">
        <v>58</v>
      </c>
      <c r="E27" s="5" t="n">
        <v>360</v>
      </c>
    </row>
    <row r="28" spans="1:5">
      <c r="A28" s="4" t="s">
        <v>446</v>
      </c>
      <c r="B28" s="5" t="n">
        <v>1662</v>
      </c>
      <c r="C28" s="5" t="n">
        <v>1569</v>
      </c>
      <c r="D28" s="5" t="n">
        <v>1662</v>
      </c>
      <c r="E28" s="5" t="n">
        <v>1569</v>
      </c>
    </row>
    <row r="29" spans="1:5">
      <c r="A29" s="4" t="s">
        <v>423</v>
      </c>
    </row>
    <row r="30" spans="1:5">
      <c r="A30" s="3" t="s">
        <v>441</v>
      </c>
    </row>
    <row r="31" spans="1:5">
      <c r="A31" s="4" t="s">
        <v>442</v>
      </c>
      <c r="B31" s="5" t="n">
        <v>841</v>
      </c>
      <c r="C31" s="5" t="n">
        <v>1024</v>
      </c>
      <c r="D31" s="5" t="n">
        <v>947</v>
      </c>
      <c r="E31" s="5" t="n">
        <v>1037</v>
      </c>
    </row>
    <row r="32" spans="1:5">
      <c r="A32" s="4" t="s">
        <v>443</v>
      </c>
      <c r="B32" s="5" t="n">
        <v>-34</v>
      </c>
      <c r="C32" s="5" t="n">
        <v>-128</v>
      </c>
      <c r="D32" s="5" t="n">
        <v>-140</v>
      </c>
      <c r="E32" s="5" t="n">
        <v>-141</v>
      </c>
    </row>
    <row r="33" spans="1:5">
      <c r="A33" s="4" t="s">
        <v>446</v>
      </c>
      <c r="B33" s="5" t="n">
        <v>807</v>
      </c>
      <c r="C33" s="5" t="n">
        <v>896</v>
      </c>
      <c r="D33" s="5" t="n">
        <v>807</v>
      </c>
      <c r="E33" s="5" t="n">
        <v>896</v>
      </c>
    </row>
    <row r="34" spans="1:5">
      <c r="A34" s="4" t="s">
        <v>429</v>
      </c>
    </row>
    <row r="35" spans="1:5">
      <c r="A35" s="3" t="s">
        <v>441</v>
      </c>
    </row>
    <row r="36" spans="1:5">
      <c r="A36" s="4" t="s">
        <v>442</v>
      </c>
      <c r="B36" s="5" t="n">
        <v>688</v>
      </c>
      <c r="C36" s="5" t="n">
        <v>718</v>
      </c>
      <c r="D36" s="5" t="n">
        <v>758</v>
      </c>
      <c r="E36" s="5" t="n">
        <v>728</v>
      </c>
    </row>
    <row r="37" spans="1:5">
      <c r="A37" s="4" t="s">
        <v>443</v>
      </c>
      <c r="B37" s="5" t="n">
        <v>8</v>
      </c>
      <c r="C37" s="5" t="n">
        <v>54</v>
      </c>
      <c r="D37" s="5" t="n">
        <v>-58</v>
      </c>
      <c r="E37" s="5" t="n">
        <v>44</v>
      </c>
    </row>
    <row r="38" spans="1:5">
      <c r="A38" s="4" t="s">
        <v>444</v>
      </c>
      <c r="D38" s="5" t="n">
        <v>-4</v>
      </c>
    </row>
    <row r="39" spans="1:5">
      <c r="A39" s="4" t="s">
        <v>446</v>
      </c>
      <c r="B39" s="5" t="n">
        <v>696</v>
      </c>
      <c r="C39" s="5" t="n">
        <v>772</v>
      </c>
      <c r="D39" s="5" t="n">
        <v>696</v>
      </c>
      <c r="E39" s="5" t="n">
        <v>772</v>
      </c>
    </row>
    <row r="40" spans="1:5">
      <c r="A40" s="4" t="s">
        <v>433</v>
      </c>
    </row>
    <row r="41" spans="1:5">
      <c r="A41" s="3" t="s">
        <v>441</v>
      </c>
    </row>
    <row r="42" spans="1:5">
      <c r="A42" s="4" t="s">
        <v>442</v>
      </c>
      <c r="B42" s="5" t="n">
        <v>146</v>
      </c>
      <c r="C42" s="5" t="n">
        <v>339</v>
      </c>
      <c r="D42" s="5" t="n">
        <v>230</v>
      </c>
      <c r="E42" s="5" t="n">
        <v>362</v>
      </c>
    </row>
    <row r="43" spans="1:5">
      <c r="A43" s="4" t="s">
        <v>443</v>
      </c>
      <c r="B43" s="5" t="n">
        <v>-34</v>
      </c>
      <c r="C43" s="5" t="n">
        <v>-57</v>
      </c>
      <c r="D43" s="5" t="n">
        <v>-108</v>
      </c>
      <c r="E43" s="5" t="n">
        <v>-56</v>
      </c>
    </row>
    <row r="44" spans="1:5">
      <c r="A44" s="4" t="s">
        <v>444</v>
      </c>
      <c r="B44" s="5" t="n">
        <v>-4</v>
      </c>
      <c r="C44" s="5" t="n">
        <v>-4</v>
      </c>
      <c r="D44" s="5" t="n">
        <v>-25</v>
      </c>
      <c r="E44" s="5" t="n">
        <v>-44</v>
      </c>
    </row>
    <row r="45" spans="1:5">
      <c r="A45" s="4" t="s">
        <v>445</v>
      </c>
      <c r="C45" s="5" t="n">
        <v>3</v>
      </c>
      <c r="D45" s="5" t="n">
        <v>11</v>
      </c>
      <c r="E45" s="5" t="n">
        <v>19</v>
      </c>
    </row>
    <row r="46" spans="1:5">
      <c r="A46" s="4" t="s">
        <v>446</v>
      </c>
      <c r="B46" s="5" t="n">
        <v>108</v>
      </c>
      <c r="C46" s="5" t="n">
        <v>281</v>
      </c>
      <c r="D46" s="5" t="n">
        <v>108</v>
      </c>
      <c r="E46" s="5" t="n">
        <v>281</v>
      </c>
    </row>
    <row r="47" spans="1:5">
      <c r="A47" s="4" t="s">
        <v>437</v>
      </c>
    </row>
    <row r="48" spans="1:5">
      <c r="A48" s="3" t="s">
        <v>441</v>
      </c>
    </row>
    <row r="49" spans="1:5">
      <c r="A49" s="4" t="s">
        <v>442</v>
      </c>
      <c r="B49" s="5" t="n">
        <v>5</v>
      </c>
      <c r="C49" s="5" t="n">
        <v>7</v>
      </c>
      <c r="D49" s="5" t="n">
        <v>9</v>
      </c>
      <c r="E49" s="5" t="n">
        <v>9</v>
      </c>
    </row>
    <row r="50" spans="1:5">
      <c r="A50" s="4" t="s">
        <v>443</v>
      </c>
      <c r="B50" s="5" t="n">
        <v>1</v>
      </c>
      <c r="C50" s="5" t="n">
        <v>5</v>
      </c>
      <c r="E50" s="5" t="n">
        <v>10</v>
      </c>
    </row>
    <row r="51" spans="1:5">
      <c r="A51" s="4" t="s">
        <v>444</v>
      </c>
      <c r="B51" s="5" t="n">
        <v>-3</v>
      </c>
      <c r="C51" s="5" t="n">
        <v>-4</v>
      </c>
      <c r="D51" s="5" t="n">
        <v>-7</v>
      </c>
      <c r="E51" s="5" t="n">
        <v>-12</v>
      </c>
    </row>
    <row r="52" spans="1:5">
      <c r="A52" s="4" t="s">
        <v>445</v>
      </c>
      <c r="B52" s="5" t="n">
        <v>1</v>
      </c>
      <c r="C52" s="5" t="n">
        <v>1</v>
      </c>
      <c r="D52" s="5" t="n">
        <v>2</v>
      </c>
      <c r="E52" s="5" t="n">
        <v>2</v>
      </c>
    </row>
    <row r="53" spans="1:5">
      <c r="A53" s="4" t="s">
        <v>446</v>
      </c>
      <c r="B53" s="5" t="n">
        <v>4</v>
      </c>
      <c r="C53" s="5" t="n">
        <v>9</v>
      </c>
      <c r="D53" s="5" t="n">
        <v>4</v>
      </c>
      <c r="E53" s="5" t="n">
        <v>9</v>
      </c>
    </row>
    <row r="54" spans="1:5">
      <c r="A54" s="4" t="s">
        <v>389</v>
      </c>
    </row>
    <row r="55" spans="1:5">
      <c r="A55" s="3" t="s">
        <v>441</v>
      </c>
    </row>
    <row r="56" spans="1:5">
      <c r="A56" s="4" t="s">
        <v>442</v>
      </c>
      <c r="B56" s="5" t="n">
        <v>664</v>
      </c>
      <c r="C56" s="5" t="n">
        <v>572</v>
      </c>
      <c r="D56" s="5" t="n">
        <v>621</v>
      </c>
      <c r="E56" s="5" t="n">
        <v>517</v>
      </c>
    </row>
    <row r="57" spans="1:5">
      <c r="A57" s="4" t="s">
        <v>443</v>
      </c>
      <c r="B57" s="5" t="n">
        <v>8</v>
      </c>
      <c r="C57" s="5" t="n">
        <v>23</v>
      </c>
      <c r="D57" s="5" t="n">
        <v>51</v>
      </c>
      <c r="E57" s="5" t="n">
        <v>78</v>
      </c>
    </row>
    <row r="58" spans="1:5">
      <c r="A58" s="4" t="s">
        <v>446</v>
      </c>
      <c r="B58" s="7" t="n">
        <v>672</v>
      </c>
      <c r="C58" s="7" t="n">
        <v>595</v>
      </c>
      <c r="D58" s="7" t="n">
        <v>672</v>
      </c>
      <c r="E58" s="7" t="n">
        <v>5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2</v>
      </c>
      <c r="C1" s="2" t="s">
        <v>395</v>
      </c>
      <c r="D1" s="2" t="s">
        <v>27</v>
      </c>
      <c r="E1" s="2" t="s">
        <v>73</v>
      </c>
      <c r="F1" s="2" t="s">
        <v>396</v>
      </c>
      <c r="G1" s="2" t="s">
        <v>397</v>
      </c>
    </row>
    <row r="2" spans="1:7">
      <c r="A2" s="3" t="s">
        <v>441</v>
      </c>
    </row>
    <row r="3" spans="1:7">
      <c r="A3" s="4" t="s">
        <v>448</v>
      </c>
      <c r="B3" s="7" t="n">
        <v>5424</v>
      </c>
      <c r="D3" s="7" t="n">
        <v>5569</v>
      </c>
    </row>
    <row r="4" spans="1:7">
      <c r="A4" s="4" t="s">
        <v>449</v>
      </c>
      <c r="B4" s="5" t="n">
        <v>6</v>
      </c>
      <c r="D4" s="5" t="n">
        <v>147</v>
      </c>
    </row>
    <row r="5" spans="1:7">
      <c r="A5" s="4" t="s">
        <v>450</v>
      </c>
      <c r="B5" s="5" t="n">
        <v>2569771</v>
      </c>
      <c r="D5" s="5" t="n">
        <v>2295614</v>
      </c>
    </row>
    <row r="6" spans="1:7">
      <c r="A6" s="4" t="s">
        <v>451</v>
      </c>
      <c r="B6" s="5" t="n">
        <v>17475</v>
      </c>
      <c r="D6" s="5" t="n">
        <v>16165</v>
      </c>
    </row>
    <row r="7" spans="1:7">
      <c r="A7" s="4" t="s">
        <v>452</v>
      </c>
      <c r="B7" s="5" t="n">
        <v>2575195</v>
      </c>
      <c r="D7" s="5" t="n">
        <v>2301183</v>
      </c>
    </row>
    <row r="8" spans="1:7">
      <c r="A8" s="4" t="s">
        <v>453</v>
      </c>
      <c r="B8" s="5" t="n">
        <v>17481</v>
      </c>
      <c r="C8" s="7" t="n">
        <v>17296</v>
      </c>
      <c r="D8" s="5" t="n">
        <v>16312</v>
      </c>
      <c r="E8" s="7" t="n">
        <v>15620</v>
      </c>
      <c r="F8" s="7" t="n">
        <v>15089</v>
      </c>
      <c r="G8" s="7" t="n">
        <v>13585</v>
      </c>
    </row>
    <row r="9" spans="1:7">
      <c r="A9" s="4" t="s">
        <v>408</v>
      </c>
    </row>
    <row r="10" spans="1:7">
      <c r="A10" s="3" t="s">
        <v>441</v>
      </c>
    </row>
    <row r="11" spans="1:7">
      <c r="A11" s="4" t="s">
        <v>450</v>
      </c>
      <c r="B11" s="5" t="n">
        <v>43438</v>
      </c>
      <c r="D11" s="5" t="n">
        <v>53045</v>
      </c>
    </row>
    <row r="12" spans="1:7">
      <c r="A12" s="4" t="s">
        <v>451</v>
      </c>
      <c r="B12" s="5" t="n">
        <v>621</v>
      </c>
      <c r="D12" s="5" t="n">
        <v>764</v>
      </c>
    </row>
    <row r="13" spans="1:7">
      <c r="A13" s="4" t="s">
        <v>452</v>
      </c>
      <c r="B13" s="5" t="n">
        <v>43438</v>
      </c>
      <c r="D13" s="5" t="n">
        <v>53045</v>
      </c>
    </row>
    <row r="14" spans="1:7">
      <c r="A14" s="4" t="s">
        <v>453</v>
      </c>
      <c r="B14" s="5" t="n">
        <v>621</v>
      </c>
      <c r="C14" s="5" t="n">
        <v>550</v>
      </c>
      <c r="D14" s="5" t="n">
        <v>764</v>
      </c>
      <c r="E14" s="5" t="n">
        <v>913</v>
      </c>
      <c r="F14" s="5" t="n">
        <v>1153</v>
      </c>
      <c r="G14" s="5" t="n">
        <v>1219</v>
      </c>
    </row>
    <row r="15" spans="1:7">
      <c r="A15" s="4" t="s">
        <v>409</v>
      </c>
    </row>
    <row r="16" spans="1:7">
      <c r="A16" s="3" t="s">
        <v>441</v>
      </c>
    </row>
    <row r="17" spans="1:7">
      <c r="A17" s="4" t="s">
        <v>452</v>
      </c>
      <c r="B17" s="5" t="n">
        <v>2495101</v>
      </c>
      <c r="D17" s="5" t="n">
        <v>2206799</v>
      </c>
    </row>
    <row r="18" spans="1:7">
      <c r="A18" s="4" t="s">
        <v>413</v>
      </c>
    </row>
    <row r="19" spans="1:7">
      <c r="A19" s="3" t="s">
        <v>441</v>
      </c>
    </row>
    <row r="20" spans="1:7">
      <c r="A20" s="4" t="s">
        <v>452</v>
      </c>
      <c r="B20" s="5" t="n">
        <v>195577</v>
      </c>
      <c r="D20" s="5" t="n">
        <v>155680</v>
      </c>
    </row>
    <row r="21" spans="1:7">
      <c r="A21" s="4" t="s">
        <v>414</v>
      </c>
    </row>
    <row r="22" spans="1:7">
      <c r="A22" s="3" t="s">
        <v>441</v>
      </c>
    </row>
    <row r="23" spans="1:7">
      <c r="A23" s="4" t="s">
        <v>448</v>
      </c>
      <c r="B23" s="5" t="n">
        <v>2566</v>
      </c>
      <c r="D23" s="5" t="n">
        <v>2688</v>
      </c>
    </row>
    <row r="24" spans="1:7">
      <c r="A24" s="4" t="s">
        <v>449</v>
      </c>
      <c r="B24" s="5" t="n">
        <v>6</v>
      </c>
      <c r="D24" s="5" t="n">
        <v>147</v>
      </c>
    </row>
    <row r="25" spans="1:7">
      <c r="A25" s="4" t="s">
        <v>450</v>
      </c>
      <c r="B25" s="5" t="n">
        <v>1551657</v>
      </c>
      <c r="D25" s="5" t="n">
        <v>1330370</v>
      </c>
    </row>
    <row r="26" spans="1:7">
      <c r="A26" s="4" t="s">
        <v>451</v>
      </c>
      <c r="B26" s="5" t="n">
        <v>7293</v>
      </c>
      <c r="D26" s="5" t="n">
        <v>6253</v>
      </c>
    </row>
    <row r="27" spans="1:7">
      <c r="A27" s="4" t="s">
        <v>452</v>
      </c>
      <c r="B27" s="5" t="n">
        <v>1554223</v>
      </c>
      <c r="D27" s="5" t="n">
        <v>1333058</v>
      </c>
    </row>
    <row r="28" spans="1:7">
      <c r="A28" s="4" t="s">
        <v>453</v>
      </c>
      <c r="B28" s="5" t="n">
        <v>7299</v>
      </c>
      <c r="C28" s="5" t="n">
        <v>7144</v>
      </c>
      <c r="D28" s="5" t="n">
        <v>6400</v>
      </c>
      <c r="E28" s="5" t="n">
        <v>5956</v>
      </c>
      <c r="F28" s="5" t="n">
        <v>5664</v>
      </c>
      <c r="G28" s="5" t="n">
        <v>4828</v>
      </c>
    </row>
    <row r="29" spans="1:7">
      <c r="A29" s="4" t="s">
        <v>417</v>
      </c>
    </row>
    <row r="30" spans="1:7">
      <c r="A30" s="3" t="s">
        <v>441</v>
      </c>
    </row>
    <row r="31" spans="1:7">
      <c r="A31" s="4" t="s">
        <v>448</v>
      </c>
      <c r="B31" s="5" t="n">
        <v>2836</v>
      </c>
      <c r="D31" s="5" t="n">
        <v>2877</v>
      </c>
    </row>
    <row r="32" spans="1:7">
      <c r="A32" s="4" t="s">
        <v>450</v>
      </c>
      <c r="B32" s="5" t="n">
        <v>534428</v>
      </c>
      <c r="D32" s="5" t="n">
        <v>483515</v>
      </c>
    </row>
    <row r="33" spans="1:7">
      <c r="A33" s="4" t="s">
        <v>451</v>
      </c>
      <c r="B33" s="5" t="n">
        <v>5612</v>
      </c>
      <c r="D33" s="5" t="n">
        <v>4979</v>
      </c>
    </row>
    <row r="34" spans="1:7">
      <c r="A34" s="4" t="s">
        <v>452</v>
      </c>
      <c r="B34" s="5" t="n">
        <v>537264</v>
      </c>
      <c r="D34" s="5" t="n">
        <v>486392</v>
      </c>
    </row>
    <row r="35" spans="1:7">
      <c r="A35" s="4" t="s">
        <v>453</v>
      </c>
      <c r="B35" s="5" t="n">
        <v>5612</v>
      </c>
      <c r="C35" s="5" t="n">
        <v>5686</v>
      </c>
      <c r="D35" s="5" t="n">
        <v>4979</v>
      </c>
      <c r="E35" s="5" t="n">
        <v>4629</v>
      </c>
      <c r="F35" s="5" t="n">
        <v>4322</v>
      </c>
      <c r="G35" s="5" t="n">
        <v>3676</v>
      </c>
    </row>
    <row r="36" spans="1:7">
      <c r="A36" s="4" t="s">
        <v>420</v>
      </c>
    </row>
    <row r="37" spans="1:7">
      <c r="A37" s="3" t="s">
        <v>441</v>
      </c>
    </row>
    <row r="38" spans="1:7">
      <c r="A38" s="4" t="s">
        <v>450</v>
      </c>
      <c r="B38" s="5" t="n">
        <v>195577</v>
      </c>
      <c r="D38" s="5" t="n">
        <v>155680</v>
      </c>
    </row>
    <row r="39" spans="1:7">
      <c r="A39" s="4" t="s">
        <v>451</v>
      </c>
      <c r="B39" s="5" t="n">
        <v>1662</v>
      </c>
      <c r="D39" s="5" t="n">
        <v>1604</v>
      </c>
    </row>
    <row r="40" spans="1:7">
      <c r="A40" s="4" t="s">
        <v>452</v>
      </c>
      <c r="B40" s="5" t="n">
        <v>195577</v>
      </c>
      <c r="D40" s="5" t="n">
        <v>155680</v>
      </c>
    </row>
    <row r="41" spans="1:7">
      <c r="A41" s="4" t="s">
        <v>453</v>
      </c>
      <c r="B41" s="5" t="n">
        <v>1662</v>
      </c>
      <c r="C41" s="5" t="n">
        <v>1572</v>
      </c>
      <c r="D41" s="5" t="n">
        <v>1604</v>
      </c>
      <c r="E41" s="5" t="n">
        <v>1569</v>
      </c>
      <c r="F41" s="5" t="n">
        <v>1290</v>
      </c>
      <c r="G41" s="5" t="n">
        <v>1209</v>
      </c>
    </row>
    <row r="42" spans="1:7">
      <c r="A42" s="4" t="s">
        <v>423</v>
      </c>
    </row>
    <row r="43" spans="1:7">
      <c r="A43" s="3" t="s">
        <v>441</v>
      </c>
    </row>
    <row r="44" spans="1:7">
      <c r="A44" s="4" t="s">
        <v>450</v>
      </c>
      <c r="B44" s="5" t="n">
        <v>164599</v>
      </c>
      <c r="D44" s="5" t="n">
        <v>178624</v>
      </c>
    </row>
    <row r="45" spans="1:7">
      <c r="A45" s="4" t="s">
        <v>451</v>
      </c>
      <c r="B45" s="5" t="n">
        <v>807</v>
      </c>
      <c r="D45" s="5" t="n">
        <v>947</v>
      </c>
    </row>
    <row r="46" spans="1:7">
      <c r="A46" s="4" t="s">
        <v>452</v>
      </c>
      <c r="B46" s="5" t="n">
        <v>164599</v>
      </c>
      <c r="D46" s="5" t="n">
        <v>178624</v>
      </c>
    </row>
    <row r="47" spans="1:7">
      <c r="A47" s="4" t="s">
        <v>453</v>
      </c>
      <c r="B47" s="5" t="n">
        <v>807</v>
      </c>
      <c r="C47" s="5" t="n">
        <v>841</v>
      </c>
      <c r="D47" s="5" t="n">
        <v>947</v>
      </c>
      <c r="E47" s="5" t="n">
        <v>896</v>
      </c>
      <c r="F47" s="5" t="n">
        <v>1024</v>
      </c>
      <c r="G47" s="5" t="n">
        <v>1037</v>
      </c>
    </row>
    <row r="48" spans="1:7">
      <c r="A48" s="4" t="s">
        <v>426</v>
      </c>
    </row>
    <row r="49" spans="1:7">
      <c r="A49" s="3" t="s">
        <v>441</v>
      </c>
    </row>
    <row r="50" spans="1:7">
      <c r="A50" s="4" t="s">
        <v>452</v>
      </c>
      <c r="B50" s="5" t="n">
        <v>43438</v>
      </c>
      <c r="D50" s="5" t="n">
        <v>53045</v>
      </c>
    </row>
    <row r="51" spans="1:7">
      <c r="A51" s="4" t="s">
        <v>429</v>
      </c>
    </row>
    <row r="52" spans="1:7">
      <c r="A52" s="3" t="s">
        <v>441</v>
      </c>
    </row>
    <row r="53" spans="1:7">
      <c r="A53" s="4" t="s">
        <v>450</v>
      </c>
      <c r="B53" s="5" t="n">
        <v>64059</v>
      </c>
      <c r="D53" s="5" t="n">
        <v>63722</v>
      </c>
    </row>
    <row r="54" spans="1:7">
      <c r="A54" s="4" t="s">
        <v>451</v>
      </c>
      <c r="B54" s="5" t="n">
        <v>696</v>
      </c>
      <c r="D54" s="5" t="n">
        <v>758</v>
      </c>
    </row>
    <row r="55" spans="1:7">
      <c r="A55" s="4" t="s">
        <v>452</v>
      </c>
      <c r="B55" s="5" t="n">
        <v>64059</v>
      </c>
      <c r="D55" s="5" t="n">
        <v>63722</v>
      </c>
    </row>
    <row r="56" spans="1:7">
      <c r="A56" s="4" t="s">
        <v>453</v>
      </c>
      <c r="B56" s="5" t="n">
        <v>696</v>
      </c>
      <c r="C56" s="5" t="n">
        <v>688</v>
      </c>
      <c r="D56" s="5" t="n">
        <v>758</v>
      </c>
      <c r="E56" s="5" t="n">
        <v>772</v>
      </c>
      <c r="F56" s="5" t="n">
        <v>718</v>
      </c>
      <c r="G56" s="5" t="n">
        <v>728</v>
      </c>
    </row>
    <row r="57" spans="1:7">
      <c r="A57" s="4" t="s">
        <v>433</v>
      </c>
    </row>
    <row r="58" spans="1:7">
      <c r="A58" s="3" t="s">
        <v>441</v>
      </c>
    </row>
    <row r="59" spans="1:7">
      <c r="A59" s="4" t="s">
        <v>448</v>
      </c>
      <c r="B59" s="5" t="n">
        <v>22</v>
      </c>
      <c r="D59" s="5" t="n">
        <v>4</v>
      </c>
    </row>
    <row r="60" spans="1:7">
      <c r="A60" s="4" t="s">
        <v>450</v>
      </c>
      <c r="B60" s="5" t="n">
        <v>15606</v>
      </c>
      <c r="D60" s="5" t="n">
        <v>30223</v>
      </c>
    </row>
    <row r="61" spans="1:7">
      <c r="A61" s="4" t="s">
        <v>451</v>
      </c>
      <c r="B61" s="5" t="n">
        <v>108</v>
      </c>
      <c r="D61" s="5" t="n">
        <v>230</v>
      </c>
    </row>
    <row r="62" spans="1:7">
      <c r="A62" s="4" t="s">
        <v>452</v>
      </c>
      <c r="B62" s="5" t="n">
        <v>15628</v>
      </c>
      <c r="D62" s="5" t="n">
        <v>30227</v>
      </c>
    </row>
    <row r="63" spans="1:7">
      <c r="A63" s="4" t="s">
        <v>453</v>
      </c>
      <c r="B63" s="5" t="n">
        <v>108</v>
      </c>
      <c r="C63" s="5" t="n">
        <v>146</v>
      </c>
      <c r="D63" s="5" t="n">
        <v>230</v>
      </c>
      <c r="E63" s="5" t="n">
        <v>281</v>
      </c>
      <c r="F63" s="5" t="n">
        <v>339</v>
      </c>
      <c r="G63" s="5" t="n">
        <v>362</v>
      </c>
    </row>
    <row r="64" spans="1:7">
      <c r="A64" s="4" t="s">
        <v>437</v>
      </c>
    </row>
    <row r="65" spans="1:7">
      <c r="A65" s="3" t="s">
        <v>441</v>
      </c>
    </row>
    <row r="66" spans="1:7">
      <c r="A66" s="4" t="s">
        <v>450</v>
      </c>
      <c r="B66" s="5" t="n">
        <v>407</v>
      </c>
      <c r="D66" s="5" t="n">
        <v>435</v>
      </c>
    </row>
    <row r="67" spans="1:7">
      <c r="A67" s="4" t="s">
        <v>451</v>
      </c>
      <c r="B67" s="5" t="n">
        <v>4</v>
      </c>
      <c r="D67" s="5" t="n">
        <v>9</v>
      </c>
    </row>
    <row r="68" spans="1:7">
      <c r="A68" s="4" t="s">
        <v>452</v>
      </c>
      <c r="B68" s="5" t="n">
        <v>407</v>
      </c>
      <c r="D68" s="5" t="n">
        <v>435</v>
      </c>
    </row>
    <row r="69" spans="1:7">
      <c r="A69" s="4" t="s">
        <v>453</v>
      </c>
      <c r="B69" s="5" t="n">
        <v>4</v>
      </c>
      <c r="C69" s="5" t="n">
        <v>5</v>
      </c>
      <c r="D69" s="5" t="n">
        <v>9</v>
      </c>
      <c r="E69" s="5" t="n">
        <v>9</v>
      </c>
      <c r="F69" s="5" t="n">
        <v>7</v>
      </c>
      <c r="G69" s="5" t="n">
        <v>9</v>
      </c>
    </row>
    <row r="70" spans="1:7">
      <c r="A70" s="4" t="s">
        <v>389</v>
      </c>
    </row>
    <row r="71" spans="1:7">
      <c r="A71" s="3" t="s">
        <v>441</v>
      </c>
    </row>
    <row r="72" spans="1:7">
      <c r="A72" s="4" t="s">
        <v>451</v>
      </c>
      <c r="B72" s="5" t="n">
        <v>672</v>
      </c>
      <c r="D72" s="5" t="n">
        <v>621</v>
      </c>
    </row>
    <row r="73" spans="1:7">
      <c r="A73" s="4" t="s">
        <v>453</v>
      </c>
      <c r="B73" s="7" t="n">
        <v>672</v>
      </c>
      <c r="C73" s="7" t="n">
        <v>664</v>
      </c>
      <c r="D73" s="7" t="n">
        <v>621</v>
      </c>
      <c r="E73" s="7" t="n">
        <v>595</v>
      </c>
      <c r="F73" s="7" t="n">
        <v>572</v>
      </c>
      <c r="G73" s="7" t="n">
        <v>5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4</v>
      </c>
      <c r="B1" s="2" t="s">
        <v>72</v>
      </c>
      <c r="D1" s="2" t="s">
        <v>1</v>
      </c>
    </row>
    <row r="2" spans="1:6">
      <c r="B2" s="2" t="s">
        <v>2</v>
      </c>
      <c r="C2" s="2" t="s">
        <v>73</v>
      </c>
      <c r="D2" s="2" t="s">
        <v>2</v>
      </c>
      <c r="E2" s="2" t="s">
        <v>73</v>
      </c>
      <c r="F2" s="2" t="s">
        <v>27</v>
      </c>
    </row>
    <row r="3" spans="1:6">
      <c r="A3" s="3" t="s">
        <v>441</v>
      </c>
    </row>
    <row r="4" spans="1:6">
      <c r="A4" s="4" t="s">
        <v>455</v>
      </c>
      <c r="B4" s="7" t="n">
        <v>193</v>
      </c>
      <c r="D4" s="7" t="n">
        <v>193</v>
      </c>
      <c r="F4" s="7" t="n">
        <v>725</v>
      </c>
    </row>
    <row r="5" spans="1:6">
      <c r="A5" s="4" t="s">
        <v>456</v>
      </c>
      <c r="B5" s="5" t="n">
        <v>193</v>
      </c>
      <c r="D5" s="5" t="n">
        <v>193</v>
      </c>
      <c r="F5" s="5" t="n">
        <v>725</v>
      </c>
    </row>
    <row r="6" spans="1:6">
      <c r="A6" s="4" t="s">
        <v>457</v>
      </c>
      <c r="B6" s="5" t="n">
        <v>6</v>
      </c>
      <c r="D6" s="5" t="n">
        <v>6</v>
      </c>
      <c r="F6" s="5" t="n">
        <v>147</v>
      </c>
    </row>
    <row r="7" spans="1:6">
      <c r="A7" s="4" t="s">
        <v>458</v>
      </c>
      <c r="B7" s="5" t="n">
        <v>5231</v>
      </c>
      <c r="D7" s="5" t="n">
        <v>5231</v>
      </c>
      <c r="F7" s="5" t="n">
        <v>4844</v>
      </c>
    </row>
    <row r="8" spans="1:6">
      <c r="A8" s="4" t="s">
        <v>459</v>
      </c>
      <c r="B8" s="5" t="n">
        <v>5346</v>
      </c>
      <c r="D8" s="5" t="n">
        <v>5346</v>
      </c>
      <c r="F8" s="5" t="n">
        <v>4933</v>
      </c>
    </row>
    <row r="9" spans="1:6">
      <c r="A9" s="4" t="s">
        <v>460</v>
      </c>
      <c r="B9" s="5" t="n">
        <v>194</v>
      </c>
      <c r="C9" s="7" t="n">
        <v>730</v>
      </c>
      <c r="D9" s="5" t="n">
        <v>254</v>
      </c>
      <c r="E9" s="7" t="n">
        <v>954</v>
      </c>
    </row>
    <row r="10" spans="1:6">
      <c r="A10" s="4" t="s">
        <v>461</v>
      </c>
      <c r="B10" s="5" t="n">
        <v>2</v>
      </c>
      <c r="C10" s="5" t="n">
        <v>8</v>
      </c>
      <c r="D10" s="5" t="n">
        <v>9</v>
      </c>
      <c r="E10" s="5" t="n">
        <v>24</v>
      </c>
    </row>
    <row r="11" spans="1:6">
      <c r="A11" s="4" t="s">
        <v>462</v>
      </c>
      <c r="B11" s="5" t="n">
        <v>4917</v>
      </c>
      <c r="C11" s="5" t="n">
        <v>5041</v>
      </c>
      <c r="D11" s="5" t="n">
        <v>4852</v>
      </c>
      <c r="E11" s="5" t="n">
        <v>5303</v>
      </c>
    </row>
    <row r="12" spans="1:6">
      <c r="A12" s="4" t="s">
        <v>463</v>
      </c>
      <c r="B12" s="5" t="n">
        <v>47</v>
      </c>
      <c r="C12" s="5" t="n">
        <v>42</v>
      </c>
      <c r="D12" s="5" t="n">
        <v>125</v>
      </c>
      <c r="E12" s="5" t="n">
        <v>136</v>
      </c>
    </row>
    <row r="13" spans="1:6">
      <c r="A13" s="4" t="s">
        <v>414</v>
      </c>
    </row>
    <row r="14" spans="1:6">
      <c r="A14" s="3" t="s">
        <v>441</v>
      </c>
    </row>
    <row r="15" spans="1:6">
      <c r="A15" s="4" t="s">
        <v>455</v>
      </c>
      <c r="B15" s="5" t="n">
        <v>193</v>
      </c>
      <c r="D15" s="5" t="n">
        <v>193</v>
      </c>
      <c r="F15" s="5" t="n">
        <v>725</v>
      </c>
    </row>
    <row r="16" spans="1:6">
      <c r="A16" s="4" t="s">
        <v>456</v>
      </c>
      <c r="B16" s="5" t="n">
        <v>193</v>
      </c>
      <c r="D16" s="5" t="n">
        <v>193</v>
      </c>
      <c r="F16" s="5" t="n">
        <v>725</v>
      </c>
    </row>
    <row r="17" spans="1:6">
      <c r="A17" s="4" t="s">
        <v>457</v>
      </c>
      <c r="B17" s="5" t="n">
        <v>6</v>
      </c>
      <c r="D17" s="5" t="n">
        <v>6</v>
      </c>
      <c r="F17" s="5" t="n">
        <v>147</v>
      </c>
    </row>
    <row r="18" spans="1:6">
      <c r="A18" s="4" t="s">
        <v>458</v>
      </c>
      <c r="B18" s="5" t="n">
        <v>2373</v>
      </c>
      <c r="D18" s="5" t="n">
        <v>2373</v>
      </c>
      <c r="F18" s="5" t="n">
        <v>1963</v>
      </c>
    </row>
    <row r="19" spans="1:6">
      <c r="A19" s="4" t="s">
        <v>459</v>
      </c>
      <c r="B19" s="5" t="n">
        <v>2488</v>
      </c>
      <c r="D19" s="5" t="n">
        <v>2488</v>
      </c>
      <c r="F19" s="5" t="n">
        <v>2052</v>
      </c>
    </row>
    <row r="20" spans="1:6">
      <c r="A20" s="4" t="s">
        <v>460</v>
      </c>
      <c r="B20" s="5" t="n">
        <v>194</v>
      </c>
      <c r="C20" s="5" t="n">
        <v>730</v>
      </c>
      <c r="D20" s="5" t="n">
        <v>254</v>
      </c>
      <c r="E20" s="5" t="n">
        <v>954</v>
      </c>
    </row>
    <row r="21" spans="1:6">
      <c r="A21" s="4" t="s">
        <v>461</v>
      </c>
      <c r="B21" s="5" t="n">
        <v>2</v>
      </c>
      <c r="C21" s="5" t="n">
        <v>8</v>
      </c>
      <c r="D21" s="5" t="n">
        <v>9</v>
      </c>
      <c r="E21" s="5" t="n">
        <v>24</v>
      </c>
    </row>
    <row r="22" spans="1:6">
      <c r="A22" s="4" t="s">
        <v>462</v>
      </c>
      <c r="B22" s="5" t="n">
        <v>2064</v>
      </c>
      <c r="C22" s="5" t="n">
        <v>1911</v>
      </c>
      <c r="D22" s="5" t="n">
        <v>1978</v>
      </c>
      <c r="E22" s="5" t="n">
        <v>1939</v>
      </c>
    </row>
    <row r="23" spans="1:6">
      <c r="A23" s="4" t="s">
        <v>463</v>
      </c>
      <c r="B23" s="5" t="n">
        <v>16</v>
      </c>
      <c r="C23" s="5" t="n">
        <v>7</v>
      </c>
      <c r="D23" s="5" t="n">
        <v>32</v>
      </c>
      <c r="E23" s="5" t="n">
        <v>16</v>
      </c>
    </row>
    <row r="24" spans="1:6">
      <c r="A24" s="4" t="s">
        <v>417</v>
      </c>
    </row>
    <row r="25" spans="1:6">
      <c r="A25" s="3" t="s">
        <v>441</v>
      </c>
    </row>
    <row r="26" spans="1:6">
      <c r="A26" s="4" t="s">
        <v>458</v>
      </c>
      <c r="B26" s="5" t="n">
        <v>2836</v>
      </c>
      <c r="D26" s="5" t="n">
        <v>2836</v>
      </c>
      <c r="F26" s="5" t="n">
        <v>2877</v>
      </c>
    </row>
    <row r="27" spans="1:6">
      <c r="A27" s="4" t="s">
        <v>459</v>
      </c>
      <c r="B27" s="5" t="n">
        <v>2836</v>
      </c>
      <c r="D27" s="5" t="n">
        <v>2836</v>
      </c>
      <c r="F27" s="5" t="n">
        <v>2877</v>
      </c>
    </row>
    <row r="28" spans="1:6">
      <c r="A28" s="4" t="s">
        <v>462</v>
      </c>
      <c r="B28" s="5" t="n">
        <v>2841</v>
      </c>
      <c r="C28" s="5" t="n">
        <v>3125</v>
      </c>
      <c r="D28" s="5" t="n">
        <v>2856</v>
      </c>
      <c r="E28" s="5" t="n">
        <v>3215</v>
      </c>
    </row>
    <row r="29" spans="1:6">
      <c r="A29" s="4" t="s">
        <v>463</v>
      </c>
      <c r="B29" s="5" t="n">
        <v>31</v>
      </c>
      <c r="C29" s="5" t="n">
        <v>35</v>
      </c>
      <c r="D29" s="5" t="n">
        <v>93</v>
      </c>
      <c r="E29" s="5" t="n">
        <v>107</v>
      </c>
    </row>
    <row r="30" spans="1:6">
      <c r="A30" s="4" t="s">
        <v>423</v>
      </c>
    </row>
    <row r="31" spans="1:6">
      <c r="A31" s="3" t="s">
        <v>441</v>
      </c>
    </row>
    <row r="32" spans="1:6">
      <c r="A32" s="4" t="s">
        <v>462</v>
      </c>
      <c r="D32" s="5" t="n">
        <v>11</v>
      </c>
      <c r="E32" s="5" t="n">
        <v>142</v>
      </c>
    </row>
    <row r="33" spans="1:6">
      <c r="A33" s="4" t="s">
        <v>463</v>
      </c>
      <c r="E33" s="5" t="n">
        <v>13</v>
      </c>
    </row>
    <row r="34" spans="1:6">
      <c r="A34" s="4" t="s">
        <v>433</v>
      </c>
    </row>
    <row r="35" spans="1:6">
      <c r="A35" s="3" t="s">
        <v>441</v>
      </c>
    </row>
    <row r="36" spans="1:6">
      <c r="A36" s="4" t="s">
        <v>458</v>
      </c>
      <c r="B36" s="5" t="n">
        <v>22</v>
      </c>
      <c r="D36" s="5" t="n">
        <v>22</v>
      </c>
      <c r="F36" s="5" t="n">
        <v>4</v>
      </c>
    </row>
    <row r="37" spans="1:6">
      <c r="A37" s="4" t="s">
        <v>459</v>
      </c>
      <c r="B37" s="5" t="n">
        <v>22</v>
      </c>
      <c r="D37" s="5" t="n">
        <v>22</v>
      </c>
      <c r="F37" s="7" t="n">
        <v>4</v>
      </c>
    </row>
    <row r="38" spans="1:6">
      <c r="A38" s="4" t="s">
        <v>462</v>
      </c>
      <c r="B38" s="7" t="n">
        <v>12</v>
      </c>
      <c r="C38" s="5" t="n">
        <v>4</v>
      </c>
      <c r="D38" s="7" t="n">
        <v>7</v>
      </c>
      <c r="E38" s="7" t="n">
        <v>7</v>
      </c>
    </row>
    <row r="39" spans="1:6">
      <c r="A39" s="4" t="s">
        <v>437</v>
      </c>
    </row>
    <row r="40" spans="1:6">
      <c r="A40" s="3" t="s">
        <v>441</v>
      </c>
    </row>
    <row r="41" spans="1:6">
      <c r="A41" s="4" t="s">
        <v>462</v>
      </c>
      <c r="C41" s="7"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7</v>
      </c>
    </row>
    <row r="2" spans="1:3">
      <c r="A2" s="3" t="s">
        <v>441</v>
      </c>
    </row>
    <row r="3" spans="1:3">
      <c r="A3" s="4" t="s">
        <v>465</v>
      </c>
      <c r="B3" s="7" t="n">
        <v>2561</v>
      </c>
      <c r="C3" s="7" t="n">
        <v>2068</v>
      </c>
    </row>
    <row r="4" spans="1:3">
      <c r="A4" s="4" t="s">
        <v>466</v>
      </c>
      <c r="B4" s="5" t="n">
        <v>0</v>
      </c>
      <c r="C4" s="5" t="n">
        <v>0</v>
      </c>
    </row>
    <row r="5" spans="1:3">
      <c r="A5" s="4" t="s">
        <v>467</v>
      </c>
      <c r="B5" s="5" t="n">
        <v>1194</v>
      </c>
      <c r="C5" s="5" t="n">
        <v>1376</v>
      </c>
    </row>
    <row r="6" spans="1:3">
      <c r="A6" s="4" t="s">
        <v>414</v>
      </c>
    </row>
    <row r="7" spans="1:3">
      <c r="A7" s="3" t="s">
        <v>441</v>
      </c>
    </row>
    <row r="8" spans="1:3">
      <c r="A8" s="4" t="s">
        <v>465</v>
      </c>
      <c r="B8" s="5" t="n">
        <v>1413</v>
      </c>
      <c r="C8" s="5" t="n">
        <v>971</v>
      </c>
    </row>
    <row r="9" spans="1:3">
      <c r="A9" s="4" t="s">
        <v>466</v>
      </c>
      <c r="B9" s="5" t="n">
        <v>0</v>
      </c>
      <c r="C9" s="5" t="n">
        <v>0</v>
      </c>
    </row>
    <row r="10" spans="1:3">
      <c r="A10" s="4" t="s">
        <v>467</v>
      </c>
      <c r="B10" s="5" t="n">
        <v>1172</v>
      </c>
      <c r="C10" s="5" t="n">
        <v>1372</v>
      </c>
    </row>
    <row r="11" spans="1:3">
      <c r="A11" s="4" t="s">
        <v>423</v>
      </c>
    </row>
    <row r="12" spans="1:3">
      <c r="A12" s="3" t="s">
        <v>441</v>
      </c>
    </row>
    <row r="13" spans="1:3">
      <c r="A13" s="4" t="s">
        <v>465</v>
      </c>
      <c r="B13" s="5" t="n">
        <v>940</v>
      </c>
      <c r="C13" s="5" t="n">
        <v>716</v>
      </c>
    </row>
    <row r="14" spans="1:3">
      <c r="A14" s="4" t="s">
        <v>466</v>
      </c>
      <c r="B14" s="5" t="n">
        <v>0</v>
      </c>
      <c r="C14" s="5" t="n">
        <v>0</v>
      </c>
    </row>
    <row r="15" spans="1:3">
      <c r="A15" s="4" t="s">
        <v>433</v>
      </c>
    </row>
    <row r="16" spans="1:3">
      <c r="A16" s="3" t="s">
        <v>441</v>
      </c>
    </row>
    <row r="17" spans="1:3">
      <c r="A17" s="4" t="s">
        <v>465</v>
      </c>
      <c r="B17" s="5" t="n">
        <v>208</v>
      </c>
      <c r="C17" s="5" t="n">
        <v>381</v>
      </c>
    </row>
    <row r="18" spans="1:3">
      <c r="A18" s="4" t="s">
        <v>466</v>
      </c>
      <c r="B18" s="5" t="n">
        <v>0</v>
      </c>
      <c r="C18" s="5" t="n">
        <v>0</v>
      </c>
    </row>
    <row r="19" spans="1:3">
      <c r="A19" s="4" t="s">
        <v>467</v>
      </c>
      <c r="B19" s="5" t="n">
        <v>22</v>
      </c>
      <c r="C19" s="5" t="n">
        <v>4</v>
      </c>
    </row>
    <row r="20" spans="1:3">
      <c r="A20" s="4" t="s">
        <v>468</v>
      </c>
    </row>
    <row r="21" spans="1:3">
      <c r="A21" s="3" t="s">
        <v>441</v>
      </c>
    </row>
    <row r="22" spans="1:3">
      <c r="A22" s="4" t="s">
        <v>465</v>
      </c>
      <c r="B22" s="5" t="n">
        <v>1559</v>
      </c>
      <c r="C22" s="5" t="n">
        <v>1774</v>
      </c>
    </row>
    <row r="23" spans="1:3">
      <c r="A23" s="4" t="s">
        <v>469</v>
      </c>
    </row>
    <row r="24" spans="1:3">
      <c r="A24" s="3" t="s">
        <v>441</v>
      </c>
    </row>
    <row r="25" spans="1:3">
      <c r="A25" s="4" t="s">
        <v>465</v>
      </c>
      <c r="B25" s="5" t="n">
        <v>445</v>
      </c>
      <c r="C25" s="5" t="n">
        <v>711</v>
      </c>
    </row>
    <row r="26" spans="1:3">
      <c r="A26" s="4" t="s">
        <v>470</v>
      </c>
    </row>
    <row r="27" spans="1:3">
      <c r="A27" s="3" t="s">
        <v>441</v>
      </c>
    </row>
    <row r="28" spans="1:3">
      <c r="A28" s="4" t="s">
        <v>465</v>
      </c>
      <c r="B28" s="5" t="n">
        <v>940</v>
      </c>
      <c r="C28" s="5" t="n">
        <v>716</v>
      </c>
    </row>
    <row r="29" spans="1:3">
      <c r="A29" s="4" t="s">
        <v>471</v>
      </c>
    </row>
    <row r="30" spans="1:3">
      <c r="A30" s="3" t="s">
        <v>441</v>
      </c>
    </row>
    <row r="31" spans="1:3">
      <c r="A31" s="4" t="s">
        <v>465</v>
      </c>
      <c r="B31" s="5" t="n">
        <v>174</v>
      </c>
      <c r="C31" s="5" t="n">
        <v>347</v>
      </c>
    </row>
    <row r="32" spans="1:3">
      <c r="A32" s="4" t="s">
        <v>472</v>
      </c>
    </row>
    <row r="33" spans="1:3">
      <c r="A33" s="3" t="s">
        <v>441</v>
      </c>
    </row>
    <row r="34" spans="1:3">
      <c r="A34" s="4" t="s">
        <v>465</v>
      </c>
      <c r="B34" s="5" t="n">
        <v>253</v>
      </c>
      <c r="C34" s="5" t="n">
        <v>30</v>
      </c>
    </row>
    <row r="35" spans="1:3">
      <c r="A35" s="4" t="s">
        <v>473</v>
      </c>
    </row>
    <row r="36" spans="1:3">
      <c r="A36" s="3" t="s">
        <v>441</v>
      </c>
    </row>
    <row r="37" spans="1:3">
      <c r="A37" s="4" t="s">
        <v>465</v>
      </c>
      <c r="B37" s="5" t="n">
        <v>241</v>
      </c>
    </row>
    <row r="38" spans="1:3">
      <c r="A38" s="4" t="s">
        <v>474</v>
      </c>
    </row>
    <row r="39" spans="1:3">
      <c r="A39" s="3" t="s">
        <v>441</v>
      </c>
    </row>
    <row r="40" spans="1:3">
      <c r="A40" s="4" t="s">
        <v>465</v>
      </c>
      <c r="B40" s="5" t="n">
        <v>12</v>
      </c>
      <c r="C40" s="5" t="n">
        <v>30</v>
      </c>
    </row>
    <row r="41" spans="1:3">
      <c r="A41" s="4" t="s">
        <v>475</v>
      </c>
    </row>
    <row r="42" spans="1:3">
      <c r="A42" s="3" t="s">
        <v>441</v>
      </c>
    </row>
    <row r="43" spans="1:3">
      <c r="A43" s="4" t="s">
        <v>465</v>
      </c>
      <c r="B43" s="5" t="n">
        <v>749</v>
      </c>
      <c r="C43" s="5" t="n">
        <v>264</v>
      </c>
    </row>
    <row r="44" spans="1:3">
      <c r="A44" s="4" t="s">
        <v>476</v>
      </c>
    </row>
    <row r="45" spans="1:3">
      <c r="A45" s="3" t="s">
        <v>441</v>
      </c>
    </row>
    <row r="46" spans="1:3">
      <c r="A46" s="4" t="s">
        <v>465</v>
      </c>
      <c r="B46" s="5" t="n">
        <v>727</v>
      </c>
      <c r="C46" s="5" t="n">
        <v>260</v>
      </c>
    </row>
    <row r="47" spans="1:3">
      <c r="A47" s="4" t="s">
        <v>477</v>
      </c>
    </row>
    <row r="48" spans="1:3">
      <c r="A48" s="3" t="s">
        <v>441</v>
      </c>
    </row>
    <row r="49" spans="1:3">
      <c r="A49" s="4" t="s">
        <v>465</v>
      </c>
      <c r="B49" s="7" t="n">
        <v>22</v>
      </c>
      <c r="C49" s="7"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2</v>
      </c>
      <c r="D1" s="2" t="s">
        <v>27</v>
      </c>
    </row>
    <row r="2" spans="1:4">
      <c r="A2" s="3" t="s">
        <v>479</v>
      </c>
    </row>
    <row r="3" spans="1:4">
      <c r="A3" s="4" t="s">
        <v>398</v>
      </c>
      <c r="C3" s="7" t="n">
        <v>2575195</v>
      </c>
      <c r="D3" s="7" t="n">
        <v>2301183</v>
      </c>
    </row>
    <row r="4" spans="1:4">
      <c r="A4" s="4" t="s">
        <v>408</v>
      </c>
    </row>
    <row r="5" spans="1:4">
      <c r="A5" s="3" t="s">
        <v>479</v>
      </c>
    </row>
    <row r="6" spans="1:4">
      <c r="A6" s="4" t="s">
        <v>398</v>
      </c>
      <c r="C6" s="5" t="n">
        <v>43438</v>
      </c>
      <c r="D6" s="5" t="n">
        <v>53045</v>
      </c>
    </row>
    <row r="7" spans="1:4">
      <c r="A7" s="4" t="s">
        <v>409</v>
      </c>
    </row>
    <row r="8" spans="1:4">
      <c r="A8" s="3" t="s">
        <v>479</v>
      </c>
    </row>
    <row r="9" spans="1:4">
      <c r="A9" s="4" t="s">
        <v>398</v>
      </c>
      <c r="C9" s="5" t="n">
        <v>2495101</v>
      </c>
      <c r="D9" s="5" t="n">
        <v>2206799</v>
      </c>
    </row>
    <row r="10" spans="1:4">
      <c r="A10" s="4" t="s">
        <v>413</v>
      </c>
    </row>
    <row r="11" spans="1:4">
      <c r="A11" s="3" t="s">
        <v>479</v>
      </c>
    </row>
    <row r="12" spans="1:4">
      <c r="A12" s="4" t="s">
        <v>398</v>
      </c>
      <c r="C12" s="5" t="n">
        <v>195577</v>
      </c>
      <c r="D12" s="5" t="n">
        <v>155680</v>
      </c>
    </row>
    <row r="13" spans="1:4">
      <c r="A13" s="4" t="s">
        <v>414</v>
      </c>
    </row>
    <row r="14" spans="1:4">
      <c r="A14" s="3" t="s">
        <v>479</v>
      </c>
    </row>
    <row r="15" spans="1:4">
      <c r="A15" s="4" t="s">
        <v>398</v>
      </c>
      <c r="C15" s="5" t="n">
        <v>1554223</v>
      </c>
      <c r="D15" s="5" t="n">
        <v>1333058</v>
      </c>
    </row>
    <row r="16" spans="1:4">
      <c r="A16" s="4" t="s">
        <v>417</v>
      </c>
    </row>
    <row r="17" spans="1:4">
      <c r="A17" s="3" t="s">
        <v>479</v>
      </c>
    </row>
    <row r="18" spans="1:4">
      <c r="A18" s="4" t="s">
        <v>398</v>
      </c>
      <c r="C18" s="5" t="n">
        <v>537264</v>
      </c>
      <c r="D18" s="5" t="n">
        <v>486392</v>
      </c>
    </row>
    <row r="19" spans="1:4">
      <c r="A19" s="4" t="s">
        <v>420</v>
      </c>
    </row>
    <row r="20" spans="1:4">
      <c r="A20" s="3" t="s">
        <v>479</v>
      </c>
    </row>
    <row r="21" spans="1:4">
      <c r="A21" s="4" t="s">
        <v>398</v>
      </c>
      <c r="C21" s="5" t="n">
        <v>195577</v>
      </c>
      <c r="D21" s="5" t="n">
        <v>155680</v>
      </c>
    </row>
    <row r="22" spans="1:4">
      <c r="A22" s="4" t="s">
        <v>423</v>
      </c>
    </row>
    <row r="23" spans="1:4">
      <c r="A23" s="3" t="s">
        <v>479</v>
      </c>
    </row>
    <row r="24" spans="1:4">
      <c r="A24" s="4" t="s">
        <v>398</v>
      </c>
      <c r="C24" s="5" t="n">
        <v>164599</v>
      </c>
      <c r="D24" s="5" t="n">
        <v>178624</v>
      </c>
    </row>
    <row r="25" spans="1:4">
      <c r="A25" s="4" t="s">
        <v>426</v>
      </c>
    </row>
    <row r="26" spans="1:4">
      <c r="A26" s="3" t="s">
        <v>479</v>
      </c>
    </row>
    <row r="27" spans="1:4">
      <c r="A27" s="4" t="s">
        <v>398</v>
      </c>
      <c r="C27" s="5" t="n">
        <v>43438</v>
      </c>
      <c r="D27" s="5" t="n">
        <v>53045</v>
      </c>
    </row>
    <row r="28" spans="1:4">
      <c r="A28" s="4" t="s">
        <v>429</v>
      </c>
    </row>
    <row r="29" spans="1:4">
      <c r="A29" s="3" t="s">
        <v>479</v>
      </c>
    </row>
    <row r="30" spans="1:4">
      <c r="A30" s="4" t="s">
        <v>398</v>
      </c>
      <c r="C30" s="5" t="n">
        <v>64059</v>
      </c>
      <c r="D30" s="5" t="n">
        <v>63722</v>
      </c>
    </row>
    <row r="31" spans="1:4">
      <c r="A31" s="4" t="s">
        <v>433</v>
      </c>
    </row>
    <row r="32" spans="1:4">
      <c r="A32" s="3" t="s">
        <v>479</v>
      </c>
    </row>
    <row r="33" spans="1:4">
      <c r="A33" s="4" t="s">
        <v>398</v>
      </c>
      <c r="C33" s="5" t="n">
        <v>15628</v>
      </c>
      <c r="D33" s="5" t="n">
        <v>30227</v>
      </c>
    </row>
    <row r="34" spans="1:4">
      <c r="A34" s="4" t="s">
        <v>437</v>
      </c>
    </row>
    <row r="35" spans="1:4">
      <c r="A35" s="3" t="s">
        <v>479</v>
      </c>
    </row>
    <row r="36" spans="1:4">
      <c r="A36" s="4" t="s">
        <v>398</v>
      </c>
      <c r="C36" s="5" t="n">
        <v>407</v>
      </c>
      <c r="D36" s="5" t="n">
        <v>435</v>
      </c>
    </row>
    <row r="37" spans="1:4">
      <c r="A37" s="4" t="s">
        <v>480</v>
      </c>
    </row>
    <row r="38" spans="1:4">
      <c r="A38" s="3" t="s">
        <v>479</v>
      </c>
    </row>
    <row r="39" spans="1:4">
      <c r="A39" s="4" t="s">
        <v>398</v>
      </c>
      <c r="C39" s="5" t="n">
        <v>836591</v>
      </c>
      <c r="D39" s="5" t="n">
        <v>754981</v>
      </c>
    </row>
    <row r="40" spans="1:4">
      <c r="A40" s="4" t="s">
        <v>481</v>
      </c>
    </row>
    <row r="41" spans="1:4">
      <c r="A41" s="3" t="s">
        <v>479</v>
      </c>
    </row>
    <row r="42" spans="1:4">
      <c r="A42" s="4" t="s">
        <v>398</v>
      </c>
      <c r="C42" s="5" t="n">
        <v>43438</v>
      </c>
      <c r="D42" s="5" t="n">
        <v>53045</v>
      </c>
    </row>
    <row r="43" spans="1:4">
      <c r="A43" s="4" t="s">
        <v>482</v>
      </c>
    </row>
    <row r="44" spans="1:4">
      <c r="A44" s="3" t="s">
        <v>479</v>
      </c>
    </row>
    <row r="45" spans="1:4">
      <c r="A45" s="4" t="s">
        <v>398</v>
      </c>
      <c r="C45" s="5" t="n">
        <v>195577</v>
      </c>
      <c r="D45" s="5" t="n">
        <v>155680</v>
      </c>
    </row>
    <row r="46" spans="1:4">
      <c r="A46" s="4" t="s">
        <v>483</v>
      </c>
    </row>
    <row r="47" spans="1:4">
      <c r="A47" s="3" t="s">
        <v>479</v>
      </c>
    </row>
    <row r="48" spans="1:4">
      <c r="A48" s="4" t="s">
        <v>398</v>
      </c>
      <c r="C48" s="5" t="n">
        <v>533517</v>
      </c>
      <c r="D48" s="5" t="n">
        <v>482574</v>
      </c>
    </row>
    <row r="49" spans="1:4">
      <c r="A49" s="4" t="s">
        <v>484</v>
      </c>
    </row>
    <row r="50" spans="1:4">
      <c r="A50" s="3" t="s">
        <v>479</v>
      </c>
    </row>
    <row r="51" spans="1:4">
      <c r="A51" s="4" t="s">
        <v>398</v>
      </c>
      <c r="C51" s="5" t="n">
        <v>64059</v>
      </c>
      <c r="D51" s="5" t="n">
        <v>63682</v>
      </c>
    </row>
    <row r="52" spans="1:4">
      <c r="A52" s="4" t="s">
        <v>485</v>
      </c>
    </row>
    <row r="53" spans="1:4">
      <c r="A53" s="3" t="s">
        <v>479</v>
      </c>
    </row>
    <row r="54" spans="1:4">
      <c r="A54" s="4" t="s">
        <v>398</v>
      </c>
      <c r="C54" s="5" t="n">
        <v>337</v>
      </c>
      <c r="D54" s="5" t="n">
        <v>384</v>
      </c>
    </row>
    <row r="55" spans="1:4">
      <c r="A55" s="4" t="s">
        <v>486</v>
      </c>
    </row>
    <row r="56" spans="1:4">
      <c r="A56" s="3" t="s">
        <v>479</v>
      </c>
    </row>
    <row r="57" spans="1:4">
      <c r="A57" s="4" t="s">
        <v>398</v>
      </c>
      <c r="C57" s="5" t="n">
        <v>337</v>
      </c>
      <c r="D57" s="5" t="n">
        <v>344</v>
      </c>
    </row>
    <row r="58" spans="1:4">
      <c r="A58" s="4" t="s">
        <v>487</v>
      </c>
    </row>
    <row r="59" spans="1:4">
      <c r="A59" s="3" t="s">
        <v>479</v>
      </c>
    </row>
    <row r="60" spans="1:4">
      <c r="A60" s="4" t="s">
        <v>398</v>
      </c>
      <c r="D60" s="5" t="n">
        <v>40</v>
      </c>
    </row>
    <row r="61" spans="1:4">
      <c r="A61" s="4" t="s">
        <v>488</v>
      </c>
    </row>
    <row r="62" spans="1:4">
      <c r="A62" s="3" t="s">
        <v>479</v>
      </c>
    </row>
    <row r="63" spans="1:4">
      <c r="A63" s="4" t="s">
        <v>398</v>
      </c>
      <c r="C63" s="5" t="n">
        <v>5595</v>
      </c>
      <c r="D63" s="5" t="n">
        <v>6650</v>
      </c>
    </row>
    <row r="64" spans="1:4">
      <c r="A64" s="4" t="s">
        <v>489</v>
      </c>
    </row>
    <row r="65" spans="1:4">
      <c r="A65" s="3" t="s">
        <v>479</v>
      </c>
    </row>
    <row r="66" spans="1:4">
      <c r="A66" s="4" t="s">
        <v>398</v>
      </c>
      <c r="C66" s="5" t="n">
        <v>1848</v>
      </c>
      <c r="D66" s="5" t="n">
        <v>2060</v>
      </c>
    </row>
    <row r="67" spans="1:4">
      <c r="A67" s="4" t="s">
        <v>490</v>
      </c>
    </row>
    <row r="68" spans="1:4">
      <c r="A68" s="3" t="s">
        <v>479</v>
      </c>
    </row>
    <row r="69" spans="1:4">
      <c r="A69" s="4" t="s">
        <v>398</v>
      </c>
      <c r="C69" s="5" t="n">
        <v>3747</v>
      </c>
      <c r="D69" s="5" t="n">
        <v>3818</v>
      </c>
    </row>
    <row r="70" spans="1:4">
      <c r="A70" s="4" t="s">
        <v>491</v>
      </c>
    </row>
    <row r="71" spans="1:4">
      <c r="A71" s="3" t="s">
        <v>479</v>
      </c>
    </row>
    <row r="72" spans="1:4">
      <c r="A72" s="4" t="s">
        <v>398</v>
      </c>
      <c r="D72" s="5" t="n">
        <v>772</v>
      </c>
    </row>
    <row r="73" spans="1:4">
      <c r="A73" s="4" t="s">
        <v>492</v>
      </c>
    </row>
    <row r="74" spans="1:4">
      <c r="A74" s="3" t="s">
        <v>479</v>
      </c>
    </row>
    <row r="75" spans="1:4">
      <c r="A75" s="4" t="s">
        <v>398</v>
      </c>
      <c r="B75" s="4" t="s">
        <v>493</v>
      </c>
      <c r="C75" s="5" t="n">
        <v>1732672</v>
      </c>
      <c r="D75" s="5" t="n">
        <v>1539168</v>
      </c>
    </row>
    <row r="76" spans="1:4">
      <c r="A76" s="4" t="s">
        <v>494</v>
      </c>
    </row>
    <row r="77" spans="1:4">
      <c r="A77" s="3" t="s">
        <v>479</v>
      </c>
    </row>
    <row r="78" spans="1:4">
      <c r="A78" s="4" t="s">
        <v>398</v>
      </c>
      <c r="B78" s="4" t="s">
        <v>493</v>
      </c>
      <c r="C78" s="5" t="n">
        <v>1552038</v>
      </c>
      <c r="D78" s="5" t="n">
        <v>1330654</v>
      </c>
    </row>
    <row r="79" spans="1:4">
      <c r="A79" s="4" t="s">
        <v>495</v>
      </c>
    </row>
    <row r="80" spans="1:4">
      <c r="A80" s="3" t="s">
        <v>479</v>
      </c>
    </row>
    <row r="81" spans="1:4">
      <c r="A81" s="4" t="s">
        <v>398</v>
      </c>
      <c r="B81" s="4" t="s">
        <v>493</v>
      </c>
      <c r="C81" s="5" t="n">
        <v>164599</v>
      </c>
      <c r="D81" s="5" t="n">
        <v>177852</v>
      </c>
    </row>
    <row r="82" spans="1:4">
      <c r="A82" s="4" t="s">
        <v>496</v>
      </c>
    </row>
    <row r="83" spans="1:4">
      <c r="A83" s="3" t="s">
        <v>479</v>
      </c>
    </row>
    <row r="84" spans="1:4">
      <c r="A84" s="4" t="s">
        <v>398</v>
      </c>
      <c r="B84" s="4" t="s">
        <v>493</v>
      </c>
      <c r="C84" s="5" t="n">
        <v>15628</v>
      </c>
      <c r="D84" s="5" t="n">
        <v>30227</v>
      </c>
    </row>
    <row r="85" spans="1:4">
      <c r="A85" s="4" t="s">
        <v>497</v>
      </c>
    </row>
    <row r="86" spans="1:4">
      <c r="A86" s="3" t="s">
        <v>479</v>
      </c>
    </row>
    <row r="87" spans="1:4">
      <c r="A87" s="4" t="s">
        <v>398</v>
      </c>
      <c r="B87" s="4" t="s">
        <v>493</v>
      </c>
      <c r="C87" s="7" t="n">
        <v>407</v>
      </c>
      <c r="D87" s="7" t="n">
        <v>435</v>
      </c>
    </row>
    <row r="88" spans="1:4"/>
    <row r="89" spans="1:4">
      <c r="A89" s="4" t="s">
        <v>493</v>
      </c>
      <c r="B89" s="4" t="s">
        <v>498</v>
      </c>
    </row>
  </sheetData>
  <mergeCells count="3">
    <mergeCell ref="A1:B1"/>
    <mergeCell ref="A88:C88"/>
    <mergeCell ref="B89:C8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7</v>
      </c>
    </row>
    <row r="2" spans="1:3">
      <c r="A2" s="3" t="s">
        <v>479</v>
      </c>
    </row>
    <row r="3" spans="1:3">
      <c r="A3" s="4" t="s">
        <v>500</v>
      </c>
      <c r="B3" s="7" t="n">
        <v>4229</v>
      </c>
      <c r="C3" s="7" t="n">
        <v>4839</v>
      </c>
    </row>
    <row r="4" spans="1:3">
      <c r="A4" s="4" t="s">
        <v>501</v>
      </c>
      <c r="B4" s="5" t="n">
        <v>6</v>
      </c>
      <c r="C4" s="5" t="n">
        <v>147</v>
      </c>
    </row>
    <row r="5" spans="1:3">
      <c r="A5" s="4" t="s">
        <v>502</v>
      </c>
      <c r="B5" s="5" t="n">
        <v>0</v>
      </c>
      <c r="C5" s="5" t="n">
        <v>0</v>
      </c>
    </row>
    <row r="6" spans="1:3">
      <c r="A6" s="4" t="s">
        <v>503</v>
      </c>
    </row>
    <row r="7" spans="1:3">
      <c r="A7" s="3" t="s">
        <v>479</v>
      </c>
    </row>
    <row r="8" spans="1:3">
      <c r="A8" s="4" t="s">
        <v>500</v>
      </c>
      <c r="B8" s="7" t="n">
        <v>4229</v>
      </c>
      <c r="C8" s="5" t="n">
        <v>4194</v>
      </c>
    </row>
    <row r="9" spans="1:3">
      <c r="A9" s="4" t="s">
        <v>504</v>
      </c>
    </row>
    <row r="10" spans="1:3">
      <c r="A10" s="3" t="s">
        <v>479</v>
      </c>
    </row>
    <row r="11" spans="1:3">
      <c r="A11" s="4" t="s">
        <v>500</v>
      </c>
      <c r="C11" s="7" t="n">
        <v>6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505</v>
      </c>
      <c r="B1" s="2" t="s">
        <v>1</v>
      </c>
    </row>
    <row r="2" spans="1:2">
      <c r="B2" s="2" t="s">
        <v>379</v>
      </c>
    </row>
    <row r="3" spans="1:2">
      <c r="A3" s="3" t="s">
        <v>506</v>
      </c>
    </row>
    <row r="4" spans="1:2">
      <c r="A4" s="4" t="s">
        <v>507</v>
      </c>
      <c r="B4" s="7" t="n">
        <v>273</v>
      </c>
    </row>
    <row r="5" spans="1:2">
      <c r="A5" s="4" t="s">
        <v>508</v>
      </c>
    </row>
    <row r="6" spans="1:2">
      <c r="A6" s="3" t="s">
        <v>506</v>
      </c>
    </row>
    <row r="7" spans="1:2">
      <c r="A7" s="4" t="s">
        <v>509</v>
      </c>
      <c r="B7" s="5" t="n">
        <v>1</v>
      </c>
    </row>
    <row r="8" spans="1:2">
      <c r="A8" s="4" t="s">
        <v>510</v>
      </c>
      <c r="B8" s="7" t="n">
        <v>273</v>
      </c>
    </row>
    <row r="9" spans="1:2">
      <c r="A9" s="4" t="s">
        <v>507</v>
      </c>
      <c r="B9" s="7" t="n">
        <v>273</v>
      </c>
    </row>
    <row r="10" spans="1:2">
      <c r="A10" s="4" t="s">
        <v>417</v>
      </c>
    </row>
    <row r="11" spans="1:2">
      <c r="A11" s="3" t="s">
        <v>506</v>
      </c>
    </row>
    <row r="12" spans="1:2">
      <c r="A12" s="4" t="s">
        <v>509</v>
      </c>
      <c r="B12" s="5" t="n">
        <v>1</v>
      </c>
    </row>
    <row r="13" spans="1:2">
      <c r="A13" s="4" t="s">
        <v>510</v>
      </c>
      <c r="B13" s="7" t="n">
        <v>273</v>
      </c>
    </row>
    <row r="14" spans="1:2">
      <c r="A14" s="4" t="s">
        <v>507</v>
      </c>
      <c r="B14" s="7" t="n">
        <v>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1</v>
      </c>
    </row>
    <row r="2" spans="1:2">
      <c r="B2" s="2" t="s">
        <v>350</v>
      </c>
    </row>
    <row r="3" spans="1:2">
      <c r="A3" s="3" t="s">
        <v>512</v>
      </c>
    </row>
    <row r="4" spans="1:2">
      <c r="A4" s="4" t="s">
        <v>507</v>
      </c>
      <c r="B4" s="7" t="n">
        <v>273</v>
      </c>
    </row>
    <row r="5" spans="1:2">
      <c r="A5" s="4" t="s">
        <v>513</v>
      </c>
    </row>
    <row r="6" spans="1:2">
      <c r="A6" s="3" t="s">
        <v>512</v>
      </c>
    </row>
    <row r="7" spans="1:2">
      <c r="A7" s="4" t="s">
        <v>507</v>
      </c>
      <c r="B7" s="7" t="n">
        <v>2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7</v>
      </c>
    </row>
    <row r="2" spans="1:3">
      <c r="A2" s="4" t="s">
        <v>515</v>
      </c>
    </row>
    <row r="3" spans="1:3">
      <c r="A3" s="3" t="s">
        <v>516</v>
      </c>
    </row>
    <row r="4" spans="1:3">
      <c r="A4" s="4" t="s">
        <v>517</v>
      </c>
      <c r="B4" s="9" t="n">
        <v>142.6</v>
      </c>
      <c r="C4" s="9" t="n">
        <v>114.5</v>
      </c>
    </row>
    <row r="5" spans="1:3">
      <c r="A5" s="4" t="s">
        <v>518</v>
      </c>
    </row>
    <row r="6" spans="1:3">
      <c r="A6" s="3" t="s">
        <v>516</v>
      </c>
    </row>
    <row r="7" spans="1:3">
      <c r="A7" s="4" t="s">
        <v>517</v>
      </c>
      <c r="B7" s="7" t="n">
        <v>4</v>
      </c>
      <c r="C7" s="9" t="n">
        <v>1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19</v>
      </c>
      <c r="B1" s="2" t="s">
        <v>72</v>
      </c>
      <c r="D1" s="2" t="s">
        <v>1</v>
      </c>
    </row>
    <row r="2" spans="1:5">
      <c r="B2" s="2" t="s">
        <v>2</v>
      </c>
      <c r="C2" s="2" t="s">
        <v>73</v>
      </c>
      <c r="D2" s="2" t="s">
        <v>2</v>
      </c>
      <c r="E2" s="2" t="s">
        <v>73</v>
      </c>
    </row>
    <row r="3" spans="1:5">
      <c r="A3" s="3" t="s">
        <v>210</v>
      </c>
    </row>
    <row r="4" spans="1:5">
      <c r="A4" s="4" t="s">
        <v>520</v>
      </c>
      <c r="B4" s="7" t="n">
        <v>1017</v>
      </c>
      <c r="C4" s="7" t="n">
        <v>584</v>
      </c>
      <c r="D4" s="7" t="n">
        <v>855</v>
      </c>
      <c r="E4" s="7" t="n">
        <v>403</v>
      </c>
    </row>
    <row r="5" spans="1:5">
      <c r="A5" s="4" t="s">
        <v>521</v>
      </c>
      <c r="B5" s="5" t="n">
        <v>147</v>
      </c>
      <c r="C5" s="5" t="n">
        <v>193</v>
      </c>
      <c r="D5" s="5" t="n">
        <v>360</v>
      </c>
      <c r="E5" s="5" t="n">
        <v>378</v>
      </c>
    </row>
    <row r="6" spans="1:5">
      <c r="A6" s="4" t="s">
        <v>522</v>
      </c>
      <c r="B6" s="5" t="n">
        <v>-52</v>
      </c>
      <c r="C6" s="5" t="n">
        <v>-37</v>
      </c>
      <c r="D6" s="5" t="n">
        <v>-150</v>
      </c>
      <c r="E6" s="5" t="n">
        <v>-88</v>
      </c>
    </row>
    <row r="7" spans="1:5">
      <c r="A7" s="4" t="s">
        <v>523</v>
      </c>
      <c r="B7" s="5" t="n">
        <v>3</v>
      </c>
      <c r="C7" s="5" t="n">
        <v>-6</v>
      </c>
      <c r="D7" s="5" t="n">
        <v>50</v>
      </c>
      <c r="E7" s="5" t="n">
        <v>41</v>
      </c>
    </row>
    <row r="8" spans="1:5">
      <c r="A8" s="4" t="s">
        <v>524</v>
      </c>
      <c r="B8" s="7" t="n">
        <v>1115</v>
      </c>
      <c r="C8" s="7" t="n">
        <v>734</v>
      </c>
      <c r="D8" s="7" t="n">
        <v>1115</v>
      </c>
      <c r="E8" s="7" t="n">
        <v>7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4</v>
      </c>
      <c r="B1" s="2" t="s">
        <v>72</v>
      </c>
      <c r="D1" s="2" t="s">
        <v>1</v>
      </c>
    </row>
    <row r="2" spans="1:5">
      <c r="B2" s="2" t="s">
        <v>2</v>
      </c>
      <c r="C2" s="2" t="s">
        <v>73</v>
      </c>
      <c r="D2" s="2" t="s">
        <v>2</v>
      </c>
      <c r="E2" s="2" t="s">
        <v>73</v>
      </c>
    </row>
    <row r="3" spans="1:5">
      <c r="A3" s="3" t="s">
        <v>115</v>
      </c>
    </row>
    <row r="4" spans="1:5">
      <c r="A4" s="4" t="s">
        <v>107</v>
      </c>
      <c r="B4" s="7" t="n">
        <v>6228</v>
      </c>
      <c r="C4" s="7" t="n">
        <v>4599</v>
      </c>
      <c r="D4" s="7" t="n">
        <v>18306</v>
      </c>
      <c r="E4" s="7" t="n">
        <v>12278</v>
      </c>
    </row>
    <row r="5" spans="1:5">
      <c r="A5" s="3" t="s">
        <v>116</v>
      </c>
    </row>
    <row r="6" spans="1:5">
      <c r="A6" s="4" t="s">
        <v>117</v>
      </c>
      <c r="B6" s="5" t="n">
        <v>6</v>
      </c>
      <c r="C6" s="5" t="n">
        <v>5</v>
      </c>
      <c r="D6" s="5" t="n">
        <v>-64</v>
      </c>
      <c r="E6" s="5" t="n">
        <v>69</v>
      </c>
    </row>
    <row r="7" spans="1:5">
      <c r="A7" s="4" t="s">
        <v>118</v>
      </c>
      <c r="B7" s="5" t="n">
        <v>-30</v>
      </c>
      <c r="D7" s="5" t="n">
        <v>-86</v>
      </c>
    </row>
    <row r="8" spans="1:5">
      <c r="A8" s="4" t="s">
        <v>119</v>
      </c>
      <c r="B8" s="5" t="n">
        <v>-24</v>
      </c>
      <c r="C8" s="5" t="n">
        <v>5</v>
      </c>
      <c r="D8" s="5" t="n">
        <v>-150</v>
      </c>
      <c r="E8" s="5" t="n">
        <v>69</v>
      </c>
    </row>
    <row r="9" spans="1:5">
      <c r="A9" s="4" t="s">
        <v>120</v>
      </c>
      <c r="B9" s="7" t="n">
        <v>6204</v>
      </c>
      <c r="C9" s="7" t="n">
        <v>4604</v>
      </c>
      <c r="D9" s="7" t="n">
        <v>18156</v>
      </c>
      <c r="E9" s="7" t="n">
        <v>123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7</v>
      </c>
    </row>
    <row r="2" spans="1:3">
      <c r="A2" s="3" t="s">
        <v>526</v>
      </c>
    </row>
    <row r="3" spans="1:3">
      <c r="A3" s="4" t="s">
        <v>527</v>
      </c>
      <c r="B3" s="7" t="n">
        <v>2254</v>
      </c>
      <c r="C3" s="7" t="n">
        <v>32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8</v>
      </c>
      <c r="B1" s="2" t="s">
        <v>72</v>
      </c>
      <c r="D1" s="2" t="s">
        <v>1</v>
      </c>
      <c r="F1" s="2" t="s">
        <v>529</v>
      </c>
    </row>
    <row r="2" spans="1:7">
      <c r="B2" s="2" t="s">
        <v>2</v>
      </c>
      <c r="C2" s="2" t="s">
        <v>73</v>
      </c>
      <c r="D2" s="2" t="s">
        <v>2</v>
      </c>
      <c r="E2" s="2" t="s">
        <v>73</v>
      </c>
      <c r="F2" s="2" t="s">
        <v>530</v>
      </c>
      <c r="G2" s="2" t="s">
        <v>27</v>
      </c>
    </row>
    <row r="3" spans="1:7">
      <c r="A3" s="3" t="s">
        <v>531</v>
      </c>
    </row>
    <row r="4" spans="1:7">
      <c r="A4" s="4" t="s">
        <v>532</v>
      </c>
      <c r="B4" s="7" t="n">
        <v>372</v>
      </c>
      <c r="C4" s="7" t="n">
        <v>845</v>
      </c>
      <c r="D4" s="7" t="n">
        <v>1400</v>
      </c>
      <c r="E4" s="7" t="n">
        <v>1800</v>
      </c>
    </row>
    <row r="5" spans="1:7">
      <c r="A5" s="4" t="s">
        <v>533</v>
      </c>
      <c r="B5" s="5" t="n">
        <v>8454</v>
      </c>
      <c r="D5" s="7" t="n">
        <v>8454</v>
      </c>
      <c r="G5" s="7" t="n">
        <v>7919</v>
      </c>
    </row>
    <row r="6" spans="1:7">
      <c r="A6" s="4" t="s">
        <v>534</v>
      </c>
      <c r="D6" s="4" t="s">
        <v>535</v>
      </c>
    </row>
    <row r="7" spans="1:7">
      <c r="A7" s="4" t="s">
        <v>536</v>
      </c>
      <c r="B7" s="7" t="n">
        <v>251</v>
      </c>
      <c r="C7" s="5" t="n">
        <v>248</v>
      </c>
      <c r="D7" s="7" t="n">
        <v>749</v>
      </c>
      <c r="E7" s="5" t="n">
        <v>700</v>
      </c>
    </row>
    <row r="8" spans="1:7">
      <c r="A8" s="4" t="s">
        <v>537</v>
      </c>
      <c r="D8" s="4" t="s">
        <v>407</v>
      </c>
    </row>
    <row r="9" spans="1:7">
      <c r="A9" s="4" t="s">
        <v>538</v>
      </c>
      <c r="F9" s="5" t="n">
        <v>458643</v>
      </c>
    </row>
    <row r="10" spans="1:7">
      <c r="A10" s="4" t="s">
        <v>539</v>
      </c>
      <c r="D10" s="7" t="n">
        <v>10</v>
      </c>
    </row>
    <row r="11" spans="1:7">
      <c r="A11" s="4" t="s">
        <v>540</v>
      </c>
      <c r="D11" s="4" t="s">
        <v>541</v>
      </c>
    </row>
    <row r="12" spans="1:7">
      <c r="A12" s="4" t="s">
        <v>542</v>
      </c>
      <c r="B12" s="4" t="s">
        <v>543</v>
      </c>
      <c r="D12" s="4" t="s">
        <v>543</v>
      </c>
    </row>
    <row r="13" spans="1:7">
      <c r="A13" s="4" t="s">
        <v>154</v>
      </c>
      <c r="B13" s="7" t="n">
        <v>129</v>
      </c>
      <c r="C13" s="7" t="n">
        <v>110</v>
      </c>
      <c r="D13" s="7" t="n">
        <v>370</v>
      </c>
      <c r="E13" s="7" t="n">
        <v>327</v>
      </c>
    </row>
    <row r="14" spans="1:7">
      <c r="A14" s="4" t="s">
        <v>544</v>
      </c>
    </row>
    <row r="15" spans="1:7">
      <c r="A15" s="3" t="s">
        <v>531</v>
      </c>
    </row>
    <row r="16" spans="1:7">
      <c r="A16" s="4" t="s">
        <v>533</v>
      </c>
      <c r="B16" s="5" t="n">
        <v>1400</v>
      </c>
      <c r="D16" s="5" t="n">
        <v>1400</v>
      </c>
      <c r="G16" s="5" t="n">
        <v>2100</v>
      </c>
    </row>
    <row r="17" spans="1:7">
      <c r="A17" s="4" t="s">
        <v>545</v>
      </c>
    </row>
    <row r="18" spans="1:7">
      <c r="A18" s="3" t="s">
        <v>531</v>
      </c>
    </row>
    <row r="19" spans="1:7">
      <c r="A19" s="4" t="s">
        <v>546</v>
      </c>
      <c r="B19" s="5" t="n">
        <v>2900</v>
      </c>
      <c r="D19" s="5" t="n">
        <v>2900</v>
      </c>
      <c r="G19" s="5" t="n">
        <v>2800</v>
      </c>
    </row>
    <row r="20" spans="1:7">
      <c r="A20" s="4" t="s">
        <v>547</v>
      </c>
    </row>
    <row r="21" spans="1:7">
      <c r="A21" s="3" t="s">
        <v>531</v>
      </c>
    </row>
    <row r="22" spans="1:7">
      <c r="A22" s="4" t="s">
        <v>548</v>
      </c>
      <c r="B22" s="5" t="n">
        <v>2800</v>
      </c>
      <c r="D22" s="7" t="n">
        <v>2800</v>
      </c>
      <c r="G22" s="5" t="n">
        <v>2600</v>
      </c>
    </row>
    <row r="23" spans="1:7">
      <c r="A23" s="4" t="s">
        <v>549</v>
      </c>
      <c r="D23" s="4" t="s">
        <v>550</v>
      </c>
    </row>
    <row r="24" spans="1:7">
      <c r="A24" s="4" t="s">
        <v>551</v>
      </c>
      <c r="D24" s="4" t="s">
        <v>550</v>
      </c>
    </row>
    <row r="25" spans="1:7">
      <c r="A25" s="4" t="s">
        <v>552</v>
      </c>
    </row>
    <row r="26" spans="1:7">
      <c r="A26" s="3" t="s">
        <v>531</v>
      </c>
    </row>
    <row r="27" spans="1:7">
      <c r="A27" s="4" t="s">
        <v>548</v>
      </c>
      <c r="B27" s="5" t="n">
        <v>2000</v>
      </c>
      <c r="D27" s="7" t="n">
        <v>2000</v>
      </c>
      <c r="G27" s="5" t="n">
        <v>1800</v>
      </c>
    </row>
    <row r="28" spans="1:7">
      <c r="A28" s="4" t="s">
        <v>553</v>
      </c>
    </row>
    <row r="29" spans="1:7">
      <c r="A29" s="3" t="s">
        <v>531</v>
      </c>
    </row>
    <row r="30" spans="1:7">
      <c r="A30" s="4" t="s">
        <v>554</v>
      </c>
      <c r="D30" s="4" t="s">
        <v>555</v>
      </c>
    </row>
    <row r="31" spans="1:7">
      <c r="A31" s="4" t="s">
        <v>556</v>
      </c>
    </row>
    <row r="32" spans="1:7">
      <c r="A32" s="3" t="s">
        <v>531</v>
      </c>
    </row>
    <row r="33" spans="1:7">
      <c r="A33" s="4" t="s">
        <v>557</v>
      </c>
      <c r="D33" s="4" t="s">
        <v>555</v>
      </c>
    </row>
    <row r="34" spans="1:7">
      <c r="A34" s="4" t="s">
        <v>558</v>
      </c>
    </row>
    <row r="35" spans="1:7">
      <c r="A35" s="3" t="s">
        <v>531</v>
      </c>
    </row>
    <row r="36" spans="1:7">
      <c r="A36" s="4" t="s">
        <v>554</v>
      </c>
      <c r="D36" s="4" t="s">
        <v>555</v>
      </c>
    </row>
    <row r="37" spans="1:7">
      <c r="A37" s="4" t="s">
        <v>559</v>
      </c>
    </row>
    <row r="38" spans="1:7">
      <c r="A38" s="3" t="s">
        <v>531</v>
      </c>
    </row>
    <row r="39" spans="1:7">
      <c r="A39" s="4" t="s">
        <v>557</v>
      </c>
      <c r="D39" s="4" t="s">
        <v>560</v>
      </c>
    </row>
    <row r="40" spans="1:7">
      <c r="A40" s="4" t="s">
        <v>561</v>
      </c>
    </row>
    <row r="41" spans="1:7">
      <c r="A41" s="3" t="s">
        <v>531</v>
      </c>
    </row>
    <row r="42" spans="1:7">
      <c r="A42" s="4" t="s">
        <v>548</v>
      </c>
      <c r="B42" s="7" t="n">
        <v>696</v>
      </c>
      <c r="D42" s="7" t="n">
        <v>696</v>
      </c>
      <c r="G42" s="7" t="n">
        <v>6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7</v>
      </c>
    </row>
    <row r="2" spans="1:3">
      <c r="A2" s="3" t="s">
        <v>563</v>
      </c>
    </row>
    <row r="3" spans="1:3">
      <c r="A3" s="4" t="s">
        <v>564</v>
      </c>
      <c r="B3" s="7" t="n">
        <v>57045</v>
      </c>
      <c r="C3" s="7" t="n">
        <v>69028</v>
      </c>
    </row>
    <row r="4" spans="1:3">
      <c r="A4" s="4" t="s">
        <v>565</v>
      </c>
      <c r="B4" s="5" t="n">
        <v>1839933</v>
      </c>
      <c r="C4" s="5" t="n">
        <v>1406483</v>
      </c>
    </row>
    <row r="5" spans="1:3">
      <c r="A5" s="4" t="s">
        <v>566</v>
      </c>
      <c r="B5" s="5" t="n">
        <v>1896978</v>
      </c>
      <c r="C5" s="5" t="n">
        <v>1475511</v>
      </c>
    </row>
    <row r="6" spans="1:3">
      <c r="A6" s="4" t="s">
        <v>567</v>
      </c>
    </row>
    <row r="7" spans="1:3">
      <c r="A7" s="3" t="s">
        <v>563</v>
      </c>
    </row>
    <row r="8" spans="1:3">
      <c r="A8" s="4" t="s">
        <v>564</v>
      </c>
      <c r="B8" s="5" t="n">
        <v>5758</v>
      </c>
      <c r="C8" s="5" t="n">
        <v>5582</v>
      </c>
    </row>
    <row r="9" spans="1:3">
      <c r="A9" s="4" t="s">
        <v>566</v>
      </c>
      <c r="B9" s="5" t="n">
        <v>5758</v>
      </c>
      <c r="C9" s="5" t="n">
        <v>5582</v>
      </c>
    </row>
    <row r="10" spans="1:3">
      <c r="A10" s="4" t="s">
        <v>568</v>
      </c>
    </row>
    <row r="11" spans="1:3">
      <c r="A11" s="3" t="s">
        <v>563</v>
      </c>
    </row>
    <row r="12" spans="1:3">
      <c r="A12" s="4" t="s">
        <v>564</v>
      </c>
      <c r="B12" s="5" t="n">
        <v>42475</v>
      </c>
      <c r="C12" s="5" t="n">
        <v>47666</v>
      </c>
    </row>
    <row r="13" spans="1:3">
      <c r="A13" s="4" t="s">
        <v>565</v>
      </c>
      <c r="B13" s="5" t="n">
        <v>1839933</v>
      </c>
      <c r="C13" s="5" t="n">
        <v>1406483</v>
      </c>
    </row>
    <row r="14" spans="1:3">
      <c r="A14" s="4" t="s">
        <v>566</v>
      </c>
      <c r="B14" s="5" t="n">
        <v>1882408</v>
      </c>
      <c r="C14" s="5" t="n">
        <v>1454149</v>
      </c>
    </row>
    <row r="15" spans="1:3">
      <c r="A15" s="4" t="s">
        <v>569</v>
      </c>
    </row>
    <row r="16" spans="1:3">
      <c r="A16" s="3" t="s">
        <v>563</v>
      </c>
    </row>
    <row r="17" spans="1:3">
      <c r="A17" s="4" t="s">
        <v>564</v>
      </c>
      <c r="B17" s="5" t="n">
        <v>8812</v>
      </c>
      <c r="C17" s="5" t="n">
        <v>15780</v>
      </c>
    </row>
    <row r="18" spans="1:3">
      <c r="A18" s="4" t="s">
        <v>566</v>
      </c>
      <c r="B18" s="7" t="n">
        <v>8812</v>
      </c>
      <c r="C18" s="7" t="n">
        <v>157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0</v>
      </c>
      <c r="B1" s="2" t="s">
        <v>72</v>
      </c>
      <c r="D1" s="2" t="s">
        <v>1</v>
      </c>
    </row>
    <row r="2" spans="1:5">
      <c r="B2" s="2" t="s">
        <v>2</v>
      </c>
      <c r="C2" s="2" t="s">
        <v>73</v>
      </c>
      <c r="D2" s="2" t="s">
        <v>2</v>
      </c>
      <c r="E2" s="2" t="s">
        <v>73</v>
      </c>
    </row>
    <row r="3" spans="1:5">
      <c r="A3" s="3" t="s">
        <v>571</v>
      </c>
    </row>
    <row r="4" spans="1:5">
      <c r="A4" s="4" t="s">
        <v>107</v>
      </c>
      <c r="B4" s="7" t="n">
        <v>6228</v>
      </c>
      <c r="C4" s="7" t="n">
        <v>4599</v>
      </c>
      <c r="D4" s="7" t="n">
        <v>18306</v>
      </c>
      <c r="E4" s="7" t="n">
        <v>12278</v>
      </c>
    </row>
    <row r="5" spans="1:5">
      <c r="A5" s="4" t="s">
        <v>572</v>
      </c>
      <c r="B5" s="5" t="n">
        <v>-1</v>
      </c>
      <c r="C5" s="5" t="n">
        <v>-38</v>
      </c>
      <c r="D5" s="5" t="n">
        <v>-2</v>
      </c>
      <c r="E5" s="5" t="n">
        <v>-102</v>
      </c>
    </row>
    <row r="6" spans="1:5">
      <c r="A6" s="4" t="s">
        <v>573</v>
      </c>
      <c r="B6" s="7" t="n">
        <v>6227</v>
      </c>
      <c r="C6" s="7" t="n">
        <v>4561</v>
      </c>
      <c r="D6" s="7" t="n">
        <v>18304</v>
      </c>
      <c r="E6" s="7" t="n">
        <v>12176</v>
      </c>
    </row>
    <row r="7" spans="1:5">
      <c r="A7" s="4" t="s">
        <v>574</v>
      </c>
      <c r="B7" s="5" t="n">
        <v>8956758</v>
      </c>
      <c r="C7" s="5" t="n">
        <v>8846786</v>
      </c>
      <c r="D7" s="5" t="n">
        <v>8930860</v>
      </c>
      <c r="E7" s="5" t="n">
        <v>8808340</v>
      </c>
    </row>
    <row r="8" spans="1:5">
      <c r="A8" s="4" t="s">
        <v>575</v>
      </c>
      <c r="B8" s="5" t="n">
        <v>469502</v>
      </c>
      <c r="C8" s="5" t="n">
        <v>425656</v>
      </c>
      <c r="D8" s="5" t="n">
        <v>459006</v>
      </c>
      <c r="E8" s="5" t="n">
        <v>418492</v>
      </c>
    </row>
    <row r="9" spans="1:5">
      <c r="A9" s="4" t="s">
        <v>576</v>
      </c>
      <c r="B9" s="5" t="n">
        <v>9426260</v>
      </c>
      <c r="C9" s="5" t="n">
        <v>9272442</v>
      </c>
      <c r="D9" s="5" t="n">
        <v>9389866</v>
      </c>
      <c r="E9" s="5" t="n">
        <v>9226832</v>
      </c>
    </row>
    <row r="10" spans="1:5">
      <c r="A10" s="4" t="s">
        <v>577</v>
      </c>
      <c r="B10" s="8" t="n">
        <v>0.7</v>
      </c>
      <c r="C10" s="8" t="n">
        <v>0.52</v>
      </c>
      <c r="D10" s="8" t="n">
        <v>2.05</v>
      </c>
      <c r="E10" s="8" t="n">
        <v>1.39</v>
      </c>
    </row>
    <row r="11" spans="1:5">
      <c r="A11" s="4" t="s">
        <v>575</v>
      </c>
      <c r="B11" s="10" t="n">
        <v>-0.04</v>
      </c>
      <c r="C11" s="10" t="n">
        <v>-0.02</v>
      </c>
      <c r="D11" s="10" t="n">
        <v>-0.1</v>
      </c>
      <c r="E11" s="10" t="n">
        <v>-0.06</v>
      </c>
    </row>
    <row r="12" spans="1:5">
      <c r="A12" s="4" t="s">
        <v>578</v>
      </c>
      <c r="B12" s="8" t="n">
        <v>0.66</v>
      </c>
      <c r="C12" s="8" t="n">
        <v>0.5</v>
      </c>
      <c r="D12" s="8" t="n">
        <v>1.95</v>
      </c>
      <c r="E12" s="8" t="n">
        <v>1.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79</v>
      </c>
      <c r="B1" s="2" t="s">
        <v>72</v>
      </c>
      <c r="D1" s="2" t="s">
        <v>1</v>
      </c>
    </row>
    <row r="2" spans="1:6">
      <c r="B2" s="2" t="s">
        <v>2</v>
      </c>
      <c r="C2" s="2" t="s">
        <v>73</v>
      </c>
      <c r="D2" s="2" t="s">
        <v>2</v>
      </c>
      <c r="E2" s="2" t="s">
        <v>73</v>
      </c>
      <c r="F2" s="2" t="s">
        <v>580</v>
      </c>
    </row>
    <row r="3" spans="1:6">
      <c r="A3" s="3" t="s">
        <v>571</v>
      </c>
    </row>
    <row r="4" spans="1:6">
      <c r="A4" s="4" t="s">
        <v>581</v>
      </c>
      <c r="B4" s="5" t="n">
        <v>0</v>
      </c>
      <c r="C4" s="5" t="n">
        <v>0</v>
      </c>
      <c r="D4" s="5" t="n">
        <v>0</v>
      </c>
      <c r="E4" s="5" t="n">
        <v>0</v>
      </c>
    </row>
    <row r="5" spans="1:6">
      <c r="A5" s="4" t="s">
        <v>582</v>
      </c>
      <c r="B5" s="5" t="n">
        <v>0</v>
      </c>
      <c r="C5" s="5" t="n">
        <v>0</v>
      </c>
      <c r="D5" s="5" t="n">
        <v>0</v>
      </c>
      <c r="E5" s="5" t="n">
        <v>0</v>
      </c>
    </row>
    <row r="6" spans="1:6">
      <c r="A6" s="4" t="s">
        <v>583</v>
      </c>
    </row>
    <row r="7" spans="1:6">
      <c r="A7" s="3" t="s">
        <v>571</v>
      </c>
    </row>
    <row r="8" spans="1:6">
      <c r="A8" s="4" t="s">
        <v>584</v>
      </c>
      <c r="F8" s="5" t="n">
        <v>5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586</v>
      </c>
      <c r="C1" s="2" t="s">
        <v>587</v>
      </c>
    </row>
    <row r="2" spans="1:3">
      <c r="A2" s="3" t="s">
        <v>588</v>
      </c>
    </row>
    <row r="3" spans="1:3">
      <c r="A3" s="4" t="s">
        <v>134</v>
      </c>
      <c r="B3" s="5" t="n">
        <v>3898</v>
      </c>
      <c r="C3" s="5" t="n">
        <v>487200</v>
      </c>
    </row>
    <row r="4" spans="1:3">
      <c r="A4" s="4" t="s">
        <v>589</v>
      </c>
      <c r="B4" s="8" t="n">
        <v>32.3</v>
      </c>
      <c r="C4" s="8" t="n">
        <v>27.1</v>
      </c>
    </row>
    <row r="5" spans="1:3">
      <c r="A5" s="4" t="s">
        <v>590</v>
      </c>
      <c r="B5" s="4" t="s">
        <v>555</v>
      </c>
      <c r="C5" s="4" t="s">
        <v>555</v>
      </c>
    </row>
    <row r="6" spans="1:3">
      <c r="A6" s="4" t="s">
        <v>591</v>
      </c>
      <c r="B6" s="4" t="s">
        <v>592</v>
      </c>
      <c r="C6" s="4" t="s">
        <v>5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2</v>
      </c>
      <c r="D1" s="2" t="s">
        <v>1</v>
      </c>
    </row>
    <row r="2" spans="1:5">
      <c r="B2" s="2" t="s">
        <v>2</v>
      </c>
      <c r="C2" s="2" t="s">
        <v>73</v>
      </c>
      <c r="D2" s="2" t="s">
        <v>2</v>
      </c>
      <c r="E2" s="2" t="s">
        <v>73</v>
      </c>
    </row>
    <row r="3" spans="1:5">
      <c r="A3" s="3" t="s">
        <v>225</v>
      </c>
    </row>
    <row r="4" spans="1:5">
      <c r="A4" s="4" t="s">
        <v>595</v>
      </c>
      <c r="B4" s="7" t="n">
        <v>14</v>
      </c>
      <c r="C4" s="7" t="n">
        <v>201</v>
      </c>
      <c r="D4" s="7" t="n">
        <v>59</v>
      </c>
      <c r="E4" s="7" t="n">
        <v>586</v>
      </c>
    </row>
    <row r="5" spans="1:5">
      <c r="A5" s="4" t="s">
        <v>596</v>
      </c>
      <c r="B5" s="5" t="n">
        <v>335</v>
      </c>
      <c r="C5" s="5" t="n">
        <v>555</v>
      </c>
      <c r="D5" s="5" t="n">
        <v>993</v>
      </c>
      <c r="E5" s="5" t="n">
        <v>1363</v>
      </c>
    </row>
    <row r="6" spans="1:5">
      <c r="A6" s="4" t="s">
        <v>597</v>
      </c>
      <c r="B6" s="5" t="n">
        <v>349</v>
      </c>
      <c r="C6" s="5" t="n">
        <v>756</v>
      </c>
      <c r="D6" s="5" t="n">
        <v>1052</v>
      </c>
      <c r="E6" s="5" t="n">
        <v>1949</v>
      </c>
    </row>
    <row r="7" spans="1:5">
      <c r="A7" s="4" t="s">
        <v>598</v>
      </c>
      <c r="B7" s="7" t="n">
        <v>95</v>
      </c>
      <c r="C7" s="7" t="n">
        <v>262</v>
      </c>
      <c r="D7" s="7" t="n">
        <v>281</v>
      </c>
      <c r="E7" s="7" t="n">
        <v>6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72</v>
      </c>
      <c r="D1" s="2" t="s">
        <v>1</v>
      </c>
    </row>
    <row r="2" spans="1:5">
      <c r="B2" s="2" t="s">
        <v>2</v>
      </c>
      <c r="C2" s="2" t="s">
        <v>73</v>
      </c>
      <c r="D2" s="2" t="s">
        <v>2</v>
      </c>
      <c r="E2" s="2" t="s">
        <v>73</v>
      </c>
    </row>
    <row r="3" spans="1:5">
      <c r="A3" s="4" t="s">
        <v>278</v>
      </c>
    </row>
    <row r="4" spans="1:5">
      <c r="A4" s="3" t="s">
        <v>588</v>
      </c>
    </row>
    <row r="5" spans="1:5">
      <c r="A5" s="4" t="s">
        <v>600</v>
      </c>
      <c r="B5" s="7" t="n">
        <v>23</v>
      </c>
      <c r="C5" s="7" t="n">
        <v>272</v>
      </c>
      <c r="D5" s="7" t="n">
        <v>149</v>
      </c>
      <c r="E5" s="7" t="n">
        <v>10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01</v>
      </c>
      <c r="B1" s="2" t="s">
        <v>1</v>
      </c>
    </row>
    <row r="2" spans="1:2">
      <c r="B2" s="2" t="s">
        <v>307</v>
      </c>
    </row>
    <row r="3" spans="1:2">
      <c r="A3" s="3" t="s">
        <v>588</v>
      </c>
    </row>
    <row r="4" spans="1:2">
      <c r="A4" s="4" t="s">
        <v>122</v>
      </c>
      <c r="B4" s="7" t="n">
        <v>9988</v>
      </c>
    </row>
    <row r="5" spans="1:2">
      <c r="A5" s="4" t="s">
        <v>602</v>
      </c>
    </row>
    <row r="6" spans="1:2">
      <c r="A6" s="3" t="s">
        <v>588</v>
      </c>
    </row>
    <row r="7" spans="1:2">
      <c r="A7" s="4" t="s">
        <v>603</v>
      </c>
      <c r="B7" s="7" t="n">
        <v>82</v>
      </c>
    </row>
    <row r="8" spans="1:2">
      <c r="A8" s="4" t="s">
        <v>604</v>
      </c>
      <c r="B8" s="4" t="s">
        <v>605</v>
      </c>
    </row>
    <row r="9" spans="1:2">
      <c r="A9" s="4" t="s">
        <v>606</v>
      </c>
    </row>
    <row r="10" spans="1:2">
      <c r="A10" s="3" t="s">
        <v>588</v>
      </c>
    </row>
    <row r="11" spans="1:2">
      <c r="A11" s="4" t="s">
        <v>607</v>
      </c>
      <c r="B11" s="7" t="n">
        <v>9906</v>
      </c>
    </row>
    <row r="12" spans="1:2">
      <c r="A12" s="4" t="s">
        <v>604</v>
      </c>
      <c r="B12" s="4" t="s">
        <v>6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9</v>
      </c>
      <c r="B1" s="2" t="s">
        <v>2</v>
      </c>
      <c r="C1" s="2" t="s">
        <v>27</v>
      </c>
    </row>
    <row r="2" spans="1:3">
      <c r="A2" s="3" t="s">
        <v>228</v>
      </c>
    </row>
    <row r="3" spans="1:3">
      <c r="A3" s="4" t="s">
        <v>610</v>
      </c>
      <c r="B3" s="7" t="n">
        <v>4400000</v>
      </c>
      <c r="C3" s="7" t="n">
        <v>0</v>
      </c>
    </row>
    <row r="4" spans="1:3">
      <c r="A4" s="4" t="s">
        <v>611</v>
      </c>
      <c r="C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9"/>
  </cols>
  <sheetData>
    <row r="1" spans="1:7">
      <c r="A1" s="1" t="s">
        <v>121</v>
      </c>
      <c r="B1" s="2" t="s">
        <v>122</v>
      </c>
      <c r="C1" s="2" t="s">
        <v>123</v>
      </c>
      <c r="D1" s="2" t="s">
        <v>124</v>
      </c>
      <c r="E1" s="2" t="s">
        <v>125</v>
      </c>
      <c r="F1" s="2" t="s">
        <v>126</v>
      </c>
      <c r="G1" s="2" t="s">
        <v>127</v>
      </c>
    </row>
    <row r="2" spans="1:7">
      <c r="A2" s="4" t="s">
        <v>128</v>
      </c>
      <c r="C2" s="5" t="n">
        <v>9110077</v>
      </c>
    </row>
    <row r="3" spans="1:7">
      <c r="A3" s="4" t="s">
        <v>129</v>
      </c>
      <c r="B3" s="7" t="n">
        <v>160921</v>
      </c>
      <c r="C3" s="7" t="n">
        <v>91</v>
      </c>
      <c r="D3" s="7" t="n">
        <v>92013</v>
      </c>
      <c r="E3" s="7" t="n">
        <v>72498</v>
      </c>
      <c r="F3" s="7" t="n">
        <v>103</v>
      </c>
      <c r="G3" s="7" t="n">
        <v>-3784</v>
      </c>
    </row>
    <row r="4" spans="1:7">
      <c r="A4" s="4" t="s">
        <v>107</v>
      </c>
      <c r="B4" s="5" t="n">
        <v>12278</v>
      </c>
      <c r="E4" s="5" t="n">
        <v>12278</v>
      </c>
    </row>
    <row r="5" spans="1:7">
      <c r="A5" s="4" t="s">
        <v>130</v>
      </c>
      <c r="B5" s="5" t="n">
        <v>69</v>
      </c>
      <c r="F5" s="5" t="n">
        <v>69</v>
      </c>
    </row>
    <row r="6" spans="1:7">
      <c r="A6" s="4" t="s">
        <v>131</v>
      </c>
      <c r="B6" s="5" t="n">
        <v>327</v>
      </c>
      <c r="D6" s="5" t="n">
        <v>213</v>
      </c>
      <c r="G6" s="5" t="n">
        <v>114</v>
      </c>
    </row>
    <row r="7" spans="1:7">
      <c r="A7" s="4" t="s">
        <v>132</v>
      </c>
      <c r="B7" s="5" t="n">
        <v>1363</v>
      </c>
      <c r="D7" s="5" t="n">
        <v>1363</v>
      </c>
    </row>
    <row r="8" spans="1:7">
      <c r="A8" s="4" t="s">
        <v>133</v>
      </c>
      <c r="B8" s="5" t="n">
        <v>586</v>
      </c>
      <c r="D8" s="5" t="n">
        <v>586</v>
      </c>
    </row>
    <row r="9" spans="1:7">
      <c r="A9" s="4" t="s">
        <v>134</v>
      </c>
      <c r="C9" s="7" t="n">
        <v>5</v>
      </c>
      <c r="D9" s="5" t="n">
        <v>-5</v>
      </c>
    </row>
    <row r="10" spans="1:7">
      <c r="A10" s="4" t="s">
        <v>135</v>
      </c>
      <c r="C10" s="5" t="n">
        <v>487200</v>
      </c>
    </row>
    <row r="11" spans="1:7">
      <c r="A11" s="4" t="s">
        <v>136</v>
      </c>
      <c r="B11" s="5" t="n">
        <v>17</v>
      </c>
      <c r="C11" s="7" t="n">
        <v>1</v>
      </c>
      <c r="D11" s="5" t="n">
        <v>16</v>
      </c>
    </row>
    <row r="12" spans="1:7">
      <c r="A12" s="4" t="s">
        <v>137</v>
      </c>
      <c r="C12" s="5" t="n">
        <v>117498</v>
      </c>
    </row>
    <row r="13" spans="1:7">
      <c r="A13" s="4" t="s">
        <v>138</v>
      </c>
      <c r="C13" s="5" t="n">
        <v>9714775</v>
      </c>
    </row>
    <row r="14" spans="1:7">
      <c r="A14" s="4" t="s">
        <v>139</v>
      </c>
      <c r="B14" s="7" t="n">
        <v>175561</v>
      </c>
      <c r="C14" s="7" t="n">
        <v>97</v>
      </c>
      <c r="D14" s="5" t="n">
        <v>94186</v>
      </c>
      <c r="E14" s="5" t="n">
        <v>84776</v>
      </c>
      <c r="F14" s="5" t="n">
        <v>172</v>
      </c>
      <c r="G14" s="5" t="n">
        <v>-3670</v>
      </c>
    </row>
    <row r="15" spans="1:7">
      <c r="A15" s="4" t="s">
        <v>140</v>
      </c>
      <c r="B15" s="5" t="n">
        <v>9707665</v>
      </c>
      <c r="C15" s="5" t="n">
        <v>9707665</v>
      </c>
    </row>
    <row r="16" spans="1:7">
      <c r="A16" s="4" t="s">
        <v>141</v>
      </c>
      <c r="B16" s="7" t="n">
        <v>178029</v>
      </c>
      <c r="C16" s="7" t="n">
        <v>97</v>
      </c>
      <c r="D16" s="5" t="n">
        <v>94590</v>
      </c>
      <c r="E16" s="5" t="n">
        <v>86884</v>
      </c>
      <c r="F16" s="5" t="n">
        <v>89</v>
      </c>
      <c r="G16" s="5" t="n">
        <v>-3631</v>
      </c>
    </row>
    <row r="17" spans="1:7">
      <c r="A17" s="4" t="s">
        <v>107</v>
      </c>
      <c r="B17" s="5" t="n">
        <v>18306</v>
      </c>
      <c r="E17" s="5" t="n">
        <v>18306</v>
      </c>
    </row>
    <row r="18" spans="1:7">
      <c r="A18" s="4" t="s">
        <v>130</v>
      </c>
      <c r="B18" s="5" t="n">
        <v>-150</v>
      </c>
      <c r="F18" s="5" t="n">
        <v>-150</v>
      </c>
    </row>
    <row r="19" spans="1:7">
      <c r="A19" s="4" t="s">
        <v>142</v>
      </c>
      <c r="E19" s="5" t="n">
        <v>-19</v>
      </c>
      <c r="F19" s="5" t="n">
        <v>19</v>
      </c>
    </row>
    <row r="20" spans="1:7">
      <c r="A20" s="4" t="s">
        <v>131</v>
      </c>
      <c r="B20" s="5" t="n">
        <v>370</v>
      </c>
      <c r="D20" s="5" t="n">
        <v>257</v>
      </c>
      <c r="G20" s="5" t="n">
        <v>113</v>
      </c>
    </row>
    <row r="21" spans="1:7">
      <c r="A21" s="4" t="s">
        <v>132</v>
      </c>
      <c r="B21" s="5" t="n">
        <v>993</v>
      </c>
      <c r="D21" s="5" t="n">
        <v>993</v>
      </c>
    </row>
    <row r="22" spans="1:7">
      <c r="A22" s="4" t="s">
        <v>133</v>
      </c>
      <c r="B22" s="5" t="n">
        <v>59</v>
      </c>
      <c r="D22" s="5" t="n">
        <v>59</v>
      </c>
    </row>
    <row r="23" spans="1:7">
      <c r="A23" s="4" t="s">
        <v>134</v>
      </c>
      <c r="B23" s="5" t="n">
        <v>-274</v>
      </c>
      <c r="D23" s="5" t="n">
        <v>-274</v>
      </c>
    </row>
    <row r="24" spans="1:7">
      <c r="A24" s="4" t="s">
        <v>135</v>
      </c>
      <c r="C24" s="5" t="n">
        <v>-8971</v>
      </c>
    </row>
    <row r="25" spans="1:7">
      <c r="A25" s="4" t="s">
        <v>136</v>
      </c>
      <c r="B25" s="7" t="n">
        <v>617</v>
      </c>
      <c r="C25" s="7" t="n">
        <v>1</v>
      </c>
      <c r="D25" s="5" t="n">
        <v>616</v>
      </c>
    </row>
    <row r="26" spans="1:7">
      <c r="A26" s="4" t="s">
        <v>137</v>
      </c>
      <c r="C26" s="5" t="n">
        <v>55103</v>
      </c>
    </row>
    <row r="27" spans="1:7">
      <c r="A27" s="4" t="s">
        <v>143</v>
      </c>
      <c r="B27" s="5" t="n">
        <v>9753797</v>
      </c>
      <c r="C27" s="5" t="n">
        <v>9753797</v>
      </c>
    </row>
    <row r="28" spans="1:7">
      <c r="A28" s="4" t="s">
        <v>144</v>
      </c>
      <c r="B28" s="7" t="n">
        <v>197950</v>
      </c>
      <c r="C28" s="7" t="n">
        <v>98</v>
      </c>
      <c r="D28" s="7" t="n">
        <v>96241</v>
      </c>
      <c r="E28" s="7" t="n">
        <v>105171</v>
      </c>
      <c r="F28" s="7" t="n">
        <v>-42</v>
      </c>
      <c r="G28" s="7" t="n">
        <v>-35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7</v>
      </c>
    </row>
    <row r="2" spans="1:3">
      <c r="A2" s="3" t="s">
        <v>613</v>
      </c>
    </row>
    <row r="3" spans="1:3">
      <c r="A3" s="4" t="s">
        <v>614</v>
      </c>
      <c r="B3" s="7" t="n">
        <v>4035000</v>
      </c>
      <c r="C3" s="7" t="n">
        <v>16921000</v>
      </c>
    </row>
    <row r="4" spans="1:3">
      <c r="A4" s="4" t="s">
        <v>615</v>
      </c>
      <c r="B4" s="5" t="n">
        <v>4400000</v>
      </c>
      <c r="C4" s="5" t="n">
        <v>0</v>
      </c>
    </row>
    <row r="5" spans="1:3">
      <c r="A5" s="4" t="s">
        <v>616</v>
      </c>
      <c r="C5" s="5" t="n">
        <v>0</v>
      </c>
    </row>
    <row r="6" spans="1:3">
      <c r="A6" s="4" t="s">
        <v>358</v>
      </c>
    </row>
    <row r="7" spans="1:3">
      <c r="A7" s="3" t="s">
        <v>613</v>
      </c>
    </row>
    <row r="8" spans="1:3">
      <c r="A8" s="4" t="s">
        <v>617</v>
      </c>
      <c r="B8" s="5" t="n">
        <v>2900000</v>
      </c>
      <c r="C8" s="5" t="n">
        <v>2800000</v>
      </c>
    </row>
    <row r="9" spans="1:3">
      <c r="A9" s="4" t="s">
        <v>618</v>
      </c>
    </row>
    <row r="10" spans="1:3">
      <c r="A10" s="3" t="s">
        <v>613</v>
      </c>
    </row>
    <row r="11" spans="1:3">
      <c r="A11" s="4" t="s">
        <v>619</v>
      </c>
      <c r="B11" s="5" t="n">
        <v>11337000</v>
      </c>
      <c r="C11" s="5" t="n">
        <v>19729000</v>
      </c>
    </row>
    <row r="12" spans="1:3">
      <c r="A12" s="4" t="s">
        <v>619</v>
      </c>
      <c r="B12" s="5" t="n">
        <v>462000</v>
      </c>
    </row>
    <row r="13" spans="1:3">
      <c r="A13" s="4" t="s">
        <v>620</v>
      </c>
    </row>
    <row r="14" spans="1:3">
      <c r="A14" s="3" t="s">
        <v>613</v>
      </c>
    </row>
    <row r="15" spans="1:3">
      <c r="A15" s="4" t="s">
        <v>615</v>
      </c>
      <c r="B15" s="5" t="n">
        <v>3963000</v>
      </c>
    </row>
    <row r="16" spans="1:3">
      <c r="A16" s="4" t="s">
        <v>621</v>
      </c>
    </row>
    <row r="17" spans="1:3">
      <c r="A17" s="3" t="s">
        <v>613</v>
      </c>
    </row>
    <row r="18" spans="1:3">
      <c r="A18" s="4" t="s">
        <v>615</v>
      </c>
      <c r="B18" s="5" t="n">
        <v>425000</v>
      </c>
    </row>
    <row r="19" spans="1:3">
      <c r="A19" s="4" t="s">
        <v>616</v>
      </c>
      <c r="B19" s="5" t="n">
        <v>462000</v>
      </c>
    </row>
    <row r="20" spans="1:3">
      <c r="A20" s="4" t="s">
        <v>622</v>
      </c>
    </row>
    <row r="21" spans="1:3">
      <c r="A21" s="3" t="s">
        <v>613</v>
      </c>
    </row>
    <row r="22" spans="1:3">
      <c r="A22" s="4" t="s">
        <v>615</v>
      </c>
      <c r="B22" s="5" t="n">
        <v>12000</v>
      </c>
    </row>
    <row r="23" spans="1:3">
      <c r="A23" s="4" t="s">
        <v>623</v>
      </c>
    </row>
    <row r="24" spans="1:3">
      <c r="A24" s="3" t="s">
        <v>613</v>
      </c>
    </row>
    <row r="25" spans="1:3">
      <c r="A25" s="4" t="s">
        <v>614</v>
      </c>
      <c r="B25" s="5" t="n">
        <v>4035000</v>
      </c>
      <c r="C25" s="5" t="n">
        <v>16921000</v>
      </c>
    </row>
    <row r="26" spans="1:3">
      <c r="A26" s="4" t="s">
        <v>624</v>
      </c>
    </row>
    <row r="27" spans="1:3">
      <c r="A27" s="3" t="s">
        <v>613</v>
      </c>
    </row>
    <row r="28" spans="1:3">
      <c r="A28" s="4" t="s">
        <v>617</v>
      </c>
      <c r="B28" s="5" t="n">
        <v>2902000</v>
      </c>
      <c r="C28" s="5" t="n">
        <v>2808000</v>
      </c>
    </row>
    <row r="29" spans="1:3">
      <c r="A29" s="4" t="s">
        <v>625</v>
      </c>
    </row>
    <row r="30" spans="1:3">
      <c r="A30" s="3" t="s">
        <v>613</v>
      </c>
    </row>
    <row r="31" spans="1:3">
      <c r="A31" s="4" t="s">
        <v>619</v>
      </c>
      <c r="B31" s="5" t="n">
        <v>2902000</v>
      </c>
      <c r="C31" s="5" t="n">
        <v>2808000</v>
      </c>
    </row>
    <row r="32" spans="1:3">
      <c r="A32" s="4" t="s">
        <v>626</v>
      </c>
    </row>
    <row r="33" spans="1:3">
      <c r="A33" s="3" t="s">
        <v>613</v>
      </c>
    </row>
    <row r="34" spans="1:3">
      <c r="A34" s="4" t="s">
        <v>617</v>
      </c>
      <c r="B34" s="5" t="n">
        <v>2902000</v>
      </c>
      <c r="C34" s="5" t="n">
        <v>2808000</v>
      </c>
    </row>
    <row r="35" spans="1:3">
      <c r="A35" s="4" t="s">
        <v>627</v>
      </c>
    </row>
    <row r="36" spans="1:3">
      <c r="A36" s="3" t="s">
        <v>613</v>
      </c>
    </row>
    <row r="37" spans="1:3">
      <c r="A37" s="4" t="s">
        <v>619</v>
      </c>
      <c r="B37" s="5" t="n">
        <v>8435000</v>
      </c>
      <c r="C37" s="5" t="n">
        <v>16921000</v>
      </c>
    </row>
    <row r="38" spans="1:3">
      <c r="A38" s="4" t="s">
        <v>619</v>
      </c>
      <c r="B38" s="5" t="n">
        <v>462000</v>
      </c>
    </row>
    <row r="39" spans="1:3">
      <c r="A39" s="4" t="s">
        <v>628</v>
      </c>
    </row>
    <row r="40" spans="1:3">
      <c r="A40" s="3" t="s">
        <v>613</v>
      </c>
    </row>
    <row r="41" spans="1:3">
      <c r="A41" s="4" t="s">
        <v>615</v>
      </c>
      <c r="B41" s="5" t="n">
        <v>3963000</v>
      </c>
    </row>
    <row r="42" spans="1:3">
      <c r="A42" s="4" t="s">
        <v>629</v>
      </c>
    </row>
    <row r="43" spans="1:3">
      <c r="A43" s="3" t="s">
        <v>613</v>
      </c>
    </row>
    <row r="44" spans="1:3">
      <c r="A44" s="4" t="s">
        <v>615</v>
      </c>
      <c r="B44" s="5" t="n">
        <v>425000</v>
      </c>
    </row>
    <row r="45" spans="1:3">
      <c r="A45" s="4" t="s">
        <v>616</v>
      </c>
      <c r="B45" s="5" t="n">
        <v>462000</v>
      </c>
    </row>
    <row r="46" spans="1:3">
      <c r="A46" s="4" t="s">
        <v>630</v>
      </c>
    </row>
    <row r="47" spans="1:3">
      <c r="A47" s="3" t="s">
        <v>613</v>
      </c>
    </row>
    <row r="48" spans="1:3">
      <c r="A48" s="4" t="s">
        <v>615</v>
      </c>
      <c r="B48" s="5" t="n">
        <v>12000</v>
      </c>
    </row>
    <row r="49" spans="1:3">
      <c r="A49" s="4" t="s">
        <v>631</v>
      </c>
    </row>
    <row r="50" spans="1:3">
      <c r="A50" s="3" t="s">
        <v>613</v>
      </c>
    </row>
    <row r="51" spans="1:3">
      <c r="A51" s="4" t="s">
        <v>614</v>
      </c>
      <c r="B51" s="7" t="n">
        <v>4035000</v>
      </c>
      <c r="C51" s="7" t="n">
        <v>1692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307</v>
      </c>
    </row>
    <row r="2" spans="1:2">
      <c r="A2" s="3" t="s">
        <v>613</v>
      </c>
    </row>
    <row r="3" spans="1:2">
      <c r="A3" s="4" t="s">
        <v>633</v>
      </c>
      <c r="B3" s="7" t="n">
        <v>6214</v>
      </c>
    </row>
    <row r="4" spans="1:2">
      <c r="A4" s="11" t="n">
        <v>3</v>
      </c>
    </row>
    <row r="5" spans="1:2">
      <c r="A5" s="3" t="s">
        <v>613</v>
      </c>
    </row>
    <row r="6" spans="1:2">
      <c r="A6" s="4" t="s">
        <v>633</v>
      </c>
      <c r="B6" s="5" t="n">
        <v>6214</v>
      </c>
    </row>
    <row r="7" spans="1:2">
      <c r="A7" s="4" t="s">
        <v>619</v>
      </c>
      <c r="B7" s="7" t="n">
        <v>62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27</v>
      </c>
    </row>
    <row r="2" spans="1:3">
      <c r="A2" s="3" t="s">
        <v>613</v>
      </c>
    </row>
    <row r="3" spans="1:3">
      <c r="A3" s="4" t="s">
        <v>635</v>
      </c>
      <c r="B3" s="7" t="n">
        <v>1115</v>
      </c>
      <c r="C3" s="7" t="n">
        <v>855</v>
      </c>
    </row>
    <row r="4" spans="1:3">
      <c r="A4" s="4" t="s">
        <v>636</v>
      </c>
    </row>
    <row r="5" spans="1:3">
      <c r="A5" s="3" t="s">
        <v>613</v>
      </c>
    </row>
    <row r="6" spans="1:3">
      <c r="A6" s="4" t="s">
        <v>635</v>
      </c>
      <c r="B6" s="7" t="n">
        <v>1115</v>
      </c>
      <c r="C6" s="7" t="n">
        <v>8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7</v>
      </c>
      <c r="B1" s="2" t="s">
        <v>2</v>
      </c>
      <c r="C1" s="2" t="s">
        <v>27</v>
      </c>
      <c r="D1" s="2" t="s">
        <v>73</v>
      </c>
      <c r="E1" s="2" t="s">
        <v>397</v>
      </c>
    </row>
    <row r="2" spans="1:5">
      <c r="A2" s="3" t="s">
        <v>28</v>
      </c>
    </row>
    <row r="3" spans="1:5">
      <c r="A3" s="4" t="s">
        <v>31</v>
      </c>
      <c r="B3" s="7" t="n">
        <v>133621</v>
      </c>
      <c r="C3" s="7" t="n">
        <v>110888</v>
      </c>
      <c r="D3" s="7" t="n">
        <v>76446</v>
      </c>
      <c r="E3" s="7" t="n">
        <v>58876</v>
      </c>
    </row>
    <row r="4" spans="1:5">
      <c r="A4" s="4" t="s">
        <v>32</v>
      </c>
      <c r="B4" s="5" t="n">
        <v>5229</v>
      </c>
      <c r="C4" s="5" t="n">
        <v>2440</v>
      </c>
    </row>
    <row r="5" spans="1:5">
      <c r="A5" s="4" t="s">
        <v>638</v>
      </c>
      <c r="B5" s="5" t="n">
        <v>150981</v>
      </c>
      <c r="C5" s="5" t="n">
        <v>160090</v>
      </c>
    </row>
    <row r="6" spans="1:5">
      <c r="A6" s="4" t="s">
        <v>639</v>
      </c>
      <c r="B6" s="5" t="n">
        <v>37412</v>
      </c>
      <c r="C6" s="5" t="n">
        <v>32382</v>
      </c>
    </row>
    <row r="7" spans="1:5">
      <c r="A7" s="4" t="s">
        <v>640</v>
      </c>
      <c r="B7" s="5" t="n">
        <v>2570105</v>
      </c>
      <c r="C7" s="5" t="n">
        <v>2296958</v>
      </c>
    </row>
    <row r="8" spans="1:5">
      <c r="A8" s="4" t="s">
        <v>39</v>
      </c>
      <c r="B8" s="5" t="n">
        <v>7666</v>
      </c>
      <c r="C8" s="5" t="n">
        <v>6344</v>
      </c>
    </row>
    <row r="9" spans="1:5">
      <c r="A9" s="4" t="s">
        <v>42</v>
      </c>
      <c r="B9" s="5" t="n">
        <v>37770</v>
      </c>
      <c r="C9" s="5" t="n">
        <v>36967</v>
      </c>
    </row>
    <row r="10" spans="1:5">
      <c r="A10" s="3" t="s">
        <v>641</v>
      </c>
    </row>
    <row r="11" spans="1:5">
      <c r="A11" s="4" t="s">
        <v>642</v>
      </c>
      <c r="B11" s="5" t="n">
        <v>1948328</v>
      </c>
      <c r="C11" s="5" t="n">
        <v>1751251</v>
      </c>
    </row>
    <row r="12" spans="1:5">
      <c r="A12" s="4" t="s">
        <v>49</v>
      </c>
      <c r="B12" s="5" t="n">
        <v>794250</v>
      </c>
      <c r="C12" s="5" t="n">
        <v>723150</v>
      </c>
    </row>
    <row r="13" spans="1:5">
      <c r="A13" s="4" t="s">
        <v>50</v>
      </c>
      <c r="B13" s="5" t="n">
        <v>2254</v>
      </c>
      <c r="C13" s="5" t="n">
        <v>3268</v>
      </c>
    </row>
    <row r="14" spans="1:5">
      <c r="A14" s="4" t="s">
        <v>51</v>
      </c>
      <c r="B14" s="5" t="n">
        <v>1914</v>
      </c>
      <c r="C14" s="5" t="n">
        <v>1594</v>
      </c>
    </row>
    <row r="15" spans="1:5">
      <c r="A15" s="3" t="s">
        <v>643</v>
      </c>
    </row>
    <row r="16" spans="1:5">
      <c r="A16" s="4" t="s">
        <v>31</v>
      </c>
      <c r="B16" s="5" t="n">
        <v>133621</v>
      </c>
      <c r="C16" s="5" t="n">
        <v>110888</v>
      </c>
    </row>
    <row r="17" spans="1:5">
      <c r="A17" s="4" t="s">
        <v>32</v>
      </c>
      <c r="B17" s="5" t="n">
        <v>5229</v>
      </c>
      <c r="C17" s="5" t="n">
        <v>2440</v>
      </c>
    </row>
    <row r="18" spans="1:5">
      <c r="A18" s="4" t="s">
        <v>638</v>
      </c>
      <c r="B18" s="5" t="n">
        <v>146658</v>
      </c>
      <c r="C18" s="5" t="n">
        <v>158385</v>
      </c>
    </row>
    <row r="19" spans="1:5">
      <c r="A19" s="4" t="s">
        <v>639</v>
      </c>
      <c r="B19" s="5" t="n">
        <v>37412</v>
      </c>
      <c r="C19" s="5" t="n">
        <v>32382</v>
      </c>
    </row>
    <row r="20" spans="1:5">
      <c r="A20" s="4" t="s">
        <v>640</v>
      </c>
      <c r="B20" s="5" t="n">
        <v>2460465</v>
      </c>
      <c r="C20" s="5" t="n">
        <v>2251971</v>
      </c>
    </row>
    <row r="21" spans="1:5">
      <c r="A21" s="4" t="s">
        <v>39</v>
      </c>
      <c r="B21" s="5" t="n">
        <v>7666</v>
      </c>
      <c r="C21" s="5" t="n">
        <v>6344</v>
      </c>
    </row>
    <row r="22" spans="1:5">
      <c r="A22" s="4" t="s">
        <v>42</v>
      </c>
      <c r="B22" s="5" t="n">
        <v>37770</v>
      </c>
      <c r="C22" s="5" t="n">
        <v>36967</v>
      </c>
    </row>
    <row r="23" spans="1:5">
      <c r="A23" s="3" t="s">
        <v>644</v>
      </c>
    </row>
    <row r="24" spans="1:5">
      <c r="A24" s="4" t="s">
        <v>642</v>
      </c>
      <c r="B24" s="5" t="n">
        <v>1942470</v>
      </c>
      <c r="C24" s="5" t="n">
        <v>1748995</v>
      </c>
    </row>
    <row r="25" spans="1:5">
      <c r="A25" s="4" t="s">
        <v>49</v>
      </c>
      <c r="B25" s="5" t="n">
        <v>787485</v>
      </c>
      <c r="C25" s="5" t="n">
        <v>719430</v>
      </c>
    </row>
    <row r="26" spans="1:5">
      <c r="A26" s="4" t="s">
        <v>50</v>
      </c>
      <c r="B26" s="5" t="n">
        <v>2254</v>
      </c>
      <c r="C26" s="5" t="n">
        <v>3268</v>
      </c>
    </row>
    <row r="27" spans="1:5">
      <c r="A27" s="4" t="s">
        <v>51</v>
      </c>
      <c r="B27" s="5" t="n">
        <v>1914</v>
      </c>
      <c r="C27" s="5" t="n">
        <v>1594</v>
      </c>
    </row>
    <row r="28" spans="1:5">
      <c r="A28" s="4" t="s">
        <v>645</v>
      </c>
      <c r="B28" s="5" t="n">
        <v>6339</v>
      </c>
      <c r="C28" s="5" t="n">
        <v>4690</v>
      </c>
    </row>
    <row r="29" spans="1:5">
      <c r="A29" s="4" t="s">
        <v>646</v>
      </c>
    </row>
    <row r="30" spans="1:5">
      <c r="A30" s="3" t="s">
        <v>28</v>
      </c>
    </row>
    <row r="31" spans="1:5">
      <c r="A31" s="4" t="s">
        <v>31</v>
      </c>
      <c r="B31" s="5" t="n">
        <v>133621</v>
      </c>
      <c r="C31" s="5" t="n">
        <v>110888</v>
      </c>
    </row>
    <row r="32" spans="1:5">
      <c r="A32" s="4" t="s">
        <v>32</v>
      </c>
      <c r="B32" s="5" t="n">
        <v>5229</v>
      </c>
      <c r="C32" s="5" t="n">
        <v>2440</v>
      </c>
    </row>
    <row r="33" spans="1:5">
      <c r="A33" s="4" t="s">
        <v>638</v>
      </c>
      <c r="B33" s="5" t="n">
        <v>150981</v>
      </c>
      <c r="C33" s="5" t="n">
        <v>160090</v>
      </c>
    </row>
    <row r="34" spans="1:5">
      <c r="A34" s="4" t="s">
        <v>639</v>
      </c>
      <c r="B34" s="5" t="n">
        <v>37412</v>
      </c>
      <c r="C34" s="5" t="n">
        <v>32382</v>
      </c>
    </row>
    <row r="35" spans="1:5">
      <c r="A35" s="4" t="s">
        <v>640</v>
      </c>
      <c r="B35" s="5" t="n">
        <v>2570105</v>
      </c>
      <c r="C35" s="5" t="n">
        <v>2296958</v>
      </c>
    </row>
    <row r="36" spans="1:5">
      <c r="A36" s="4" t="s">
        <v>39</v>
      </c>
      <c r="B36" s="5" t="n">
        <v>7666</v>
      </c>
      <c r="C36" s="5" t="n">
        <v>6344</v>
      </c>
    </row>
    <row r="37" spans="1:5">
      <c r="A37" s="4" t="s">
        <v>42</v>
      </c>
      <c r="B37" s="5" t="n">
        <v>37770</v>
      </c>
      <c r="C37" s="5" t="n">
        <v>36967</v>
      </c>
    </row>
    <row r="38" spans="1:5">
      <c r="A38" s="3" t="s">
        <v>641</v>
      </c>
    </row>
    <row r="39" spans="1:5">
      <c r="A39" s="4" t="s">
        <v>642</v>
      </c>
      <c r="B39" s="5" t="n">
        <v>1948328</v>
      </c>
      <c r="C39" s="5" t="n">
        <v>1751251</v>
      </c>
    </row>
    <row r="40" spans="1:5">
      <c r="A40" s="4" t="s">
        <v>49</v>
      </c>
      <c r="B40" s="5" t="n">
        <v>794250</v>
      </c>
      <c r="C40" s="5" t="n">
        <v>723150</v>
      </c>
    </row>
    <row r="41" spans="1:5">
      <c r="A41" s="4" t="s">
        <v>50</v>
      </c>
      <c r="B41" s="5" t="n">
        <v>2254</v>
      </c>
      <c r="C41" s="5" t="n">
        <v>3268</v>
      </c>
    </row>
    <row r="42" spans="1:5">
      <c r="A42" s="4" t="s">
        <v>51</v>
      </c>
      <c r="B42" s="5" t="n">
        <v>1914</v>
      </c>
      <c r="C42" s="5" t="n">
        <v>1594</v>
      </c>
    </row>
    <row r="43" spans="1:5">
      <c r="A43" s="4" t="s">
        <v>645</v>
      </c>
      <c r="B43" s="5" t="n">
        <v>6339</v>
      </c>
      <c r="C43" s="5" t="n">
        <v>4690</v>
      </c>
    </row>
    <row r="44" spans="1:5">
      <c r="A44" s="11" t="n">
        <v>1</v>
      </c>
    </row>
    <row r="45" spans="1:5">
      <c r="A45" s="3" t="s">
        <v>643</v>
      </c>
    </row>
    <row r="46" spans="1:5">
      <c r="A46" s="4" t="s">
        <v>31</v>
      </c>
      <c r="B46" s="5" t="n">
        <v>133621</v>
      </c>
      <c r="C46" s="5" t="n">
        <v>110888</v>
      </c>
    </row>
    <row r="47" spans="1:5">
      <c r="A47" s="4" t="s">
        <v>39</v>
      </c>
      <c r="B47" s="5" t="n">
        <v>7666</v>
      </c>
      <c r="C47" s="5" t="n">
        <v>6344</v>
      </c>
    </row>
    <row r="48" spans="1:5">
      <c r="A48" s="3" t="s">
        <v>644</v>
      </c>
    </row>
    <row r="49" spans="1:5">
      <c r="A49" s="4" t="s">
        <v>642</v>
      </c>
      <c r="B49" s="5" t="n">
        <v>1281336</v>
      </c>
      <c r="C49" s="5" t="n">
        <v>1246537</v>
      </c>
    </row>
    <row r="50" spans="1:5">
      <c r="A50" s="4" t="s">
        <v>51</v>
      </c>
      <c r="B50" s="5" t="n">
        <v>1914</v>
      </c>
      <c r="C50" s="5" t="n">
        <v>1594</v>
      </c>
    </row>
    <row r="51" spans="1:5">
      <c r="A51" s="11" t="n">
        <v>2</v>
      </c>
    </row>
    <row r="52" spans="1:5">
      <c r="A52" s="3" t="s">
        <v>643</v>
      </c>
    </row>
    <row r="53" spans="1:5">
      <c r="A53" s="4" t="s">
        <v>32</v>
      </c>
      <c r="B53" s="5" t="n">
        <v>5229</v>
      </c>
      <c r="C53" s="5" t="n">
        <v>2440</v>
      </c>
    </row>
    <row r="54" spans="1:5">
      <c r="A54" s="4" t="s">
        <v>638</v>
      </c>
      <c r="B54" s="5" t="n">
        <v>146658</v>
      </c>
      <c r="C54" s="5" t="n">
        <v>158385</v>
      </c>
    </row>
    <row r="55" spans="1:5">
      <c r="A55" s="4" t="s">
        <v>639</v>
      </c>
      <c r="B55" s="5" t="n">
        <v>37412</v>
      </c>
      <c r="C55" s="5" t="n">
        <v>32382</v>
      </c>
    </row>
    <row r="56" spans="1:5">
      <c r="A56" s="4" t="s">
        <v>42</v>
      </c>
      <c r="B56" s="5" t="n">
        <v>37770</v>
      </c>
      <c r="C56" s="5" t="n">
        <v>36967</v>
      </c>
    </row>
    <row r="57" spans="1:5">
      <c r="A57" s="3" t="s">
        <v>644</v>
      </c>
    </row>
    <row r="58" spans="1:5">
      <c r="A58" s="4" t="s">
        <v>642</v>
      </c>
      <c r="B58" s="5" t="n">
        <v>661134</v>
      </c>
      <c r="C58" s="5" t="n">
        <v>502458</v>
      </c>
    </row>
    <row r="59" spans="1:5">
      <c r="A59" s="4" t="s">
        <v>49</v>
      </c>
      <c r="B59" s="5" t="n">
        <v>787485</v>
      </c>
      <c r="C59" s="5" t="n">
        <v>719430</v>
      </c>
    </row>
    <row r="60" spans="1:5">
      <c r="A60" s="4" t="s">
        <v>50</v>
      </c>
      <c r="B60" s="5" t="n">
        <v>2254</v>
      </c>
      <c r="C60" s="5" t="n">
        <v>3268</v>
      </c>
    </row>
    <row r="61" spans="1:5">
      <c r="A61" s="4" t="s">
        <v>645</v>
      </c>
      <c r="B61" s="5" t="n">
        <v>6339</v>
      </c>
      <c r="C61" s="5" t="n">
        <v>4690</v>
      </c>
    </row>
    <row r="62" spans="1:5">
      <c r="A62" s="11" t="n">
        <v>3</v>
      </c>
    </row>
    <row r="63" spans="1:5">
      <c r="A63" s="3" t="s">
        <v>643</v>
      </c>
    </row>
    <row r="64" spans="1:5">
      <c r="A64" s="4" t="s">
        <v>640</v>
      </c>
      <c r="B64" s="7" t="n">
        <v>2460465</v>
      </c>
      <c r="C64" s="7" t="n">
        <v>22519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647</v>
      </c>
      <c r="C1" s="2" t="s">
        <v>72</v>
      </c>
      <c r="E1" s="2" t="s">
        <v>1</v>
      </c>
    </row>
    <row r="2" spans="1:6">
      <c r="C2" s="2" t="s">
        <v>2</v>
      </c>
      <c r="D2" s="2" t="s">
        <v>73</v>
      </c>
      <c r="E2" s="2" t="s">
        <v>2</v>
      </c>
      <c r="F2" s="2" t="s">
        <v>73</v>
      </c>
    </row>
    <row r="3" spans="1:6">
      <c r="A3" s="3" t="s">
        <v>648</v>
      </c>
    </row>
    <row r="4" spans="1:6">
      <c r="A4" s="4" t="s">
        <v>649</v>
      </c>
      <c r="C4" s="7" t="n">
        <v>-30</v>
      </c>
      <c r="E4" s="7" t="n">
        <v>-86</v>
      </c>
    </row>
    <row r="5" spans="1:6">
      <c r="A5" s="4" t="s">
        <v>119</v>
      </c>
      <c r="C5" s="5" t="n">
        <v>-24</v>
      </c>
      <c r="D5" s="7" t="n">
        <v>5</v>
      </c>
      <c r="E5" s="5" t="n">
        <v>-150</v>
      </c>
      <c r="F5" s="7" t="n">
        <v>69</v>
      </c>
    </row>
    <row r="6" spans="1:6">
      <c r="A6" s="4" t="s">
        <v>650</v>
      </c>
      <c r="C6" s="5" t="n">
        <v>-43</v>
      </c>
      <c r="E6" s="5" t="n">
        <v>-122</v>
      </c>
    </row>
    <row r="7" spans="1:6">
      <c r="A7" s="4" t="s">
        <v>651</v>
      </c>
    </row>
    <row r="8" spans="1:6">
      <c r="A8" s="3" t="s">
        <v>648</v>
      </c>
    </row>
    <row r="9" spans="1:6">
      <c r="A9" s="4" t="s">
        <v>652</v>
      </c>
      <c r="C9" s="5" t="n">
        <v>6</v>
      </c>
      <c r="D9" s="5" t="n">
        <v>5</v>
      </c>
      <c r="E9" s="5" t="n">
        <v>-64</v>
      </c>
      <c r="F9" s="5" t="n">
        <v>69</v>
      </c>
    </row>
    <row r="10" spans="1:6">
      <c r="A10" s="4" t="s">
        <v>650</v>
      </c>
      <c r="C10" s="5" t="n">
        <v>-31</v>
      </c>
      <c r="E10" s="5" t="n">
        <v>-87</v>
      </c>
    </row>
    <row r="11" spans="1:6">
      <c r="A11" s="4" t="s">
        <v>653</v>
      </c>
      <c r="B11" s="4" t="s">
        <v>493</v>
      </c>
      <c r="C11" s="5" t="n">
        <v>1</v>
      </c>
      <c r="E11" s="5" t="n">
        <v>1</v>
      </c>
    </row>
    <row r="12" spans="1:6">
      <c r="A12" s="4" t="s">
        <v>649</v>
      </c>
      <c r="C12" s="5" t="n">
        <v>-30</v>
      </c>
      <c r="E12" s="5" t="n">
        <v>-86</v>
      </c>
    </row>
    <row r="13" spans="1:6">
      <c r="A13" s="4" t="s">
        <v>119</v>
      </c>
      <c r="C13" s="5" t="n">
        <v>-24</v>
      </c>
      <c r="D13" s="5" t="n">
        <v>5</v>
      </c>
      <c r="E13" s="5" t="n">
        <v>-150</v>
      </c>
      <c r="F13" s="5" t="n">
        <v>69</v>
      </c>
    </row>
    <row r="14" spans="1:6">
      <c r="A14" s="4" t="s">
        <v>654</v>
      </c>
    </row>
    <row r="15" spans="1:6">
      <c r="A15" s="3" t="s">
        <v>648</v>
      </c>
    </row>
    <row r="16" spans="1:6">
      <c r="A16" s="4" t="s">
        <v>650</v>
      </c>
      <c r="C16" s="5" t="n">
        <v>12</v>
      </c>
      <c r="E16" s="5" t="n">
        <v>35</v>
      </c>
    </row>
    <row r="17" spans="1:6">
      <c r="A17" s="4" t="s">
        <v>655</v>
      </c>
      <c r="C17" s="5" t="n">
        <v>-2</v>
      </c>
      <c r="D17" s="5" t="n">
        <v>-4</v>
      </c>
      <c r="E17" s="5" t="n">
        <v>25</v>
      </c>
      <c r="F17" s="5" t="n">
        <v>-48</v>
      </c>
    </row>
    <row r="18" spans="1:6">
      <c r="A18" s="4" t="s">
        <v>656</v>
      </c>
      <c r="C18" s="5" t="n">
        <v>0</v>
      </c>
      <c r="D18" s="5" t="n">
        <v>0</v>
      </c>
    </row>
    <row r="19" spans="1:6">
      <c r="A19" s="4" t="s">
        <v>657</v>
      </c>
      <c r="C19" s="5" t="n">
        <v>12</v>
      </c>
      <c r="E19" s="5" t="n">
        <v>35</v>
      </c>
    </row>
    <row r="20" spans="1:6">
      <c r="A20" s="4" t="s">
        <v>658</v>
      </c>
      <c r="C20" s="5" t="n">
        <v>10</v>
      </c>
      <c r="D20" s="5" t="n">
        <v>-4</v>
      </c>
      <c r="E20" s="5" t="n">
        <v>60</v>
      </c>
      <c r="F20" s="5" t="n">
        <v>-48</v>
      </c>
    </row>
    <row r="21" spans="1:6">
      <c r="A21" s="4" t="s">
        <v>659</v>
      </c>
    </row>
    <row r="22" spans="1:6">
      <c r="A22" s="3" t="s">
        <v>648</v>
      </c>
    </row>
    <row r="23" spans="1:6">
      <c r="A23" s="4" t="s">
        <v>660</v>
      </c>
      <c r="C23" s="5" t="n">
        <v>-42</v>
      </c>
      <c r="E23" s="5" t="n">
        <v>-121</v>
      </c>
    </row>
    <row r="24" spans="1:6">
      <c r="A24" s="4" t="s">
        <v>650</v>
      </c>
      <c r="C24" s="5" t="n">
        <v>-43</v>
      </c>
      <c r="E24" s="5" t="n">
        <v>-122</v>
      </c>
    </row>
    <row r="25" spans="1:6">
      <c r="A25" s="4" t="s">
        <v>661</v>
      </c>
      <c r="C25" s="5" t="n">
        <v>-34</v>
      </c>
      <c r="D25" s="5" t="n">
        <v>9</v>
      </c>
      <c r="E25" s="5" t="n">
        <v>-210</v>
      </c>
      <c r="F25" s="5" t="n">
        <v>117</v>
      </c>
    </row>
    <row r="26" spans="1:6">
      <c r="A26" s="4" t="s">
        <v>656</v>
      </c>
      <c r="C26" s="5" t="n">
        <v>1</v>
      </c>
      <c r="E26" s="5" t="n">
        <v>1</v>
      </c>
    </row>
    <row r="27" spans="1:6">
      <c r="A27" s="4" t="s">
        <v>662</v>
      </c>
      <c r="C27" s="7" t="n">
        <v>8</v>
      </c>
      <c r="D27" s="7" t="n">
        <v>9</v>
      </c>
      <c r="E27" s="7" t="n">
        <v>-89</v>
      </c>
      <c r="F27" s="7" t="n">
        <v>117</v>
      </c>
    </row>
    <row r="28" spans="1:6"/>
    <row r="29" spans="1:6">
      <c r="A29" s="4" t="s">
        <v>493</v>
      </c>
      <c r="B29" s="4" t="s">
        <v>663</v>
      </c>
    </row>
  </sheetData>
  <mergeCells count="5">
    <mergeCell ref="A1:B2"/>
    <mergeCell ref="C1:D1"/>
    <mergeCell ref="E1:F1"/>
    <mergeCell ref="A28:E28"/>
    <mergeCell ref="B29:E2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7</v>
      </c>
    </row>
    <row r="2" spans="1:3">
      <c r="A2" s="3" t="s">
        <v>115</v>
      </c>
    </row>
    <row r="3" spans="1:3">
      <c r="A3" s="4" t="s">
        <v>665</v>
      </c>
      <c r="B3" s="7" t="n">
        <v>-104</v>
      </c>
      <c r="C3" s="7" t="n">
        <v>-32</v>
      </c>
    </row>
    <row r="4" spans="1:3">
      <c r="A4" s="4" t="s">
        <v>666</v>
      </c>
      <c r="B4" s="5" t="n">
        <v>148</v>
      </c>
      <c r="C4" s="5" t="n">
        <v>121</v>
      </c>
    </row>
    <row r="5" spans="1:3">
      <c r="A5" s="4" t="s">
        <v>667</v>
      </c>
      <c r="B5" s="5" t="n">
        <v>-86</v>
      </c>
    </row>
    <row r="6" spans="1:3">
      <c r="A6" s="4" t="s">
        <v>668</v>
      </c>
      <c r="B6" s="7" t="n">
        <v>-42</v>
      </c>
      <c r="C6" s="7" t="n">
        <v>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27</v>
      </c>
    </row>
    <row r="3" spans="1:3">
      <c r="A3" s="3" t="s">
        <v>670</v>
      </c>
    </row>
    <row r="4" spans="1:3">
      <c r="A4" s="4" t="s">
        <v>671</v>
      </c>
      <c r="C4" s="7" t="n">
        <v>19</v>
      </c>
    </row>
    <row r="5" spans="1:3">
      <c r="A5" s="4" t="s">
        <v>310</v>
      </c>
    </row>
    <row r="6" spans="1:3">
      <c r="A6" s="3" t="s">
        <v>670</v>
      </c>
    </row>
    <row r="7" spans="1:3">
      <c r="A7" s="4" t="s">
        <v>142</v>
      </c>
      <c r="B7" s="7" t="n">
        <v>-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72</v>
      </c>
      <c r="B1" s="2" t="s">
        <v>673</v>
      </c>
      <c r="C1" s="2" t="s">
        <v>72</v>
      </c>
      <c r="D1" s="2" t="s">
        <v>1</v>
      </c>
    </row>
    <row r="2" spans="1:4">
      <c r="B2" s="2" t="s">
        <v>674</v>
      </c>
      <c r="C2" s="2" t="s">
        <v>2</v>
      </c>
      <c r="D2" s="2" t="s">
        <v>2</v>
      </c>
    </row>
    <row r="3" spans="1:4">
      <c r="A3" s="3" t="s">
        <v>675</v>
      </c>
    </row>
    <row r="4" spans="1:4">
      <c r="A4" s="4" t="s">
        <v>676</v>
      </c>
      <c r="C4" s="7" t="n">
        <v>130000</v>
      </c>
      <c r="D4" s="7" t="n">
        <v>130000</v>
      </c>
    </row>
    <row r="5" spans="1:4">
      <c r="A5" s="4" t="s">
        <v>677</v>
      </c>
      <c r="C5" s="5" t="n">
        <v>3900000</v>
      </c>
      <c r="D5" s="5" t="n">
        <v>3900000</v>
      </c>
    </row>
    <row r="6" spans="1:4">
      <c r="A6" s="4" t="s">
        <v>678</v>
      </c>
    </row>
    <row r="7" spans="1:4">
      <c r="A7" s="3" t="s">
        <v>675</v>
      </c>
    </row>
    <row r="8" spans="1:4">
      <c r="A8" s="4" t="s">
        <v>679</v>
      </c>
      <c r="C8" s="5" t="n">
        <v>50000000</v>
      </c>
      <c r="D8" s="5" t="n">
        <v>50000000</v>
      </c>
    </row>
    <row r="9" spans="1:4">
      <c r="A9" s="4" t="s">
        <v>680</v>
      </c>
      <c r="D9" s="5" t="n">
        <v>2600000</v>
      </c>
    </row>
    <row r="10" spans="1:4">
      <c r="A10" s="4" t="s">
        <v>681</v>
      </c>
    </row>
    <row r="11" spans="1:4">
      <c r="A11" s="3" t="s">
        <v>675</v>
      </c>
    </row>
    <row r="12" spans="1:4">
      <c r="A12" s="4" t="s">
        <v>679</v>
      </c>
      <c r="B12" s="7" t="n">
        <v>100000000</v>
      </c>
    </row>
    <row r="13" spans="1:4">
      <c r="A13" s="4" t="s">
        <v>680</v>
      </c>
      <c r="B13" s="5" t="n">
        <v>1500000</v>
      </c>
    </row>
    <row r="14" spans="1:4">
      <c r="A14" s="4" t="s">
        <v>682</v>
      </c>
    </row>
    <row r="15" spans="1:4">
      <c r="A15" s="3" t="s">
        <v>675</v>
      </c>
    </row>
    <row r="16" spans="1:4">
      <c r="A16" s="4" t="s">
        <v>683</v>
      </c>
      <c r="C16" s="5" t="n">
        <v>3600000</v>
      </c>
      <c r="D16" s="5" t="n">
        <v>3600000</v>
      </c>
    </row>
    <row r="17" spans="1:4">
      <c r="A17" s="4" t="s">
        <v>684</v>
      </c>
    </row>
    <row r="18" spans="1:4">
      <c r="A18" s="3" t="s">
        <v>675</v>
      </c>
    </row>
    <row r="19" spans="1:4">
      <c r="A19" s="4" t="s">
        <v>685</v>
      </c>
      <c r="C19" s="5" t="n">
        <v>200000000</v>
      </c>
      <c r="D19" s="5" t="n">
        <v>200000000</v>
      </c>
    </row>
    <row r="20" spans="1:4">
      <c r="A20" s="4" t="s">
        <v>686</v>
      </c>
    </row>
    <row r="21" spans="1:4">
      <c r="A21" s="3" t="s">
        <v>675</v>
      </c>
    </row>
    <row r="22" spans="1:4">
      <c r="A22" s="4" t="s">
        <v>685</v>
      </c>
      <c r="C22" s="5" t="n">
        <v>50000000</v>
      </c>
      <c r="D22" s="5" t="n">
        <v>50000000</v>
      </c>
    </row>
    <row r="23" spans="1:4">
      <c r="A23" s="4" t="s">
        <v>680</v>
      </c>
      <c r="D23" s="7" t="n">
        <v>2600000</v>
      </c>
    </row>
    <row r="24" spans="1:4">
      <c r="A24" s="4" t="s">
        <v>687</v>
      </c>
      <c r="D24" s="4" t="s">
        <v>688</v>
      </c>
    </row>
    <row r="25" spans="1:4">
      <c r="A25" s="4" t="s">
        <v>689</v>
      </c>
    </row>
    <row r="26" spans="1:4">
      <c r="A26" s="3" t="s">
        <v>675</v>
      </c>
    </row>
    <row r="27" spans="1:4">
      <c r="A27" s="4" t="s">
        <v>685</v>
      </c>
      <c r="B27" s="5" t="n">
        <v>100000000</v>
      </c>
    </row>
    <row r="28" spans="1:4">
      <c r="A28" s="4" t="s">
        <v>680</v>
      </c>
      <c r="B28" s="7" t="n">
        <v>1500000</v>
      </c>
    </row>
    <row r="29" spans="1:4">
      <c r="A29" s="4" t="s">
        <v>687</v>
      </c>
      <c r="D29" s="4" t="s">
        <v>690</v>
      </c>
    </row>
    <row r="30" spans="1:4">
      <c r="A30" s="4" t="s">
        <v>691</v>
      </c>
      <c r="C30" s="5" t="n">
        <v>112000</v>
      </c>
      <c r="D30" s="7" t="n">
        <v>112000</v>
      </c>
    </row>
    <row r="31" spans="1:4">
      <c r="A31" s="4" t="s">
        <v>692</v>
      </c>
      <c r="C31" s="7" t="n">
        <v>1000</v>
      </c>
      <c r="D31" s="7" t="n">
        <v>1000</v>
      </c>
    </row>
    <row r="32" spans="1:4">
      <c r="A32" s="4" t="s">
        <v>693</v>
      </c>
    </row>
    <row r="33" spans="1:4">
      <c r="A33" s="3" t="s">
        <v>675</v>
      </c>
    </row>
    <row r="34" spans="1:4">
      <c r="A34" s="4" t="s">
        <v>694</v>
      </c>
      <c r="C34" s="4" t="s">
        <v>695</v>
      </c>
      <c r="D34" s="4" t="s">
        <v>695</v>
      </c>
    </row>
    <row r="35" spans="1:4">
      <c r="A35" s="4" t="s">
        <v>696</v>
      </c>
    </row>
    <row r="36" spans="1:4">
      <c r="A36" s="3" t="s">
        <v>675</v>
      </c>
    </row>
    <row r="37" spans="1:4">
      <c r="A37" s="4" t="s">
        <v>694</v>
      </c>
      <c r="B37" s="4" t="s">
        <v>695</v>
      </c>
    </row>
    <row r="38" spans="1:4">
      <c r="A38" s="4" t="s">
        <v>697</v>
      </c>
    </row>
    <row r="39" spans="1:4">
      <c r="A39" s="3" t="s">
        <v>675</v>
      </c>
    </row>
    <row r="40" spans="1:4">
      <c r="A40" s="4" t="s">
        <v>698</v>
      </c>
      <c r="C40" s="4" t="s">
        <v>695</v>
      </c>
      <c r="D40" s="4" t="s">
        <v>695</v>
      </c>
    </row>
    <row r="41" spans="1:4">
      <c r="A41" s="4" t="s">
        <v>699</v>
      </c>
    </row>
    <row r="42" spans="1:4">
      <c r="A42" s="3" t="s">
        <v>675</v>
      </c>
    </row>
    <row r="43" spans="1:4">
      <c r="A43" s="4" t="s">
        <v>698</v>
      </c>
      <c r="B43" s="4" t="s">
        <v>6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0</v>
      </c>
      <c r="B1" s="2" t="s">
        <v>307</v>
      </c>
      <c r="C1" s="2" t="s">
        <v>381</v>
      </c>
    </row>
    <row r="2" spans="1:3">
      <c r="A2" s="3" t="s">
        <v>701</v>
      </c>
    </row>
    <row r="3" spans="1:3">
      <c r="A3" s="4" t="s">
        <v>616</v>
      </c>
      <c r="C3" s="7" t="n">
        <v>0</v>
      </c>
    </row>
    <row r="4" spans="1:3">
      <c r="A4" s="4" t="s">
        <v>615</v>
      </c>
      <c r="B4" s="7" t="n">
        <v>4400000</v>
      </c>
      <c r="C4" s="7" t="n">
        <v>0</v>
      </c>
    </row>
    <row r="5" spans="1:3">
      <c r="A5" s="4" t="s">
        <v>702</v>
      </c>
    </row>
    <row r="6" spans="1:3">
      <c r="A6" s="3" t="s">
        <v>701</v>
      </c>
    </row>
    <row r="7" spans="1:3">
      <c r="A7" s="4" t="s">
        <v>615</v>
      </c>
      <c r="B7" s="5" t="n">
        <v>3963000</v>
      </c>
    </row>
    <row r="8" spans="1:3">
      <c r="A8" s="4" t="s">
        <v>703</v>
      </c>
    </row>
    <row r="9" spans="1:3">
      <c r="A9" s="3" t="s">
        <v>701</v>
      </c>
    </row>
    <row r="10" spans="1:3">
      <c r="A10" s="4" t="s">
        <v>616</v>
      </c>
      <c r="B10" s="5" t="n">
        <v>462000</v>
      </c>
    </row>
    <row r="11" spans="1:3">
      <c r="A11" s="4" t="s">
        <v>615</v>
      </c>
      <c r="B11" s="7" t="n">
        <v>437000</v>
      </c>
    </row>
    <row r="12" spans="1:3">
      <c r="A12" s="4" t="s">
        <v>704</v>
      </c>
    </row>
    <row r="13" spans="1:3">
      <c r="A13" s="3" t="s">
        <v>701</v>
      </c>
    </row>
    <row r="14" spans="1:3">
      <c r="A14" s="4" t="s">
        <v>705</v>
      </c>
      <c r="B14" s="5" t="n">
        <v>3</v>
      </c>
    </row>
    <row r="15" spans="1:3">
      <c r="A15" s="4" t="s">
        <v>706</v>
      </c>
      <c r="B15" s="7" t="n">
        <v>6340000</v>
      </c>
    </row>
    <row r="16" spans="1:3">
      <c r="A16" s="4" t="s">
        <v>684</v>
      </c>
    </row>
    <row r="17" spans="1:3">
      <c r="A17" s="3" t="s">
        <v>701</v>
      </c>
    </row>
    <row r="18" spans="1:3">
      <c r="A18" s="4" t="s">
        <v>705</v>
      </c>
      <c r="B18" s="5" t="n">
        <v>3</v>
      </c>
    </row>
    <row r="19" spans="1:3">
      <c r="A19" s="4" t="s">
        <v>706</v>
      </c>
      <c r="B19" s="7" t="n">
        <v>200000000</v>
      </c>
    </row>
    <row r="20" spans="1:3">
      <c r="A20" s="4" t="s">
        <v>615</v>
      </c>
      <c r="B20" s="7" t="n">
        <v>3963000</v>
      </c>
    </row>
    <row r="21" spans="1:3">
      <c r="A21" s="4" t="s">
        <v>707</v>
      </c>
    </row>
    <row r="22" spans="1:3">
      <c r="A22" s="3" t="s">
        <v>701</v>
      </c>
    </row>
    <row r="23" spans="1:3">
      <c r="A23" s="4" t="s">
        <v>705</v>
      </c>
      <c r="B23" s="5" t="n">
        <v>5</v>
      </c>
    </row>
    <row r="24" spans="1:3">
      <c r="A24" s="4" t="s">
        <v>706</v>
      </c>
      <c r="B24" s="7" t="n">
        <v>59125000</v>
      </c>
    </row>
    <row r="25" spans="1:3">
      <c r="A25" s="4" t="s">
        <v>615</v>
      </c>
      <c r="B25" s="7" t="n">
        <v>425000</v>
      </c>
    </row>
    <row r="26" spans="1:3">
      <c r="A26" s="4" t="s">
        <v>708</v>
      </c>
    </row>
    <row r="27" spans="1:3">
      <c r="A27" s="3" t="s">
        <v>701</v>
      </c>
    </row>
    <row r="28" spans="1:3">
      <c r="A28" s="4" t="s">
        <v>705</v>
      </c>
      <c r="B28" s="5" t="n">
        <v>5</v>
      </c>
    </row>
    <row r="29" spans="1:3">
      <c r="A29" s="4" t="s">
        <v>706</v>
      </c>
      <c r="B29" s="7" t="n">
        <v>59125000</v>
      </c>
    </row>
    <row r="30" spans="1:3">
      <c r="A30" s="4" t="s">
        <v>616</v>
      </c>
      <c r="B30" s="5" t="n">
        <v>462000</v>
      </c>
    </row>
    <row r="31" spans="1:3">
      <c r="A31" s="4" t="s">
        <v>709</v>
      </c>
    </row>
    <row r="32" spans="1:3">
      <c r="A32" s="3" t="s">
        <v>701</v>
      </c>
    </row>
    <row r="33" spans="1:3">
      <c r="A33" s="4" t="s">
        <v>615</v>
      </c>
      <c r="B33" s="7" t="n">
        <v>1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0</v>
      </c>
      <c r="B1" s="2" t="s">
        <v>72</v>
      </c>
      <c r="C1" s="2" t="s">
        <v>1</v>
      </c>
    </row>
    <row r="2" spans="1:3">
      <c r="B2" s="2" t="s">
        <v>2</v>
      </c>
      <c r="C2" s="2" t="s">
        <v>2</v>
      </c>
    </row>
    <row r="3" spans="1:3">
      <c r="A3" s="3" t="s">
        <v>675</v>
      </c>
    </row>
    <row r="4" spans="1:3">
      <c r="A4" s="4" t="s">
        <v>711</v>
      </c>
      <c r="B4" s="7" t="n">
        <v>-43</v>
      </c>
      <c r="C4" s="7" t="n">
        <v>-122</v>
      </c>
    </row>
    <row r="5" spans="1:3">
      <c r="A5" s="4" t="s">
        <v>712</v>
      </c>
      <c r="B5" s="5" t="n">
        <v>-1</v>
      </c>
      <c r="C5" s="5" t="n">
        <v>-1</v>
      </c>
    </row>
    <row r="6" spans="1:3">
      <c r="A6" s="4" t="s">
        <v>713</v>
      </c>
    </row>
    <row r="7" spans="1:3">
      <c r="A7" s="3" t="s">
        <v>675</v>
      </c>
    </row>
    <row r="8" spans="1:3">
      <c r="A8" s="4" t="s">
        <v>711</v>
      </c>
      <c r="B8" s="5" t="n">
        <v>-43</v>
      </c>
      <c r="C8" s="5" t="n">
        <v>-122</v>
      </c>
    </row>
    <row r="9" spans="1:3">
      <c r="A9" s="4" t="s">
        <v>712</v>
      </c>
      <c r="B9" s="7" t="n">
        <v>-1</v>
      </c>
      <c r="C9" s="7"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3</v>
      </c>
    </row>
    <row r="3" spans="1:3">
      <c r="A3" s="3" t="s">
        <v>146</v>
      </c>
    </row>
    <row r="4" spans="1:3">
      <c r="A4" s="4" t="s">
        <v>107</v>
      </c>
      <c r="B4" s="7" t="n">
        <v>18306</v>
      </c>
      <c r="C4" s="7" t="n">
        <v>12278</v>
      </c>
    </row>
    <row r="5" spans="1:3">
      <c r="A5" s="3" t="s">
        <v>147</v>
      </c>
    </row>
    <row r="6" spans="1:3">
      <c r="A6" s="4" t="s">
        <v>148</v>
      </c>
      <c r="B6" s="5" t="n">
        <v>632</v>
      </c>
      <c r="C6" s="5" t="n">
        <v>629</v>
      </c>
    </row>
    <row r="7" spans="1:3">
      <c r="A7" s="4" t="s">
        <v>149</v>
      </c>
      <c r="B7" s="5" t="n">
        <v>-642</v>
      </c>
      <c r="C7" s="5" t="n">
        <v>-613</v>
      </c>
    </row>
    <row r="8" spans="1:3">
      <c r="A8" s="4" t="s">
        <v>150</v>
      </c>
      <c r="B8" s="5" t="n">
        <v>-16864</v>
      </c>
      <c r="C8" s="5" t="n">
        <v>-4112</v>
      </c>
    </row>
    <row r="9" spans="1:3">
      <c r="A9" s="4" t="s">
        <v>151</v>
      </c>
      <c r="B9" s="5" t="n">
        <v>45380</v>
      </c>
      <c r="C9" s="5" t="n">
        <v>51698</v>
      </c>
    </row>
    <row r="10" spans="1:3">
      <c r="A10" s="4" t="s">
        <v>86</v>
      </c>
      <c r="B10" s="5" t="n">
        <v>1192</v>
      </c>
      <c r="C10" s="5" t="n">
        <v>2070</v>
      </c>
    </row>
    <row r="11" spans="1:3">
      <c r="A11" s="4" t="s">
        <v>152</v>
      </c>
      <c r="B11" s="5" t="n">
        <v>-297</v>
      </c>
      <c r="C11" s="5" t="n">
        <v>-1662</v>
      </c>
    </row>
    <row r="12" spans="1:3">
      <c r="A12" s="4" t="s">
        <v>153</v>
      </c>
      <c r="B12" s="5" t="n">
        <v>-7</v>
      </c>
      <c r="C12" s="5" t="n">
        <v>204</v>
      </c>
    </row>
    <row r="13" spans="1:3">
      <c r="A13" s="4" t="s">
        <v>154</v>
      </c>
      <c r="B13" s="5" t="n">
        <v>370</v>
      </c>
      <c r="C13" s="5" t="n">
        <v>327</v>
      </c>
    </row>
    <row r="14" spans="1:3">
      <c r="A14" s="4" t="s">
        <v>155</v>
      </c>
      <c r="B14" s="5" t="n">
        <v>1052</v>
      </c>
      <c r="C14" s="5" t="n">
        <v>1949</v>
      </c>
    </row>
    <row r="15" spans="1:3">
      <c r="A15" s="4" t="s">
        <v>156</v>
      </c>
      <c r="B15" s="5" t="n">
        <v>435</v>
      </c>
      <c r="C15" s="5" t="n">
        <v>451</v>
      </c>
    </row>
    <row r="16" spans="1:3">
      <c r="A16" s="4" t="s">
        <v>157</v>
      </c>
      <c r="B16" s="5" t="n">
        <v>2</v>
      </c>
      <c r="C16" s="5" t="n">
        <v>18</v>
      </c>
    </row>
    <row r="17" spans="1:3">
      <c r="A17" s="4" t="s">
        <v>158</v>
      </c>
      <c r="B17" s="5" t="n">
        <v>-260</v>
      </c>
      <c r="C17" s="5" t="n">
        <v>-530</v>
      </c>
    </row>
    <row r="18" spans="1:3">
      <c r="A18" s="4" t="s">
        <v>159</v>
      </c>
      <c r="B18" s="5" t="n">
        <v>-11</v>
      </c>
    </row>
    <row r="19" spans="1:3">
      <c r="A19" s="4" t="s">
        <v>160</v>
      </c>
      <c r="B19" s="5" t="n">
        <v>-803</v>
      </c>
      <c r="C19" s="5" t="n">
        <v>-834</v>
      </c>
    </row>
    <row r="20" spans="1:3">
      <c r="A20" s="3" t="s">
        <v>161</v>
      </c>
    </row>
    <row r="21" spans="1:3">
      <c r="A21" s="4" t="s">
        <v>39</v>
      </c>
      <c r="B21" s="5" t="n">
        <v>-1322</v>
      </c>
      <c r="C21" s="5" t="n">
        <v>-1076</v>
      </c>
    </row>
    <row r="22" spans="1:3">
      <c r="A22" s="4" t="s">
        <v>43</v>
      </c>
      <c r="B22" s="5" t="n">
        <v>-641</v>
      </c>
      <c r="C22" s="5" t="n">
        <v>-166</v>
      </c>
    </row>
    <row r="23" spans="1:3">
      <c r="A23" s="4" t="s">
        <v>41</v>
      </c>
      <c r="B23" s="5" t="n">
        <v>-223</v>
      </c>
      <c r="C23" s="5" t="n">
        <v>410</v>
      </c>
    </row>
    <row r="24" spans="1:3">
      <c r="A24" s="4" t="s">
        <v>51</v>
      </c>
      <c r="B24" s="5" t="n">
        <v>320</v>
      </c>
      <c r="C24" s="5" t="n">
        <v>411</v>
      </c>
    </row>
    <row r="25" spans="1:3">
      <c r="A25" s="4" t="s">
        <v>52</v>
      </c>
      <c r="B25" s="5" t="n">
        <v>535</v>
      </c>
      <c r="C25" s="5" t="n">
        <v>651</v>
      </c>
    </row>
    <row r="26" spans="1:3">
      <c r="A26" s="4" t="s">
        <v>53</v>
      </c>
      <c r="B26" s="5" t="n">
        <v>5654</v>
      </c>
      <c r="C26" s="5" t="n">
        <v>472</v>
      </c>
    </row>
    <row r="27" spans="1:3">
      <c r="A27" s="4" t="s">
        <v>162</v>
      </c>
      <c r="B27" s="5" t="n">
        <v>52808</v>
      </c>
      <c r="C27" s="5" t="n">
        <v>62575</v>
      </c>
    </row>
    <row r="28" spans="1:3">
      <c r="A28" s="3" t="s">
        <v>163</v>
      </c>
    </row>
    <row r="29" spans="1:3">
      <c r="A29" s="4" t="s">
        <v>164</v>
      </c>
      <c r="B29" s="5" t="n">
        <v>2340</v>
      </c>
      <c r="C29" s="5" t="n">
        <v>134</v>
      </c>
    </row>
    <row r="30" spans="1:3">
      <c r="A30" s="4" t="s">
        <v>165</v>
      </c>
      <c r="B30" s="5" t="n">
        <v>-5129</v>
      </c>
      <c r="C30" s="5" t="n">
        <v>-2340</v>
      </c>
    </row>
    <row r="31" spans="1:3">
      <c r="A31" s="4" t="s">
        <v>166</v>
      </c>
      <c r="B31" s="5" t="n">
        <v>12750</v>
      </c>
    </row>
    <row r="32" spans="1:3">
      <c r="A32" s="4" t="s">
        <v>167</v>
      </c>
      <c r="B32" s="5" t="n">
        <v>32147</v>
      </c>
      <c r="C32" s="5" t="n">
        <v>20720</v>
      </c>
    </row>
    <row r="33" spans="1:3">
      <c r="A33" s="4" t="s">
        <v>168</v>
      </c>
      <c r="B33" s="5" t="n">
        <v>-23623</v>
      </c>
      <c r="C33" s="5" t="n">
        <v>-30386</v>
      </c>
    </row>
    <row r="34" spans="1:3">
      <c r="A34" s="4" t="s">
        <v>169</v>
      </c>
      <c r="B34" s="5" t="n">
        <v>17225</v>
      </c>
      <c r="C34" s="5" t="n">
        <v>3767</v>
      </c>
    </row>
    <row r="35" spans="1:3">
      <c r="A35" s="4" t="s">
        <v>170</v>
      </c>
      <c r="B35" s="5" t="n">
        <v>-22255</v>
      </c>
      <c r="C35" s="5" t="n">
        <v>-7013</v>
      </c>
    </row>
    <row r="36" spans="1:3">
      <c r="A36" s="4" t="s">
        <v>171</v>
      </c>
      <c r="B36" s="5" t="n">
        <v>13</v>
      </c>
      <c r="C36" s="5" t="n">
        <v>21</v>
      </c>
    </row>
    <row r="37" spans="1:3">
      <c r="A37" s="4" t="s">
        <v>172</v>
      </c>
      <c r="B37" s="5" t="n">
        <v>-71777</v>
      </c>
      <c r="C37" s="5" t="n">
        <v>-64727</v>
      </c>
    </row>
    <row r="38" spans="1:3">
      <c r="A38" s="4" t="s">
        <v>173</v>
      </c>
      <c r="B38" s="5" t="n">
        <v>-236359</v>
      </c>
      <c r="C38" s="5" t="n">
        <v>-289585</v>
      </c>
    </row>
    <row r="39" spans="1:3">
      <c r="A39" s="4" t="s">
        <v>174</v>
      </c>
      <c r="B39" s="5" t="n">
        <v>25</v>
      </c>
    </row>
    <row r="40" spans="1:3">
      <c r="A40" s="4" t="s">
        <v>175</v>
      </c>
      <c r="B40" s="5" t="n">
        <v>-502</v>
      </c>
      <c r="C40" s="5" t="n">
        <v>-428</v>
      </c>
    </row>
    <row r="41" spans="1:3">
      <c r="A41" s="4" t="s">
        <v>176</v>
      </c>
      <c r="C41" s="5" t="n">
        <v>-5</v>
      </c>
    </row>
    <row r="42" spans="1:3">
      <c r="A42" s="4" t="s">
        <v>177</v>
      </c>
      <c r="B42" s="5" t="n">
        <v>-295145</v>
      </c>
      <c r="C42" s="5" t="n">
        <v>-369842</v>
      </c>
    </row>
    <row r="43" spans="1:3">
      <c r="A43" s="3" t="s">
        <v>178</v>
      </c>
    </row>
    <row r="44" spans="1:3">
      <c r="A44" s="4" t="s">
        <v>179</v>
      </c>
      <c r="B44" s="5" t="n">
        <v>34799</v>
      </c>
      <c r="C44" s="5" t="n">
        <v>130404</v>
      </c>
    </row>
    <row r="45" spans="1:3">
      <c r="A45" s="4" t="s">
        <v>180</v>
      </c>
      <c r="B45" s="5" t="n">
        <v>162278</v>
      </c>
      <c r="C45" s="5" t="n">
        <v>114937</v>
      </c>
    </row>
    <row r="46" spans="1:3">
      <c r="A46" s="4" t="s">
        <v>181</v>
      </c>
      <c r="B46" s="5" t="n">
        <v>105000</v>
      </c>
      <c r="C46" s="5" t="n">
        <v>110000</v>
      </c>
    </row>
    <row r="47" spans="1:3">
      <c r="A47" s="4" t="s">
        <v>182</v>
      </c>
      <c r="B47" s="5" t="n">
        <v>-30000</v>
      </c>
      <c r="C47" s="5" t="n">
        <v>-55000</v>
      </c>
    </row>
    <row r="48" spans="1:3">
      <c r="A48" s="4" t="s">
        <v>183</v>
      </c>
      <c r="B48" s="5" t="n">
        <v>-3900</v>
      </c>
      <c r="C48" s="5" t="n">
        <v>23400</v>
      </c>
    </row>
    <row r="49" spans="1:3">
      <c r="A49" s="4" t="s">
        <v>184</v>
      </c>
      <c r="B49" s="5" t="n">
        <v>-4085</v>
      </c>
    </row>
    <row r="50" spans="1:3">
      <c r="A50" s="4" t="s">
        <v>185</v>
      </c>
      <c r="B50" s="5" t="n">
        <v>-1014</v>
      </c>
      <c r="C50" s="5" t="n">
        <v>-124</v>
      </c>
    </row>
    <row r="51" spans="1:3">
      <c r="A51" s="4" t="s">
        <v>186</v>
      </c>
      <c r="B51" s="5" t="n">
        <v>1649</v>
      </c>
      <c r="C51" s="5" t="n">
        <v>1203</v>
      </c>
    </row>
    <row r="52" spans="1:3">
      <c r="A52" s="4" t="s">
        <v>187</v>
      </c>
      <c r="B52" s="5" t="n">
        <v>617</v>
      </c>
      <c r="C52" s="5" t="n">
        <v>465</v>
      </c>
    </row>
    <row r="53" spans="1:3">
      <c r="A53" s="4" t="s">
        <v>188</v>
      </c>
      <c r="B53" s="5" t="n">
        <v>-274</v>
      </c>
      <c r="C53" s="5" t="n">
        <v>-448</v>
      </c>
    </row>
    <row r="54" spans="1:3">
      <c r="A54" s="4" t="s">
        <v>189</v>
      </c>
      <c r="B54" s="5" t="n">
        <v>265070</v>
      </c>
      <c r="C54" s="5" t="n">
        <v>324837</v>
      </c>
    </row>
    <row r="55" spans="1:3">
      <c r="A55" s="4" t="s">
        <v>190</v>
      </c>
      <c r="B55" s="5" t="n">
        <v>22733</v>
      </c>
      <c r="C55" s="5" t="n">
        <v>17570</v>
      </c>
    </row>
    <row r="56" spans="1:3">
      <c r="A56" s="4" t="s">
        <v>191</v>
      </c>
      <c r="B56" s="5" t="n">
        <v>110888</v>
      </c>
      <c r="C56" s="5" t="n">
        <v>58876</v>
      </c>
    </row>
    <row r="57" spans="1:3">
      <c r="A57" s="4" t="s">
        <v>192</v>
      </c>
      <c r="B57" s="5" t="n">
        <v>133621</v>
      </c>
      <c r="C57" s="5" t="n">
        <v>76446</v>
      </c>
    </row>
    <row r="58" spans="1:3">
      <c r="A58" s="3" t="s">
        <v>193</v>
      </c>
    </row>
    <row r="59" spans="1:3">
      <c r="A59" s="4" t="s">
        <v>194</v>
      </c>
      <c r="B59" s="5" t="n">
        <v>25975</v>
      </c>
      <c r="C59" s="5" t="n">
        <v>14229</v>
      </c>
    </row>
    <row r="60" spans="1:3">
      <c r="A60" s="4" t="s">
        <v>195</v>
      </c>
      <c r="B60" s="5" t="n">
        <v>7072</v>
      </c>
      <c r="C60" s="5" t="n">
        <v>6620</v>
      </c>
    </row>
    <row r="61" spans="1:3">
      <c r="A61" s="4" t="s">
        <v>196</v>
      </c>
      <c r="B61" s="7" t="n">
        <v>34179</v>
      </c>
      <c r="C61" s="7" t="n">
        <v>474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4</v>
      </c>
      <c r="B1" s="2" t="s">
        <v>72</v>
      </c>
      <c r="C1" s="2" t="s">
        <v>1</v>
      </c>
    </row>
    <row r="2" spans="1:3">
      <c r="B2" s="2" t="s">
        <v>2</v>
      </c>
      <c r="C2" s="2" t="s">
        <v>2</v>
      </c>
    </row>
    <row r="3" spans="1:3">
      <c r="A3" s="3" t="s">
        <v>715</v>
      </c>
    </row>
    <row r="4" spans="1:3">
      <c r="A4" s="4" t="s">
        <v>716</v>
      </c>
      <c r="B4" s="7" t="n">
        <v>19</v>
      </c>
      <c r="C4" s="7" t="n">
        <v>-40</v>
      </c>
    </row>
    <row r="5" spans="1:3">
      <c r="A5" s="4" t="s">
        <v>717</v>
      </c>
    </row>
    <row r="6" spans="1:3">
      <c r="A6" s="3" t="s">
        <v>715</v>
      </c>
    </row>
    <row r="7" spans="1:3">
      <c r="A7" s="4" t="s">
        <v>716</v>
      </c>
      <c r="B7" s="5" t="n">
        <v>23</v>
      </c>
      <c r="C7" s="5" t="n">
        <v>-38</v>
      </c>
    </row>
    <row r="8" spans="1:3">
      <c r="A8" s="4" t="s">
        <v>718</v>
      </c>
    </row>
    <row r="9" spans="1:3">
      <c r="A9" s="3" t="s">
        <v>715</v>
      </c>
    </row>
    <row r="10" spans="1:3">
      <c r="A10" s="4" t="s">
        <v>716</v>
      </c>
      <c r="B10" s="7" t="n">
        <v>-4</v>
      </c>
      <c r="C10" s="7"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27</v>
      </c>
    </row>
    <row r="2" spans="1:3">
      <c r="A2" s="3" t="s">
        <v>720</v>
      </c>
    </row>
    <row r="3" spans="1:3">
      <c r="A3" s="4" t="s">
        <v>721</v>
      </c>
      <c r="B3" s="7" t="n">
        <v>4400000</v>
      </c>
      <c r="C3" s="7" t="n">
        <v>0</v>
      </c>
    </row>
    <row r="4" spans="1:3">
      <c r="A4" s="4" t="s">
        <v>722</v>
      </c>
      <c r="B4" s="5" t="n">
        <v>0</v>
      </c>
    </row>
    <row r="5" spans="1:3">
      <c r="A5" s="4" t="s">
        <v>723</v>
      </c>
      <c r="B5" s="5" t="n">
        <v>4400000</v>
      </c>
    </row>
    <row r="6" spans="1:3">
      <c r="A6" s="4" t="s">
        <v>724</v>
      </c>
      <c r="B6" s="5" t="n">
        <v>321000</v>
      </c>
    </row>
    <row r="7" spans="1:3">
      <c r="A7" s="4" t="s">
        <v>725</v>
      </c>
      <c r="B7" s="5" t="n">
        <v>-3643000</v>
      </c>
    </row>
    <row r="8" spans="1:3">
      <c r="A8" s="4" t="s">
        <v>726</v>
      </c>
      <c r="B8" s="5" t="n">
        <v>436000</v>
      </c>
    </row>
    <row r="9" spans="1:3">
      <c r="A9" s="4" t="s">
        <v>727</v>
      </c>
      <c r="B9" s="5" t="n">
        <v>462000</v>
      </c>
    </row>
    <row r="10" spans="1:3">
      <c r="A10" s="4" t="s">
        <v>728</v>
      </c>
      <c r="B10" s="5" t="n">
        <v>0</v>
      </c>
    </row>
    <row r="11" spans="1:3">
      <c r="A11" s="4" t="s">
        <v>729</v>
      </c>
      <c r="B11" s="5" t="n">
        <v>462000</v>
      </c>
    </row>
    <row r="12" spans="1:3">
      <c r="A12" s="4" t="s">
        <v>730</v>
      </c>
      <c r="B12" s="5" t="n">
        <v>321000</v>
      </c>
    </row>
    <row r="13" spans="1:3">
      <c r="A13" s="4" t="s">
        <v>731</v>
      </c>
      <c r="B13" s="5" t="n">
        <v>130000</v>
      </c>
    </row>
    <row r="14" spans="1:3">
      <c r="A14" s="4" t="s">
        <v>732</v>
      </c>
      <c r="B14" s="5" t="n">
        <v>11000</v>
      </c>
    </row>
    <row r="15" spans="1:3">
      <c r="A15" s="4" t="s">
        <v>733</v>
      </c>
      <c r="B15" s="5" t="n">
        <v>2254000</v>
      </c>
      <c r="C15" s="5" t="n">
        <v>3268000</v>
      </c>
    </row>
    <row r="16" spans="1:3">
      <c r="A16" s="4" t="s">
        <v>734</v>
      </c>
      <c r="B16" s="5" t="n">
        <v>0</v>
      </c>
      <c r="C16" s="5" t="n">
        <v>0</v>
      </c>
    </row>
    <row r="17" spans="1:3">
      <c r="A17" s="4" t="s">
        <v>735</v>
      </c>
      <c r="B17" s="5" t="n">
        <v>2254000</v>
      </c>
      <c r="C17" s="5" t="n">
        <v>3268000</v>
      </c>
    </row>
    <row r="18" spans="1:3">
      <c r="A18" s="4" t="s">
        <v>736</v>
      </c>
      <c r="B18" s="5" t="n">
        <v>0</v>
      </c>
      <c r="C18" s="5" t="n">
        <v>0</v>
      </c>
    </row>
    <row r="19" spans="1:3">
      <c r="A19" s="4" t="s">
        <v>737</v>
      </c>
      <c r="B19" s="5" t="n">
        <v>2254000</v>
      </c>
      <c r="C19" s="5" t="n">
        <v>3268000</v>
      </c>
    </row>
    <row r="20" spans="1:3">
      <c r="A20" s="4" t="s">
        <v>738</v>
      </c>
      <c r="B20" s="7" t="n">
        <v>0</v>
      </c>
      <c r="C20"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46:51Z</dcterms:created>
  <dcterms:modified xmlns:dcterms="http://purl.org/dc/terms/" xmlns:xsi="http://www.w3.org/2001/XMLSchema-instance" xsi:type="dcterms:W3CDTF">2018-11-02T16:46:51Z</dcterms:modified>
</cp:coreProperties>
</file>